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 of Operations (Predec"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Statement of Changes in Net Ass"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tatement of Cash Flows (Predec" sheetId="11" state="visible" r:id="rId11"/>
    <sheet xmlns:r="http://schemas.openxmlformats.org/officeDocument/2006/relationships" name="Organization" sheetId="12" state="visible" r:id="rId12"/>
    <sheet xmlns:r="http://schemas.openxmlformats.org/officeDocument/2006/relationships" name="Liquidity" sheetId="13" state="visible" r:id="rId13"/>
    <sheet xmlns:r="http://schemas.openxmlformats.org/officeDocument/2006/relationships" name="Summary of Significant Accounti" sheetId="14" state="visible" r:id="rId14"/>
    <sheet xmlns:r="http://schemas.openxmlformats.org/officeDocument/2006/relationships" name="Change in Status" sheetId="15" state="visible" r:id="rId15"/>
    <sheet xmlns:r="http://schemas.openxmlformats.org/officeDocument/2006/relationships" name="Variable Interest Entity" sheetId="16" state="visible" r:id="rId16"/>
    <sheet xmlns:r="http://schemas.openxmlformats.org/officeDocument/2006/relationships" name="Fair Value Measurement" sheetId="17" state="visible" r:id="rId17"/>
    <sheet xmlns:r="http://schemas.openxmlformats.org/officeDocument/2006/relationships" name="Other Receivables and Prepaymen"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Long-Term Deposits" sheetId="21" state="visible" r:id="rId21"/>
    <sheet xmlns:r="http://schemas.openxmlformats.org/officeDocument/2006/relationships" name="Accounts Payable and Accrued Ex" sheetId="22" state="visible" r:id="rId22"/>
    <sheet xmlns:r="http://schemas.openxmlformats.org/officeDocument/2006/relationships" name="Income Taxes" sheetId="23" state="visible" r:id="rId23"/>
    <sheet xmlns:r="http://schemas.openxmlformats.org/officeDocument/2006/relationships" name="Related Party Balances and Tran" sheetId="24" state="visible" r:id="rId24"/>
    <sheet xmlns:r="http://schemas.openxmlformats.org/officeDocument/2006/relationships" name="Convertible Debts" sheetId="25" state="visible" r:id="rId25"/>
    <sheet xmlns:r="http://schemas.openxmlformats.org/officeDocument/2006/relationships" name="Finance Lease" sheetId="26" state="visible" r:id="rId26"/>
    <sheet xmlns:r="http://schemas.openxmlformats.org/officeDocument/2006/relationships" name="Ordinary Shares" sheetId="27" state="visible" r:id="rId27"/>
    <sheet xmlns:r="http://schemas.openxmlformats.org/officeDocument/2006/relationships" name="Non-Controlling Interest" sheetId="28" state="visible" r:id="rId28"/>
    <sheet xmlns:r="http://schemas.openxmlformats.org/officeDocument/2006/relationships" name="Warrants" sheetId="29" state="visible" r:id="rId29"/>
    <sheet xmlns:r="http://schemas.openxmlformats.org/officeDocument/2006/relationships" name="Net Loss Per Share" sheetId="30" state="visible" r:id="rId30"/>
    <sheet xmlns:r="http://schemas.openxmlformats.org/officeDocument/2006/relationships" name="Principal Risk" sheetId="31" state="visible" r:id="rId31"/>
    <sheet xmlns:r="http://schemas.openxmlformats.org/officeDocument/2006/relationships" name="Commitments and Contingenci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Organization (Tables)" sheetId="36" state="visible" r:id="rId36"/>
    <sheet xmlns:r="http://schemas.openxmlformats.org/officeDocument/2006/relationships" name="Summary of Significant Accoun_3" sheetId="37" state="visible" r:id="rId37"/>
    <sheet xmlns:r="http://schemas.openxmlformats.org/officeDocument/2006/relationships" name="Change in Status (Tables)" sheetId="38" state="visible" r:id="rId38"/>
    <sheet xmlns:r="http://schemas.openxmlformats.org/officeDocument/2006/relationships" name="Variable Interest Entity (Table" sheetId="39" state="visible" r:id="rId39"/>
    <sheet xmlns:r="http://schemas.openxmlformats.org/officeDocument/2006/relationships" name="Fair Value Measurement (Tables)" sheetId="40" state="visible" r:id="rId40"/>
    <sheet xmlns:r="http://schemas.openxmlformats.org/officeDocument/2006/relationships" name="Other Receivables and Prepaym_2"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Long-Term Deposits (Tables)" sheetId="44" state="visible" r:id="rId44"/>
    <sheet xmlns:r="http://schemas.openxmlformats.org/officeDocument/2006/relationships" name="Accounts Payable and Accrued _2" sheetId="45" state="visible" r:id="rId45"/>
    <sheet xmlns:r="http://schemas.openxmlformats.org/officeDocument/2006/relationships" name="Income Taxes (Tables)" sheetId="46" state="visible" r:id="rId46"/>
    <sheet xmlns:r="http://schemas.openxmlformats.org/officeDocument/2006/relationships" name="Related Party Balances and Tr_2" sheetId="47" state="visible" r:id="rId47"/>
    <sheet xmlns:r="http://schemas.openxmlformats.org/officeDocument/2006/relationships" name="Convertible Debts (Tables)" sheetId="48" state="visible" r:id="rId48"/>
    <sheet xmlns:r="http://schemas.openxmlformats.org/officeDocument/2006/relationships" name="Finance Lease (Tables)" sheetId="49" state="visible" r:id="rId49"/>
    <sheet xmlns:r="http://schemas.openxmlformats.org/officeDocument/2006/relationships" name="Warrants (Tables)" sheetId="50" state="visible" r:id="rId50"/>
    <sheet xmlns:r="http://schemas.openxmlformats.org/officeDocument/2006/relationships" name="Net Loss Per Share (Tables)" sheetId="51" state="visible" r:id="rId51"/>
    <sheet xmlns:r="http://schemas.openxmlformats.org/officeDocument/2006/relationships" name="Principal Risk (Tables)" sheetId="52" state="visible" r:id="rId52"/>
    <sheet xmlns:r="http://schemas.openxmlformats.org/officeDocument/2006/relationships" name="Commitments and Contingencies (" sheetId="53" state="visible" r:id="rId53"/>
    <sheet xmlns:r="http://schemas.openxmlformats.org/officeDocument/2006/relationships" name="Organization (Details)" sheetId="54" state="visible" r:id="rId54"/>
    <sheet xmlns:r="http://schemas.openxmlformats.org/officeDocument/2006/relationships" name="Organization (Details Textual)" sheetId="55" state="visible" r:id="rId55"/>
    <sheet xmlns:r="http://schemas.openxmlformats.org/officeDocument/2006/relationships" name="Liquidity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Change in Status (Details)" sheetId="59" state="visible" r:id="rId59"/>
    <sheet xmlns:r="http://schemas.openxmlformats.org/officeDocument/2006/relationships" name="Variable Interest Entity (Detai" sheetId="60" state="visible" r:id="rId60"/>
    <sheet xmlns:r="http://schemas.openxmlformats.org/officeDocument/2006/relationships" name="Variable Interest Entity (Det_2" sheetId="61" state="visible" r:id="rId61"/>
    <sheet xmlns:r="http://schemas.openxmlformats.org/officeDocument/2006/relationships" name="Fair Value Measurement (Details" sheetId="62" state="visible" r:id="rId62"/>
    <sheet xmlns:r="http://schemas.openxmlformats.org/officeDocument/2006/relationships" name="Fair Value Measurement (Detai_2" sheetId="63" state="visible" r:id="rId63"/>
    <sheet xmlns:r="http://schemas.openxmlformats.org/officeDocument/2006/relationships" name="Fair Value Measurement (Detai_3" sheetId="64" state="visible" r:id="rId64"/>
    <sheet xmlns:r="http://schemas.openxmlformats.org/officeDocument/2006/relationships" name="Fair Value Measurement (Detai_4" sheetId="65" state="visible" r:id="rId65"/>
    <sheet xmlns:r="http://schemas.openxmlformats.org/officeDocument/2006/relationships" name="Fair Value Measurement (Detai_5" sheetId="66" state="visible" r:id="rId66"/>
    <sheet xmlns:r="http://schemas.openxmlformats.org/officeDocument/2006/relationships" name="Fair Value Measurement (Detai_6" sheetId="67" state="visible" r:id="rId67"/>
    <sheet xmlns:r="http://schemas.openxmlformats.org/officeDocument/2006/relationships" name="Other Receivables and Prepaym_3"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Intangible Assets, Net (Details" sheetId="71" state="visible" r:id="rId71"/>
    <sheet xmlns:r="http://schemas.openxmlformats.org/officeDocument/2006/relationships" name="Intangible Assets, Net (Detai_2" sheetId="72" state="visible" r:id="rId72"/>
    <sheet xmlns:r="http://schemas.openxmlformats.org/officeDocument/2006/relationships" name="Intangible Assets, Net (Detai_3" sheetId="73" state="visible" r:id="rId73"/>
    <sheet xmlns:r="http://schemas.openxmlformats.org/officeDocument/2006/relationships" name="Long-Term Deposits (Details)" sheetId="74" state="visible" r:id="rId74"/>
    <sheet xmlns:r="http://schemas.openxmlformats.org/officeDocument/2006/relationships" name="Accounts Payable and Accrued _3"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Textual)" sheetId="79" state="visible" r:id="rId79"/>
    <sheet xmlns:r="http://schemas.openxmlformats.org/officeDocument/2006/relationships" name="Related Party Balances and Tr_3" sheetId="80" state="visible" r:id="rId80"/>
    <sheet xmlns:r="http://schemas.openxmlformats.org/officeDocument/2006/relationships" name="Related Party Balances and Tr_4" sheetId="81" state="visible" r:id="rId81"/>
    <sheet xmlns:r="http://schemas.openxmlformats.org/officeDocument/2006/relationships" name="Related Party Balances and Tr_5" sheetId="82" state="visible" r:id="rId82"/>
    <sheet xmlns:r="http://schemas.openxmlformats.org/officeDocument/2006/relationships" name="Related Party Balances and Tr_6" sheetId="83" state="visible" r:id="rId83"/>
    <sheet xmlns:r="http://schemas.openxmlformats.org/officeDocument/2006/relationships" name="Convertible Debts (Details)" sheetId="84" state="visible" r:id="rId84"/>
    <sheet xmlns:r="http://schemas.openxmlformats.org/officeDocument/2006/relationships" name="Convertible Debts (Details Text" sheetId="85" state="visible" r:id="rId85"/>
    <sheet xmlns:r="http://schemas.openxmlformats.org/officeDocument/2006/relationships" name="Finance Lease (Details)" sheetId="86" state="visible" r:id="rId86"/>
    <sheet xmlns:r="http://schemas.openxmlformats.org/officeDocument/2006/relationships" name="Finance Lease (Details 1)" sheetId="87" state="visible" r:id="rId87"/>
    <sheet xmlns:r="http://schemas.openxmlformats.org/officeDocument/2006/relationships" name="Ordinary Shares (Details)" sheetId="88" state="visible" r:id="rId88"/>
    <sheet xmlns:r="http://schemas.openxmlformats.org/officeDocument/2006/relationships" name="Non-Controlling Interest (Detai" sheetId="89" state="visible" r:id="rId89"/>
    <sheet xmlns:r="http://schemas.openxmlformats.org/officeDocument/2006/relationships" name="Warrants (Details)" sheetId="90" state="visible" r:id="rId90"/>
    <sheet xmlns:r="http://schemas.openxmlformats.org/officeDocument/2006/relationships" name="Warrants (Details 1)" sheetId="91" state="visible" r:id="rId91"/>
    <sheet xmlns:r="http://schemas.openxmlformats.org/officeDocument/2006/relationships" name="Warrants (Details Textual)" sheetId="92" state="visible" r:id="rId92"/>
    <sheet xmlns:r="http://schemas.openxmlformats.org/officeDocument/2006/relationships" name="Net Loss Per Share (Details)" sheetId="93" state="visible" r:id="rId93"/>
    <sheet xmlns:r="http://schemas.openxmlformats.org/officeDocument/2006/relationships" name="Principal Risk (Details)" sheetId="94" state="visible" r:id="rId94"/>
    <sheet xmlns:r="http://schemas.openxmlformats.org/officeDocument/2006/relationships" name="Principal Risk (Details Textual"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884">
  <si>
    <t>Document and Entity Information</t>
  </si>
  <si>
    <t>12 Months Ended</t>
  </si>
  <si>
    <t>Dec. 31, 2018shares</t>
  </si>
  <si>
    <t>Entity Registrant Name</t>
  </si>
  <si>
    <t>Aptorum Group Ltd</t>
  </si>
  <si>
    <t>Entity Central Index Key</t>
  </si>
  <si>
    <t>0001734005</t>
  </si>
  <si>
    <t>Trading Symbol</t>
  </si>
  <si>
    <t>APM</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a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Class A Ordinary Shares</t>
  </si>
  <si>
    <t>Entity Common Stock, Shares Outstanding</t>
  </si>
  <si>
    <t>Class B Ordinary Shares</t>
  </si>
  <si>
    <t>Consolidated Balance Sheets (Successor Basis) - USD ($)</t>
  </si>
  <si>
    <t>Dec. 31, 2018</t>
  </si>
  <si>
    <t>Dec. 31, 2017</t>
  </si>
  <si>
    <t>Current assets:</t>
  </si>
  <si>
    <t>Cash</t>
  </si>
  <si>
    <t>Restricted cash</t>
  </si>
  <si>
    <t>Accounts receivable</t>
  </si>
  <si>
    <t xml:space="preserve"> </t>
  </si>
  <si>
    <t>Inventories</t>
  </si>
  <si>
    <t>Marketable securities, at fair value</t>
  </si>
  <si>
    <t>Investments in derivatives</t>
  </si>
  <si>
    <t>Amounts due from related parties</t>
  </si>
  <si>
    <t>Due from brokers</t>
  </si>
  <si>
    <t>Other receivables and prepayments</t>
  </si>
  <si>
    <t>Total current assets</t>
  </si>
  <si>
    <t>Property, plant and equipment, net</t>
  </si>
  <si>
    <t>Non-marketable investments</t>
  </si>
  <si>
    <t>Intangible assets, net</t>
  </si>
  <si>
    <t>Long-term deposits</t>
  </si>
  <si>
    <t>Other non-current asset</t>
  </si>
  <si>
    <t>Total Assets</t>
  </si>
  <si>
    <t>Current liabilities:</t>
  </si>
  <si>
    <t>Amounts due to related parties</t>
  </si>
  <si>
    <t>Accounts payable and accrued expenses</t>
  </si>
  <si>
    <t>Finance lease payable, current portion</t>
  </si>
  <si>
    <t>Warrant liabilities</t>
  </si>
  <si>
    <t>Convertible debts</t>
  </si>
  <si>
    <t>Total current liabilities</t>
  </si>
  <si>
    <t>Finance lease payable, non-current portion</t>
  </si>
  <si>
    <t>Total Liabilities</t>
  </si>
  <si>
    <t>Commitments and contingencies</t>
  </si>
  <si>
    <t>EQUITY</t>
  </si>
  <si>
    <t>Additional paid-in capital</t>
  </si>
  <si>
    <t>Accumulated other comprehensive loss</t>
  </si>
  <si>
    <t>Accumulated deficit</t>
  </si>
  <si>
    <t>Total equity attributable to the shareholders of Aptorum Group Limited</t>
  </si>
  <si>
    <t>Non-controlling interests</t>
  </si>
  <si>
    <t>Total equity</t>
  </si>
  <si>
    <t>Total Liabilities and Equity</t>
  </si>
  <si>
    <t>Common stock value</t>
  </si>
  <si>
    <t>Consolidated Balance Sheets (Successor Basis) (Parenthetical) - $ / shares</t>
  </si>
  <si>
    <t>Common stock, par value</t>
  </si>
  <si>
    <t>Common stock, shares authorized</t>
  </si>
  <si>
    <t>Common stock, shares issued</t>
  </si>
  <si>
    <t>Common stock, shares outstanding</t>
  </si>
  <si>
    <t>Consolidated Statements of Operations and Comprehensive Loss (Successor Basis) - USD ($)</t>
  </si>
  <si>
    <t>10 Months Ended</t>
  </si>
  <si>
    <t>Revenue</t>
  </si>
  <si>
    <t>Healthcare service income</t>
  </si>
  <si>
    <t>Operating expenses</t>
  </si>
  <si>
    <t>Cost of healthcare service</t>
  </si>
  <si>
    <t>Research and development expenses</t>
  </si>
  <si>
    <t>General and administrative fees</t>
  </si>
  <si>
    <t>Legal and professional fees</t>
  </si>
  <si>
    <t>Other operating expenses</t>
  </si>
  <si>
    <t>Total expenses</t>
  </si>
  <si>
    <t>Other (loss) income</t>
  </si>
  <si>
    <t>Gain on investments in marketable securities, net</t>
  </si>
  <si>
    <t>Loss on investments in derivatives, net</t>
  </si>
  <si>
    <t>Changes in fair value of warrant liabilities</t>
  </si>
  <si>
    <t>Interest (expense) income, net</t>
  </si>
  <si>
    <t>Dividend income</t>
  </si>
  <si>
    <t>Total other (loss) income, net</t>
  </si>
  <si>
    <t>Net loss</t>
  </si>
  <si>
    <t>Less: net loss attributable to non-controlling interests</t>
  </si>
  <si>
    <t>Net loss attributable to Aptorum Group Limited</t>
  </si>
  <si>
    <t>Net loss per share - basic and diluted</t>
  </si>
  <si>
    <t>Weighted-average shares outstanding - basic and diluted</t>
  </si>
  <si>
    <t>Other Comprehensive loss</t>
  </si>
  <si>
    <t>Unrealized loss on investments in available-for-sale securities</t>
  </si>
  <si>
    <t>Exchange differences on translation of foreign operations</t>
  </si>
  <si>
    <t>Comprehensive loss</t>
  </si>
  <si>
    <t>Less: comprehensive loss attributable to non-controlling interests</t>
  </si>
  <si>
    <t>Comprehensive loss attributable to the shareholders of Aptorum Group Limited</t>
  </si>
  <si>
    <t>Statement of Operations (Predecessor Basis)</t>
  </si>
  <si>
    <t>2 Months Ended</t>
  </si>
  <si>
    <t>Feb. 28, 2017USD ($)</t>
  </si>
  <si>
    <t>Investment income</t>
  </si>
  <si>
    <t>Dividend income from unaffiliated issuers</t>
  </si>
  <si>
    <t>Interest income</t>
  </si>
  <si>
    <t>Total investment income</t>
  </si>
  <si>
    <t>Expenses</t>
  </si>
  <si>
    <t>Management fees</t>
  </si>
  <si>
    <t>Net investment loss</t>
  </si>
  <si>
    <t>Realized and unrealized losses</t>
  </si>
  <si>
    <t>Net realized losses on investments in unaffiliated issuers</t>
  </si>
  <si>
    <t>Net change in unrealized depreciation on investments</t>
  </si>
  <si>
    <t>Aptorum Therapeutics - related party</t>
  </si>
  <si>
    <t>Unaffiliated issuers</t>
  </si>
  <si>
    <t>Net realized and unrealized losses</t>
  </si>
  <si>
    <t>Net decrease in net assets resulting from operations</t>
  </si>
  <si>
    <t>Consolidated Statements of Equity (Successor Basis) - USD ($)</t>
  </si>
  <si>
    <t>Ordinary shares</t>
  </si>
  <si>
    <t>Additional Paid-in Capital</t>
  </si>
  <si>
    <t>Total</t>
  </si>
  <si>
    <t>Balance at Feb. 28, 2017</t>
  </si>
  <si>
    <t>Balance, Shares at Feb. 28, 2017</t>
  </si>
  <si>
    <t>Proceeds from issuance of shares</t>
  </si>
  <si>
    <t>Proceeds from issuance of shares, Shares</t>
  </si>
  <si>
    <t>Converted from ordinary shares</t>
  </si>
  <si>
    <t>Converted from ordinary shares, Shares</t>
  </si>
  <si>
    <t>Gain on disposal of entity under common control</t>
  </si>
  <si>
    <t>Balance at Dec. 31, 2017</t>
  </si>
  <si>
    <t>Balance, Shares at Dec. 31, 2017</t>
  </si>
  <si>
    <t>Issuance of initial public offering of ordinary shares on December 17, 2018 at $15.8 per share, net of underwriting discount and offering expenses</t>
  </si>
  <si>
    <t>Issuance of initial public offering of ordinary shares on December 17, 2018 at $15.8 per share, net of underwriting discount and offering expenses, Shares</t>
  </si>
  <si>
    <t>Proceeds from non-controlling interest</t>
  </si>
  <si>
    <t>Converted from convertible debts</t>
  </si>
  <si>
    <t>Converted from convertible debts, Shares</t>
  </si>
  <si>
    <t>Exchange difference on translation of foreign operation</t>
  </si>
  <si>
    <t>Beneficial conversion feature</t>
  </si>
  <si>
    <t>Balance at Dec. 31, 2018</t>
  </si>
  <si>
    <t>Balance, Shares at Dec. 31, 2018</t>
  </si>
  <si>
    <t>Consolidated Statements of Equity (Successor Basis) (Parenthetical) - USD ($)</t>
  </si>
  <si>
    <t>Dec. 17, 2018</t>
  </si>
  <si>
    <t>Feb. 28, 2017</t>
  </si>
  <si>
    <t>Statement of Stockholders' Equity [Abstract]</t>
  </si>
  <si>
    <t>Net assets to allocate to equity</t>
  </si>
  <si>
    <t>Initial public offering of ordinary shares</t>
  </si>
  <si>
    <t>Statement of Changes in Net Assets (Predecessor Basis)</t>
  </si>
  <si>
    <t>Operations</t>
  </si>
  <si>
    <t>Net investment losses</t>
  </si>
  <si>
    <t>Net realized losses</t>
  </si>
  <si>
    <t>Net change in unrealized depreciation</t>
  </si>
  <si>
    <t>Distributions to shareholders</t>
  </si>
  <si>
    <t>Equalization payable</t>
  </si>
  <si>
    <t>Return of capital</t>
  </si>
  <si>
    <t>Total distributions</t>
  </si>
  <si>
    <t>Total decrease in net assets</t>
  </si>
  <si>
    <t>Net assets</t>
  </si>
  <si>
    <t>Beginning of period</t>
  </si>
  <si>
    <t>End of period</t>
  </si>
  <si>
    <t>Consolidated Statements of Cash Flows (Successor Basis) - USD ($)</t>
  </si>
  <si>
    <t>Cash flows from operating activities</t>
  </si>
  <si>
    <t>Adjustments to reconcile net loss to net cash used in operating activities</t>
  </si>
  <si>
    <t>Amortization and depreciation</t>
  </si>
  <si>
    <t>Interest expense and accretion of convertible debts</t>
  </si>
  <si>
    <t>Accretion of capital lease obligation</t>
  </si>
  <si>
    <t>Changes in operating assets and liabilities:</t>
  </si>
  <si>
    <t>Due from related parties</t>
  </si>
  <si>
    <t>Due to related parties</t>
  </si>
  <si>
    <t>Net cash used in operating activities</t>
  </si>
  <si>
    <t>Cash flows from investing activities</t>
  </si>
  <si>
    <t>Advances to/payments received from related parties</t>
  </si>
  <si>
    <t>Purchases of intangible assets</t>
  </si>
  <si>
    <t>Purchases of property, plant and equipment</t>
  </si>
  <si>
    <t>Proceeds from sales of investment securities</t>
  </si>
  <si>
    <t>Disbursement of a loan to a third party</t>
  </si>
  <si>
    <t>Repayment of a loan from a third party</t>
  </si>
  <si>
    <t>Net cash (used in) provided by investing activities</t>
  </si>
  <si>
    <t>Cash flows from financing activities</t>
  </si>
  <si>
    <t>Proceeds from issuance of convertible debts</t>
  </si>
  <si>
    <t>Payments of initial public offering costs</t>
  </si>
  <si>
    <t>Payments for debt issuance costs</t>
  </si>
  <si>
    <t>Payment of finance lease obligations</t>
  </si>
  <si>
    <t>Net cash provided by financing activities</t>
  </si>
  <si>
    <t>Net increase in cash and restricted cash</t>
  </si>
  <si>
    <t>Cash and restricted cash – Beginning of period</t>
  </si>
  <si>
    <t>Cash and restricted cash – End of period</t>
  </si>
  <si>
    <t>Supplemental disclosures of cash flow information</t>
  </si>
  <si>
    <t>Interest paid</t>
  </si>
  <si>
    <t>Income taxes paid</t>
  </si>
  <si>
    <t>Proceeds in broker accounts</t>
  </si>
  <si>
    <t>Non-cash investing and financing activities:</t>
  </si>
  <si>
    <t>Net settlement of related party balances</t>
  </si>
  <si>
    <t>Equipment acquired through finance lease</t>
  </si>
  <si>
    <t>Conversion of convertible debts</t>
  </si>
  <si>
    <t>Consolidated Statements of Cash Flows - Reconciliation of Cash and Restricted Cash (Successor Basis) (Parenthetical) - USD ($)</t>
  </si>
  <si>
    <t>Reconciliation of cash and restricted cash</t>
  </si>
  <si>
    <t>Total cash and restricted cash shown in the consolidated statements of cash flows</t>
  </si>
  <si>
    <t>Statement of Cash Flows (Predecessor Basis)</t>
  </si>
  <si>
    <t>Adjustments to reconcile net decrease in net assets resulting from operations to net cash used in operating activities:</t>
  </si>
  <si>
    <t>Net realized loss on sales of investments in unaffiliated issuers</t>
  </si>
  <si>
    <t>Increase in interest receivable</t>
  </si>
  <si>
    <t>Increase in due from brokers</t>
  </si>
  <si>
    <t>Decrease in other receivable and prepayments</t>
  </si>
  <si>
    <t>Increase in accounts payable and accrued expenses</t>
  </si>
  <si>
    <t>Decrease in management fees payable - related party</t>
  </si>
  <si>
    <t>Net decrease in cash</t>
  </si>
  <si>
    <t>Cash - Beginning of period</t>
  </si>
  <si>
    <t>Cash - End of period</t>
  </si>
  <si>
    <t>Organization</t>
  </si>
  <si>
    <t>Organization, Consolidation and Presentation of Financial Statements [Abstract]</t>
  </si>
  <si>
    <t>ORGANIZATION</t>
  </si>
  <si>
    <t>1. ORGANIZATION The consolidated financial statements include
the financial statements the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Before March 1, 2017, the Company was incorporated
as an exempted open-ended investment company with limited liability in the Cayman Islands, which would own and oversee the management,
operations and investments of its subsidiaries. The Company was managed by AENEAS CAPITAL LIMITED, formerly known as APTUS CAPITAL
LIMITED or Guardian Capital Management Limited (the “Manager”), with its objective to generate long-term capital appreciation
by acquiring, holding and/or investing in, by itself or through one or more of its subsidiaries or other investment vehicles, a
wide range of investments, assets and/or rights, with a focus on the healthcare industry. Since March 1, 2017, the Manager enters
into a new Management Agreement with the Company to manage certain investment and reinvestment. On February 21, 2017, a special resolution
was passed at the directors’ meeting and on March 1, 2017, a resolution was passed at the shareholders’ meeting. According
to which, the Company changed from an investment fund with management shares and non-voting participating redeemable preference
shares to a holding company with operating subsidiaries (the “Restructure”). On March 3, 2017, an ordinary resolution
passed at the extraordinary general meeting of the Company and approved by the Cayman Islands Government General Registry changed
the name of the Company from STRIKER ASIA OPPORTUNITIES FUND CORPORATION to APTUS Holdings Limited. On October 13, 2017, a special resolution
passed at the extraordinary general meeting of the Company, and on October 19, 2017 it was approved by the Cayman Islands Government
General Registry changing the name of the Company from APTUS Holdings Limited to Aptorum Group Limited. After the Restructure as on March 1, 2017,
the Company has become a Hong Kong based pharmaceutical company currently in the preclinical stage.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 Below summarizes the list of the subsidiaries consolidated as
of December 31, 2018:
Name Incorporation date Ownership Place of incorporation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us Therapeutics (Hong Kong) Limited June 30, 2016 100% Hong Kong Research and development of life science and biopharmaceutical products
APTUS BIOTECHNOLOGY (MACAO) LIMITED June 6, 2016 99% Macao Inactive
Videns Incorporation Limited (Formerly named Videns Biosciences Limited and VIDENS CORPORATION) March 2, 2017 100% Cayman Islands Research and development of life science and biopharmaceutical products
mTOR (Hong Kong) Limited November 4, 2016 90% Hong Kong Research and development of life science and biopharmaceutical products
Videns Incorporation (Hong Kong) Limited July 3, 2017 100% Hong Kong Inactive
Nativus Life Sciences Limited July 7, 2017 100% Cayman Islands Research and development of life science and biopharmaceutical products
Scipio Life Sciences Limited July 19, 2017 100% Cayman Islands Research and development of life science and biopharmaceutical products
Claves Life Sciences Limited August 2, 2017 100% Cayman Islands Research and development of life science and biopharmaceutical products
Nativus Life Sciences (Hong Kong) Limited August 8, 2017 100% Hong Kong Inactive
Scipio Life Sciences (Hong Kong) Limited August 10, 2017 100% Hong Kong Inactive
Signate Life Sciences (Hong Kong) Limited August 10, 2017 100% Hong Kong Inactive
Claves Life Sciences (Hong Kong) Limited August 22, 2017 100% Hong Kong Inactive
Aptorum Pharmaceutical Development Limited August 28, 2017 100% Cayman Islands Research and development of life science and biopharmaceutical products
Aptorum Medical Limited August 28, 2017 95% Cayman Islands Provision of medical clinic services
Signate Life Sciences Limited August 28, 2017 100% Cayman Islands Research and development of life science and biopharmaceutical products
Acticule Life Sciences Limited June 30, 2017 80% Cayman Islands Research and development of life science and biopharmaceutical products
Acticule Life Sciences (Hong Kong) Limited July 27, 2017 100% Hong Kong Inactive
Forum Property Holding Limited March 6, 2018 100% Cayman Islands Inactive
APTORUM INTERNATIONAL LIMITED March 26, 2018 100% United Kingdom Inactive
Lanither Life Sciences Limited April 4, 2018 80% Cayman Islands Inactive
Lanither Life Sciences (Hong Kong) Limited May 25, 2018 100% Hong Kong Inactive Initial public offering On December 17, 2018, the Group completed
an initial public offering (the “IPO” or “Offering”) with new issuance of 761,419 ordinary shares at $15.80
for total offering size of approximately $12.0 million before deducting commissions and expenses. The net proceeds from the IPO
was approximately $10.3 million, net off underwriting discount approximately $1.2 million, including warrant issued $0.2 million,
and offering costs approximately $0.5 million. The ordinary shares began trading on the NASDAQ Global Market on December 17, 2018
under the ticker symbol “APM”. Deferred offering costs Deferred offering costs consist principally
of legal, printing and registration costs in connection with the Group’s IPO. Such costs are deferred until the closing of
the Offering, at which time the deferred costs are offset against the offering proceeds. Deferred offering costs as of December
31, 2018 and 2017 amounted to $nil on the consolidated balance sheets. At the completion of the IPO, US$1,732,229 offering costs
was charged to additional paid-in capital.</t>
  </si>
  <si>
    <t>Liquidity</t>
  </si>
  <si>
    <t>Private Placing Memorandum [Abstarct]</t>
  </si>
  <si>
    <t>LIQUIDITY</t>
  </si>
  <si>
    <t>2. LIQUIDITY The Company reported a net loss of $15,134,485
and net operation cash outflow of $10,035,531 for the year ended December 31, 2018, respectively. In addition, the Company had
an accumulated deficit of $17,379,185 as of December 31, 2018. The Company’s operating results for future periods are subject
to numerous uncertainties and it is uncertain if the Company will be able to reduce or eliminate its net losses for the foreseeable
future. If management is not able to generate significant revenues from its product candidates currently in development, the Company
may not be able to achieve profitability. The Company’s principal sources
of liquidity have been cash and marketable securities. As of the date of issuance of the consolidated financial statements,
the Company has approximately $7 million of unrestricted cash. In addition, based upon the current market price of the
Company’s marketable securities, it anticipates it can liquidate such marketable securities for greater than its
carrying amount, if necessary. In addition, the Company will need to maintain its operating costs at a level which will not
exceed such aforementioned sources of funds in order to continue as a going concern for a period within one year after the
issuance of its consolidated financial statements. The Company believes that available cash,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development plan. If the Company encounters
unforeseen circumstances that place constraints on its capital resources, management will be required to take various measures
to conserve liquidity, which could include, but not necessarily be limited to, deferring some of its research and seeking to dispose
of marketable securities. Management cannot provide any assurance that the Company will raise additional capital if needed.</t>
  </si>
  <si>
    <t>Summary of Significant Accounting Policies</t>
  </si>
  <si>
    <t>Accounting Policies [Abstract]</t>
  </si>
  <si>
    <t>3. SUMMARY OF SIGNIFICANT ACCOUNTING POLICIES Basis of presentation The consolidated financial statements are
prepared in accordance with U.S. GAAP. Before March 1, 2017, the Company was an investment company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In addition, the Company did not consolidate its subsidiaries, since they were operating companies and not investment companies.
Such entities were fair valued in accordance with ASC Topic 946 (“ASC 946”) and ASC Topic 820 (“ASC 820”). As of March 1, 2017, after the change of
business purpose, legal form and substantive activities, the Company’s status changed to an operating company from an investment
company since it no longer met the criteria to qualify as an investment company under the ASC 946. The Company discontinued applying
the guidance in ASC 946 and began to account for the change in status prospectively by accounting for its investments in accordance
with other U.S. GAAP topics. This change in status and the accounting
policies affect the comparability of the financial statements. As such, for the period January 1, 2017 through February 28, 2017,
statements of operations, changes in net assets, and cash flows have been presented on the predecessor basis of accounting as an
investment company, and on the basis of accounting as an operating company since March 1, 2017. The consolidated balance sheets
as of December 31, 2018 and 2017 have been presented on the successor basis. Principles of consolidation The consolidated financial statements of
the Group are presented on the accrual basis of accounting in accordance with U.S. GAAP and include the accounts of the Company,
its direct and indirect wholly and majority owned subsidiaries and a variable interest entity. All material intercompany balances
and transactions have been eliminated in preparation of the consolidated financial statements. Non-controlling interests represent
the equity interest that is not owned by the Group. Use of estimates The preparation of the consolidated
financial statements on successor basi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as well as income
and expenses during the reporting period. Significant accounting estimates reflected in the Group’s consolidated
financial statements include valuation of warrants, fair value of investments in securities, convertible debts and finance
lease, the useful lives of intangible assets and property, plant and equipment, impairment of long-lived assets, valuation
allowance for deferred tax assets, and collectability of receivables. Actual results could differ from those estimates. Foreign currency translation and transaction USD is the reporting currency. The functional
currency of subsidiaries in the Cayman Islands is USD, the functional currency of subsidiaries in Hong Kong is Hong Kong Dollars
(“HKD”), the functional currency of a subsidiary in Macao is Macanese Pataca (“MOP”) and the functional
currency of a subsidiary in the United Kingdom is Great British Pound (“GBP”).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MOP and GBP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statements of operations and comprehensive loss. Cash Cash consists of cash on hand and bank
deposits and cash denominated in foreign currencies, which is unrestricted as to withdrawal and use. Restricted Cash Restricted cash relates to cash deposited
into the escrow account from investors for the purpose of the subscription of convertible debts. Inventories Inventories are stated at lower of cost
or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ccounts receivable Accounts receivable are stated at the original
amount less an allowance for doubtful receivables, if any, based on a review of all outstanding amounts at period end. An allowance
is also made when there is objective evidence that the Group will not be able to collect all amounts due according to the original
terms of the receivables. The Group analyzes the aging of the customer accounts, historical and current economic trends and the
age of the receivables when evaluating the adequacy of the allowance for doubtful accounts. Marketable Securities Marketable Securities are accounted for
as trading securities or available-for-sale securities based on the trading purpose, which are measured at fair value. Gains or
losses from changes in fair value of trading securities are recorded through earnings.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The Group measures the investments in marketable
securities at fair value based on quoted market prices. Gains from the marketable securities amounting to $501,522 and $3,912,500,
respectively, were recognized in the consolidated statements of operations and comprehensive loss for the year ended December 31,
2018 and the period March 1, 2017 to December 31, 2017. The Group recognized the unrealized loss on investments in available-for-sale
securities amounting to $1,122,251 and $367,782, respectively, for the year ended December 31, 2018 and the period March 1, 2017
to December 31, 2017. For the year ended December 31, 2018, the
Group disposed the available-for-sale securities with sales proceeds of $637,582 received and recognized a gain of $501,522 in
the consolidated statements of operations. During the period March 1, 2017 to December
31, 2017, the Group disposed the trading securities and available-for-sale securities, with sales proceeds of $15,738,517 and $310,550
received, and recognized a gain of $3,917,046 and a loss of $4,546 on the consolidated statements of operations. Investments in derivatives Investments in derivatives consisted of
warrants, which are measured at fair value, with gains or losses from changes in fair value recorded through earnings. The fair
value of these warrants have been determined using the Black-Scholes pricing mode. The Black-Scholes pricing model provides for
assumptions regarding volatility, call and put features and risk-free interest rates within the total period to maturity. For the year ended December 31, 2018 and
the period March 1, 2017 to December 31, 2017, the Group disposed of warrants with proceeds of $4,957 and $nil received, respectively.
Loss on the warrants amounted to $974,444 and $827,501, respectively, was recognized in the consolidated statements of operations
for the year ended December 31, 2018 and the period March 1, 2017 to December 31, 2017. Non-marketable investments Non-marketable investments are comprising
of investments in non-redeemable preferred shares of privately-held companies accounted for under the cost method and are not required
to be consolidated under the variable interest or voting models. Non-marketable investments are classified as non-current assets
on the consolidated balance sheets as those investments do not have stated contractual maturity dates. Non-marketable equity investments
are measured at purchase cost with appropriate consideration given to impairment. The Group periodically review the equity
investments for impairment. The Group considers impairment indicators such as negative changes in industry and market conditions,
financial performance, business prospects, and other relevant events and factors. If any impairment is considered other-than-temporary,
the fair value of the securities is below the carrying amount, the Group will write down the securities to fair value. As of December
31, 2018 and 2017, the Group believes no impairment charge is necessary. As of December 31, 2018 and 2017, investments
accounted for under the cost method had a carrying value of $7,094,712 and $7,394,713 respectively.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due from brokers, other receivables and prepayments, amounts due from/to related parties, and accounts payable and accrued expenses
as of December 31, 2018 and 2017 approximate fair value due to the short-term nature of these assets and liabilities. Property, plant and equipment Property, plant and equipment is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 Other non-current asset Other non-current asset represents laboratory
supplies that can be used for more than one year. Cost represents the purchase price of the supplies. Amortization of other non-current asset
is provided using the straight-line method over their estimated useful lives. The amortization expenses for the year ended December
31, 2018 is $59,833. 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initially
recorded at fair value when acquired, in which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s
that, as of December 31, 2017, the convertible debts contained a contingent beneficial conversion, which shall not be recognized
in earnings until the contingency is resolved, and therefore accounts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Amortized cost is calculated by taking
into account any discount or premium on acquisition and fees or costs that are an integral part of the effective interest rate.
The effective interest rate amortization is included in finance costs in the condensed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 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so as to provide a constant periodic rate of charge over the lease terms. Warrant liabilities For warrants that are not indexed to the
Group’s shares, the Group records the fair value of the issued warrants as liabilities at each balance sheet date and records
changes in the estimated fair value as a non-cash gain or loss in the consolidated statements of operations and comprehensive loss.
The warrant liabilities are recognized in the consolidated balance sheets at the fair value (level 3). The fair value of these
warrants have been determined using the Black-Scholes pricing mode. The Black-Scholes pricing model provides for assumptions regarding
volatility, call and put features and risk-free interest rates within the total period to maturity. Revenue recognition Dividend income is recorded on the ex-dividend
date, and interest income is recorded on an accrual basis. Healthcare service income is recognized
when persuasive evidence of the services is rendered, the services price is fixed or determinable and collectability of the receivable
is reasonably assured. Cost of healthcare service Cost of healthcare service rendered represents
cost in relation to the medical services provided including the cost of pharmaceutical supplies and medicine. 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external costs of outside vendors engaged
to conduct preclinical development activities and trials. 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 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nd variable interest entity
(“VIE”)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s policy, trading losses are available to be carried forward indefinitely. The Group did not
have any material interest or penalties associated with tax positions for the year ended December 31, 2018 and the period March
1, 2017 through December 31, 2017, and did not have any significant unrecognized uncertain tax positions as of December 31, 2018
and 2017. The Group does not believe that its assessment regarding unrecognized tax benefits will materially change over the next
twelve months. 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are components
of comprehensive income or loss. The components of other comprehensive income or loss consist of unrealized gain or loss on available-for-sale
short-term investments and exchange differences on translation of foreign operations. Loss per share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 Recently issued accounting standard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Under Topic 606, an entity recognizes revenue
when the consultation service was completed, the control of the medicine was delivered to the patients and the appointment of the
laboratory test was made,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The Group is an “emerging growth
company” as defined in the Jumpstart Our Business Startups Act of 2010 (the “JOBS Act”). Under the JOBS Act,
emerging growth companies (“EGCs”) can delay adopting new or revised accounting standards issued subsequent to the
enactment of the JOBS Act until such time as those standards apply to private companies. Management has adopted this standard effective
January 1, 2019 using the modified-retrospective approach, in which case the cumulative effect of applying the standard would be
recognized at the date of initial application. The Group also estimates there will not be a material impact to the beginning balance
of retained earnings.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that equity investments without readily determinable fair values can be
valued at cost minus impairment using a simplified impairment assessment that utilizes qualitative assessments. ASU 2016-01 requires
separate presentation of the financial assets and liabilities by category and form. ASU 2016-01 should be applied prospectively
and will be effective for fiscal years beginning after December 15, 2017, and for interim periods within those fiscal years. As
an EGC, the Group chose to delay the adoption of the update for one year. The Group adopted the new standard on January 1, 2019.
The most significant impact to the consolidated financial statements relates to the recognition and measurement of equity investments
at fair value in the consolidated statements of operations. The management has elected to use the measurement alternative, defined
as cost, less impairments, adjusted by observable price changes. The management anticipates that the adoption of ASU 2016-01 will
increase the volatility of the other (loss) income, net, as a result of the remeasurement of the equity securities upon the occurrence
of observable price changes and impairments. In February 2016, the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This new guidance is effective for fiscal years beginning after December 15, 2019. Early adoption is permitted.
The Group is currently evaluating the potential effects of adopting the provisions of ASU 2016-02 on its consolidated financial
statements. In August 2018, the FASB issued ASU No.
2018-13, Disclosure Framework – Changes to the Disclosure Requirements for Fair Value Measurement, which amends ASC 820,
Fair Value Measurement.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adoption will not
have a material effect on the Group’s financial statements. The Group does not believe other recently
issued but not yet effective accounting standards, if currently adopted, would have a material effect on the consolidated financial
position, statements of operations and cash flows.</t>
  </si>
  <si>
    <t>Change in Status</t>
  </si>
  <si>
    <t>Investment Company [Abstract]</t>
  </si>
  <si>
    <t>CHANGE IN STATUS</t>
  </si>
  <si>
    <t xml:space="preserve">4. CHANGE IN STATUS Prior to the March 1, 2017 change in status
as an investment company, the Company recorded its investments at fair value and recorded the changes in the fair value as unrealized
gain or loss. In addition, the Company recorded its direct and indirect wholly and majority owned subsidiaries at fair value since
they were operating companies not providing services to the Company and not investment companies. Upon the effective date of the change in
status, the fair value accounting as an investment company was no longer applicable to the Company, rather the Company began presenting
such subsidiaries on a consolidated basis. The investments in unaffiliated issuers are measured at fair value or cost, less impairment.
The Company's initial carrying value of the net assets of the investments in subsidiaries was the fair value on the effective
date of the change in status determined as follows:
Fair value of subsidiaries as of the effective date of the change in status on March 1, 2017 $ 757,647
Total net assets of the combined properties
Intangible assets, net $ 194,146
Cash 593,800
Prepayments 256
An amount due to a related party (28,717 )
Accounts payable and accrued expenses (207,692 ) 551,793
Increase to the initial carrying value of the net assets on the effective date of the change in status on March 1, 2017 $ 205,854 </t>
  </si>
  <si>
    <t>Variable Interest Entity</t>
  </si>
  <si>
    <t xml:space="preserve">5. VARIABLE INTEREST ENTITY On July 28, 2017, the Group, through one
of its subsidiaries, Aptorum Therapeutics Limited, entered into a convertible loan agreement (the “Agreement”) with
Acticule Life Sciences Limited (“Acticule”), at interest rate of 0% but no amount or maturity limits. Acticule was incorporated by an individual
on June 30, 2017, with paid-in capital of $1. Acticule mainly engaged in research and development of life science and biopharmaceutical
products. From July 28, 2017 to December 22, 2017, Acticule has drawn down the loan in aggregate amount of $1,000,000. Other than
that, Acticule has not obtained any financial support for its business operation. After evaluation of the design of Acticule
as the basis for determining its variability in applying the variable interest entity model, the Group believes that Acticule was
a VIE, and the Group is the primary beneficiary, due to the Group has the power to ultimately direct the activities and significantly
affect its economic performance, as well as the obligation to absorb losses or the right to receive benefit from Acticule that
could potentially be significant to Acticule. Therefore, the financial statement of Acticule was consolidated by the Group since
the first loan drawn down to Acticule on July 28, 2017. On December 22, 2017, Acticule accepted
the election made by the Group to convert the entire loan of $1,000,000 into shares in Acticule. After the conversion, the Group
held approximately 100% equity interest of Acticule, which ceased to be a VIE but consolidated by the Group under the voting interest
entity model thereafter. From July 28, 2017 to December 22, 2017,
Acticule was consolidated under the VIE model, and its operating expense and net loss are listed below:
July 28,
Total expense $ 559,850
Net loss $ 559,850 </t>
  </si>
  <si>
    <t>Fair Value Measurement</t>
  </si>
  <si>
    <t>Fair Value Disclosures [Abstract]</t>
  </si>
  <si>
    <t>FAIR VALUE MEASUREMENT</t>
  </si>
  <si>
    <t>6. FAIR VALUE MEASUREMENT The following table provides the assets
and liabilities carried at fair value measured on a recurring basis as of December 31, 2018 and 2017:
December 31, 2018 Level 1 Level 2 Level 3 Total
Current Assets
Marketable securities – Available-for-sale securities
Common stocks $ 813,728 $ 200,610 $ - $ 1,014,338
Investments in derivatives
Warrants - - 115,721 115,721
Total assets at fair value $ 813,728 $ 200,610 $ 115,721 $ 1,130,059
December 31, 2017 Level 1 Level 2 Level 3 Total
Current Assets
Marketable securities – Available-for-sale securities
Common stocks $ - $ 1,972,648 $ - $ 1,972,648
Investments in derivatives
Warrants 24,182 - 1,070,940 1,095,122
Total assets at fair value $ 24,182 $ 1,972,648 $ 1,070,940 $ 3,067,770 The following is a reconciliation of Level 3 assets during the
year ended December 31, 2018:
Warrants
Balance at January 1, 2018 $ 1,070,940
Change in unrealized depreciation (955,219 )
Balance at December 31, 2018 $ 115,721
Net change in unrealized depreciation relating to investments still held at December 31, 2018 (955,219 ) The following is a reconciliation of Level 3 assets for the
period February 28, 2017 through December 31, 2017:
Aptorum Therapeutics– related party Common Stocks Preferred Stocks Warrants Convertible Notes Total
Balance at February 28, 2017 $ 757,647 $ 7,920,000 $ 4,314,998 $ 1,907,470 $ 3,082,020 $ 17,982,135
Transfer out of Level 3 due to change in status – consolidated subsidiary (a) (757,647 ) - - - - (757,647 )
Transfer out of fair value leveling since recorded as cost method (b) - (7,920,000 ) (4,314,998 ) - - (12,234,998 )
Balance at March 1, 2017 $ - $ - $ - $ 1,907,470 $ 3,082,020 $ 4,989,490
Reclassification between different investment type (c) - - 3,079,715 - (3,079,715 ) -
Transfer out of fair value leveling since recorded as cost method (c) - - (3,079,715 ) - - (3,079,715 )
Change in unrealized depreciation - - - (836,530 ) (2,305 ) (838,835 )
Balance at December 31, 2017 $ - $ - $ - $ 1,070,940 $ - $ 1,070,940
Net change in unrealized depreciation relating to investments still held at December 31, 2017 - - - (836,530 ) - (836,530 )
a. Upon the effective date of
the change in status, March 1, 2017, the subsidiaries were no longer recognized at fair value and were instead consolidated when
preparing the financial statements.
b. The equity investments of
common stock and preferred stock were non-marketable investments under cost method upon change in status. Subsequently, Athenex
Inc. was listed on the NASDAQ stock exchange on June 14, 2017 and common stock with an amount of $7,920,000 has been transferred
to common stock in Level 1 with amount of $7,920,000, which was subsequently sold in December 2017 with a gain from the marketable
securities of $3,722,234 recognized.
c. On March 9, 2017, the convertible
promissory notes (including its accrued interest, totally $520,822) of Centrexion Therapeutics Corporation was converted into
preferred stock (Series C) of the same company. On May 25, 2017, the convertible promissory notes (including its accrued interest,
totaling $2,558,893) of Alzheon Inc., was converted into preferred stock (Series B) of the same company. The preferred stocks
are considered non-marketable investments and were therefore reclassified out of the fair value hierarchy to be reported under
cost method. The following table presents the quantitative
information about the Group’s Level 3 fair value measurements of investment as of December 31, 2018 and 2017, which utilized
significant unobservable internally-developed inputs:
December 31, Valuation technique Unobservable input
Range (weighted average)
Sensitivity of fair value to input
Warrants Black-Scholes Model Estimated time to exit Historical Volatility 12-30 months 73% - 188% 10% increase (decrease) in volatility would result in increase (decrease) in fair value by $19,691
December 31, Valuation technique Unobservable input
Range (weighted average)
Sensitivity of fair value to input
Warrants Black-Scholes Model Estimated time to exit Historical Volatility 24-42 months 97% - 136% 10% increase (decrease) in volatility would result in increase (decrease) in fair value by $122,664 Warrants As of December 31, 2018 and 2017, the volume
of the Group’s derivative activities based on their notional amount and number of contracts, categorized by primary underlying
risk, are as follows:
Long
Exposure
December
31, 2018 December
31, 2017
Primary
underlying risk Notional Amounts Number
of Contracts Notional
Amounts Number
of Contracts
Equity Price
Warrants $ 218,270 2,257,682 $ 2,261,530 2,338,290 The following table identifies the fair
value amounts of derivative instruments included in the consolidated balance sheets as derivative contracts, categorized by primary
underlying risk, at December 31, 2018 and 2017. The following table also identifies the net gain and loss amounts included in the
consolidated statement of operations as net unrealized gain from derivative contracts, categorized by primary underlying risk,
for the year ended December 31, 2018 and the period March 1, 2017 through December 31, 2017:
Year ended December 31,
2018
Primary underlying risk Derivative Derivative Realized Unrealized
Equity Price
Warrants $ 115,721 $ - $ (19,225 ) $ (955,219 )
March 1, 2017 through
December 31, 2017
Primary underlying risk Derivative Derivative Realized Unrealized
Equity Price
Warrants $ 1,095,122 $ - $ (7,094 ) $ (820,407 )</t>
  </si>
  <si>
    <t>Other Receivables and Prepayments</t>
  </si>
  <si>
    <t>Receivables [Abstract]</t>
  </si>
  <si>
    <t>OTHER RECEIVABLES AND PREPAYMENTS</t>
  </si>
  <si>
    <t xml:space="preserve">7. OTHER RECEIVABLES AND PREPAYMENTS Other receivables and prepayments as of December 31, 2018 and
2017 consisted of:
December 31, 2018 December 31, 2017
Prepaid insurance $ 147,864 $ 107,842
Prepaid service fee 75,224 91,002
Rental deposits 8,576 61,333
Prepaid rental expenses 46,948 11,910
Prepaid research and development expenses 41,614 -
Other receivables 109,435 16,186
Others 34,495 22,057
$ 464,156 $ 310,330 </t>
  </si>
  <si>
    <t>Property, Plant and Equipment, Net</t>
  </si>
  <si>
    <t>Property, Plant and Equipment [Abstract]</t>
  </si>
  <si>
    <t>PROPERTY, PLANT AND EQUIPMENT, NET</t>
  </si>
  <si>
    <t>8. PROPERTY, PLANT AND EQUIPMENT, NET Property, plant and equipment as of December 31, 2018 and 2017
consisted of:
December 31, 2018 December 31, 2017
Building $ 1,488,396 $ -
Computer equipment 64,911 14,057
Furniture, fixture, and office and medical equipment 262,819 -
Leasehold improvements 664,713 -
Laboratory equipment 2,045,034 339,000
Motor vehicle 239,093 -
4,764,966 353,057
Less: accumulated depreciation 504,364 6,470
Property, plant and equipment, net $ 4,260,602 $ 346,587 Depreciation expenses for property, plant
and equipment amounted to $497,908 and $6,470 for the year ended December 31, 2018 and the period March 1, 2017 through December
31, 2017, respectively.</t>
  </si>
  <si>
    <t>Intangible Assets, Net</t>
  </si>
  <si>
    <t>Goodwill and Intangible Assets Disclosure [Abstract]</t>
  </si>
  <si>
    <t>INTANGIBLE ASSETS, NET</t>
  </si>
  <si>
    <t xml:space="preserve">9. INTANGIBLE ASSETS, NET
December 31, 2018 December 31, 2017
Gross carrying amount
Prepaid unpatented license $ 200,000 $ 200,000
Prepaid patented licenses 1,322,820 1,322,820
Computer software 61,384 2,320
1,584,204 1,525,140
Less: accumulated amortization
Prepaid patented licenses 155,026 52,433
Computer software 19,638 -
174,664 52,433
Intangible assets, net
Prepaid unpatented license 200,000 200,000
Prepaid patented licenses 1,167,794 1,270,387
Computer software 41,746 2,320
Intangible assets, net $ 1,409,540 $ 1,472,707 As of December 31, 2018 and 2017, the Group
has capitalized seven of the exclusive licenses which includes seven patented and one unpatented technologies in the areas of neurology,
infectious diseases, gastroenterology, oncology, surgical robotics and natural health. Pursuant to the license agreements, the
Group paid upfront payments and became the exclusive licensee to prosecute certain patents developed or licensed under the applicable
agreements. The Group recognized the prepaid unpatented
license to reflect the fair value of the subsidiaries as of the date of the change in status from an investment company. The Group
capitalizes the prepaid patented license for the exclusive rights with completed filing of patents in certain jurisdictions (e.g.,
the United States of America and Europe) and alternative future uses. Prepaid unpatented license is indefinite-lived
intangible assets which are tested for impairment annually. Prepaid patented licenses and computer software are finite-lived intangible
assets which are amortized over their estimated useful life. Amortization expenses for finite-lived intangible assets amounted
to $124,551 and $52,433 for the year ended December 31, 2018 and the period March 1, 2017 through December 31, 2017, respectively.
The Group wrote off the cost and the related amortization of $2,320 after the expiration of the computer software for the year
ended December 31, 2018. The Group expects
amortization expense related to its finite-lived intangible assets for the next five years and thereafter to be as follows as of
December 31, 2018:
For the years ending December 31, Amount
2019 $ 133,095
2020 111,588
2021 104,842
2022 102,593
2023 102,593
Thereafter 654,829
Total $ 1,209,540 </t>
  </si>
  <si>
    <t>Long-Term Deposits</t>
  </si>
  <si>
    <t>Debt Disclosure [Abstract]</t>
  </si>
  <si>
    <t>LONG-TERM DEPOSITS</t>
  </si>
  <si>
    <t xml:space="preserve">10. LONG-TERM DEPOSITS Long-term deposits as of December 31, 2018 and 2017 consisted
of:
December 31, 2018 December 31, 2017
Rental deposits $ 132,043 $ 20,092
Prepayments for equipment 3,285,135 1,737,664
$ 3,417,178 $ 1,757,756 </t>
  </si>
  <si>
    <t>Accounts Payable and Accrued Expenses</t>
  </si>
  <si>
    <t>Accounts Payable And Accrued Expenses</t>
  </si>
  <si>
    <t>ACCOUNTS PAYABLE AND ACCRUED EXPENSES</t>
  </si>
  <si>
    <t xml:space="preserve">11. ACCOUNTS PAYABLE AND ACCRUED EXPENSES Accounts payable and accrued expenses as of December 31, 2018
and 2017 consisted of:
December 31, 2018 December 31, 2017
License agreements payable $ - $ 356,410
Healthcare consultation service payable 40,139 -
Professional fees payable 178,117 154,429
Research and development expenses payable 398,899 104,013
Interest payable 223,802 -
Payables for leasehold improvement and equipment 73,864 -
Salary payable 183,065 -
Deferred rent 58,810 -
Others 90,451 38,496
$ 1,247,147 $ 653,348 </t>
  </si>
  <si>
    <t>Income Taxes</t>
  </si>
  <si>
    <t>Income Tax Disclosure [Abstract]</t>
  </si>
  <si>
    <t>INCOME TAXES</t>
  </si>
  <si>
    <t xml:space="preserve">12.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 The subsidiaries registered in Hong Kong did not have assessable profits that were derived Hong
Kong during the year ended December 31, 2018 and the period March 1, 2017 through December 31, 2017. Therefore, no Hong Kong profit
tax has been provided for in the periods presented. Macao: Taxpayers in Macao are divided
into Group A and Group B, Group A taxpayers are companies that have maintained proper accounting books and records, with capital
of MOP1,000,000 and above or average assessed annual taxable profits in the past three years of more than MOP500,000, those who
do not meet the criteria of Group A taxpayers are assigned to Group B. Group B taxpayers are assessed by the Macao Finance Bureau
on a deemed profit basis, and Group B taxpayers are unable to carry forward tax losses. The capital of the subsidiary in Macao
is MOP100,000 and it is assigned to Group B taxpayer. The tax loss of subsidiary in Macao cannot be utilized. United Kingdom: in accordance with the
relevant tax laws and regulations of United Kingdom, a company registered in the United Kingdom is subject to income taxes within
United Kingdom at the applicable tax rate on taxable income. All the United Kingdom subsidiaries that are not entitled to any tax
holiday were subject to income tax at a rate of 19%. The subsidiary in United Kingdom did not have assessable profits that were
derived United Kingdom during the year ended December 31, 2018 and the period March 1, 2017 through December 31, 2017. Therefore,
no United Kingdom profit tax has been provided for in the periods presented. The components of the provision for income taxes expenses are:
Year ended December 31, 2018 March 1,
Current $ - $ -
Deferred - -
Total income taxes expense $ - $ - The reconciliation of income taxes expenses
computed at the Hong Kong statutory tax rate applicable to income tax expense is as follows:
Year ended December 31, 2018 March 1,
Net loss before tax $ (15,134,485 ) $ (2,561,507 )
Provision for income taxes at Hong Kong statutory income tax rate (16.5%) (2,497,190 ) (422,649 )
Impact of different tax rates in other jurisdictions (3,066 ) -
Non-taxable income (95,018 ) -
Non-deductible expenses 540,893 -
Prior year tax effect - (576,970 )
Change in valuation allowance 2,054,381 999,619
Effective income tax expense $ - $ - Deferred tax asset,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2018 December 31, 2017
Deferred tax asset:
Tax loss carry forward $ 3,499,428 $ 1,249,900
Deferred tax liability:
Depreciation and amortization (445,428 ) (250,281 )
Net deferred tax assets before valuation allowance 3,054,000 999,619
Valuation allowance (3,054,000 ) (999,619 )
Deferred tax asset, net $ - $ - As of December 31, 2018 and 2017, the Group
had net operating loss carry-forwards of $21,191,279 and $7,575,154, respectively, including its Hong Kong and United Kingdom operations,
which are available to reduce future taxable income; and all of these losses can be carried forward indefinitely. Valuation allowance was provided against
deferred tax assets in entities where it was determined, it was more likely than not that the benefits of the deferred tax assets
will not be realized. The Group had deferred tax assets which consisted of tax loss carry forward, which can be carried forward
to offset future taxable income. The Group maintains a full valuation allowance on its net deferred tax assets. The management
determines it is more likely than not that all of its deferred tax assets will not be utilized. The valuation allowance increased
by $2,054,381 and $999,619, respectively, for the year ended December 31, 2018 and the period March 1, 2017 through December 31,
2017. During the preparation of the Group's
financial statements for the year ended December 31, 2018, the Group made adjustments to the previously issued consolidated financial
statements included in Form F-1 filed with the SEC related to: 1) deferred tax assets and valuation allowance; and 2) deferred
tax liabilities, due to that the Cayman Islands subsidiaries which are registered as non-Hong Kong companies in Hong Kong may subject
to income taxes within Hong Kong at the applicable tax rate on taxable income. The Company evaluated the materiality of this adjustment
and concluded that its impact was not material on its financial statements taken as a whole and did not affect the March 1, 2017
and December 31, 2017 balance sheets, statements of operations, stockholder's equity and cash flows for the periods ended March
1, 2017 and December 31, 2017. The Company elected to adjust the balances in the following tables. The reconciliation of income taxes expenses
computed at the Hong Kong statutory tax rate applicable to income tax expense is as follows:
March 1, 2017 through December 31, 2017
As previously reported Adjustments As adjusted
(audited)
Net loss before tax (2,561,507) - (2,561,507)
Provision for income taxes at Hong Kong statutory income tax rate (16.5%) (422,649 ) - (422,649 )
Previous year tax effect - (576,970 ) (576,970 )
Impact of different tax rates in other jurisdictions 393,217 (393,217 ) -
Changes in valuation allowance 29,432 970,187 999,619
Effective income tax expense - - - Deferred tax asset, net
December 31, 2017
As previously reported Adjustments As adjusted
(audited)
Deferred tax asset:
Tax loss carry forward 29,432 1,220,468 1,249,900
Deferred tax liability
Depreciation and amortization - (250,281 ) (250,281 )
Net deferred tax assets before valuation allowance 29,432 970,187 999,619
Valuation allowance (29,432 ) (970,187 ) (999,619 )
Deferred tax asset, net - - - </t>
  </si>
  <si>
    <t>Related Party Balances and Transactions</t>
  </si>
  <si>
    <t>Related Party Transactions [Abstract]</t>
  </si>
  <si>
    <t>RELATED PARTY BALANCES AND TRANSACTIONS</t>
  </si>
  <si>
    <t>13. RELATED PARTY BALANCES AND TRANSACTIONS The following is a list of a director and related parties to
which the Group has transactions with:
(a) Ian Huen, the Chief Executive Officer and Executive Director of the Group;
(b) AENEAS CAPITAL LIMITED, an entity controlled by Darren Lui, the Executive Director of the Group;
(c) Aeneas Limited, formerly known as Aptus Financial Holdings Limited, an entity controlled by Ian Huen;
(d) Aeneas Group Limited, formerly known as Aptus Asia Financial Holdings Limited, an entity controlled by Ian Huen.
(e) Aeneas Management Limited, an entity controlled by Ian Huen.
(f) Jurchen Investment Corporation, the holding company and an entity controlled by Ian Huen.
(g) Clark Cheng, the Executive Director of the Group
(h) Sabrina Khan, the Chief Financial Officer of the Group Amounts due from related parties Amounts due from related parties consisted of the following
as of December 31, 2018 and 2017:
December 31, 2018 December 31, 2017
Current
AENEAS CAPITAL LIMITED $ 169,051 $ -
Non-current
AENEAS CAPITAL LIMITED - 106,942
Aeneas Limited - 190,427
Aeneas Group Limited - 7,451
Jurchen Investment Corporation 50,000 -
Total $ 50,000 $ 304,820 Amounts due to related parties Amounts due to related parties consisted of the following as
of December 31, 2018 and 2017:
December 31, 2018 December 31, 2017
AENEAS CAPITAL LIMITED $ - $ 197,386
Ian Huen 2,545 -
Clark Cheng 8,893 -
Sabrina Khan 21,979 -
Total $ 33,417 $ 197,386 Related party transactions Related party transactions consisted of
the following for the year ended December 31, 2018 and the period March 1, 2017 through December 31, 2017:
Year ended December 31, 2018 March 1, 2017
A borrowing from a related party (Note 1)
- Ian Huen $ - $ 6,410
Payments on behalf of the Group (Note 2)
- AENEAS CAPITAL LIMITED $ - $ 64,038
- Aeneas Management Limited $ 156,961 $ -
Expense reimbursement (Note 2)
- AENEAS CAPITAL LIMITED $ 7,331 $ 66,881
- Aeneas Management Limited $ 156,961 $ -
Payments on behalf of related parties (Note 3)
- AENEAS CAPITAL LIMITED $ 22,934 $ 109,025
- Aeneas Limited $ - $ 132,074
- Aeneas Group Limited $ - $ 1,853
Repayments from related parties (Note 3)
- AENEAS CAPITAL LIMITED $ 132,128 $ -
- Aeneas Limited $ 190,427 $ -
- Aeneas Group Limited $ 7,451 -
Management and administrative fees (Note 4)
- AENEAS CAPITAL LIMITED $ 448,718 $ 640,932
Settlement of Management fees (Note 4)
- AENEAS CAPITAL LIMITED $ 705,128 $ -
Rental expense (Note 5)
- Jurchen Investment Corporation $ 207,841 $ -
Settlement of rental expense (Note 5)
- Jurchen Investment Corporation $ 207,841 $ -
Payment for rental deposit (Note 5)
- Jurchen Investment Corporation $ 50,000 $ - Note 1: The non-interest-bearing loan
was borrowed from management for operation purpose and the loan was due on demand. Note 2: AENEAS CAPITAL LIMITED has paid
the audit fee and legal fee on behalf of the Group and received the expense reimbursement. Some of the amounts were repaid during
the periods. The balances were non-interest bearing. Aeneas Management Limited has paid the
operation fee on behalf of the Group and received the expense reimbursement. The balances were non-interest bearing. Note 3: The Group has paid the expenses
on behalf of AENEAS CAPITAL LIMITED, Aeneas Limited and Aeneas Group Limited, and the balances were non-interest bearing. There
was no further payment on behalf transactions since April 2018. Note 4: AENEAS CAPITAL LIMITED provides
certain management and administrative services to the Group. For the year ended December 31, 2018 and the period March 1, 2017
through December 31, 2017, AENEAS CAPITAL LIMITED was entitled to receive a fixed amount of administrative fees of HKD500,000 (approximately
$64,103) per calendar month. On July 31, 2018, the agreement was mutually agreed to be terminated. Note 5: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130,000 (approximately USD16,667) per calendar month. On November 11, 2017, the Group sold 100%
of the ownership of Aeneas Limited and its subsidiary, Aeneas Group Limited, to Jurchen Investment Corporation for cash proceeds
of $1. The Group recognized a gain on disposal of entity under common control of $67,874, net of net liabilities of Aeneas Limited
and its subsidiary of $67,874 in consolidated statement of equity. On April 3, 2018, Aptorum Medical Limited
issued 526 shares to Clark Cheng, decreasing the equity interest of the Company from 100% to 95%. In April 2018, the Group, AENEAS CAPITAL
LIMITED, Aeneas Management Limited and Aeneas Group Limited entered into a net settlement agreement to offset the amounts due from
related parties against the amounts due to related parties. Thereby, the Group is released from obligation for a total amount of
$164,973, netting off receivables of total amount of $197,878 and collected remaining balance of $32,905.</t>
  </si>
  <si>
    <t>Convertible Debts</t>
  </si>
  <si>
    <t>CONVERTIBLE DEBTS</t>
  </si>
  <si>
    <t xml:space="preserve">14. CONVERTIBLE
Debts Convertible promissory notes As of December 31, 2017, the Group issued
an aggregated amounted of $480,000 of convertible promissory notes (the “Notes”). The Notes will be redeemed by the
Group on the earlier of (i) the twelve months anniversary of the issuance date; and (ii) the date that the Group redeems the Notes
if it has not consummated the IPO within twelve months of the issuance date. Interest on the Notes is accrued at a rate of 1% per
annum and shall be compounded annually. The Notes are convertible into the Class A Ordinary Shares of the Company at a price of
56% discount to the actual price per Class A Ordinary Share to be issued in the IPO at the time that the Group consummates an initial
closing of the IPO. The Group concludes that the convertible debts contained a contingent beneficial conversion, which shall not
be recognized in earnings until the contingency is resolved. One of the underwriters in this Offering,
Boustead, also served as a placement agent for the Notes and received (i) a cash success fee of $68,516 and (ii) warrants to purchase
12,663 Class A Ordinary Shares, at an exercise price of $6.95 per share, subject to adjustment (the “Series A Note PA Warrants”).
The Bond PA Warrants are exercisable on a cashless basis. For the year ended December 31, 2018, $130,935 was recorded as expense
for the warrants after the completion of the performance obligation, which is the success of IPO. In 2018, the Group has additionally issued
$1,120,400 of convertible promissory notes under the same terms above and $1,600,400 of convertible promissory notes were issued
accumulatively, and an unamortized debt issuance costs and discounts of $22,935 was remaining before the IPO. For the year ended
December 31, 2018, the interest accretion and the contractual interest coupon of the Notes was $26,380 and $8,802, respectively. In accordance with Accounting Standards
Codification (“ASC”) 470-20-30-8, the Group should record a charge equal to the lower amount of either i) the Intrinsic
Value of the BCF or ii) the proceeds realized upon the issuance of the Notes. The Group completed its IPO on December 17, 2018.
Pursuant to the terms of the Notes, all of the outstanding principal amount of the Notes was automatically converted into 230,252
Class A Ordinary Shares. The intrinsic value of the BCF was determined to be $1,600,400. The Group concluded that the contingency
was effectively resolved upon the automatic conversion, and recorded a one-time charge to interest expense of $1,600,400 with a
corresponding increase to additional paid-in capital. Convertible
bonds On April 6, 2018,
the Group has entered into a subscription agreement (the “Bond Subscription Agreement”) with Peace Range Limited (“Peace
Range”). Pursuant to the Bond Subscription Agreement, the Group issued Peace Range a $15,000,000 convertible bond (the “Bond”
and the “Bond Offering”), minus a structuring fee equal to 2% of the principal amount of the Bond, on April 25, 2018.
The Group also agreed to pay certain expenses, up to an aggregate limit of $250,000, incurred by Peace Range in connection with
the Bond Offering. The Bond earns interest at the rate of 8% per annum, payable semi-annually. The payment of the Bond is guaranteed
by the holding company, Jurchen Investment Corporation. In addition, the repayment of the principal of the Bond and interest payables
is secured by a fund the Group set aside in a debt service reserve account, with the funds in the debt service reserve account
to be released in an amount pro rata to the principal amount of the Bond being converted. The Bond shall mature on the twelfth
calendar month following the issuance date, or with prior written consent of the holders of the Bond, the business day falling
six calendar months thereafter. 10% of the principal amount of the Bond shall be automatically converted into our Class A Ordinary
Shares upon the closing of the IPO and the rest of the Bond is convertible at the option of the holder commencing on the closing
of the IPO until the earlier of the date falling 12 calendar months after the maturity of the Bond and the date falling 12 calendar
months after the closing of the IPO, at a price offered at the IPO with a discount ranging from 19% to 22% depending on the date
of the IPO occurred. The Group closed the Bond Offering on April 25, 2018 and issued a Bond to Peace Range pursuant to the Bond
Subscription Agreement. The contingent beneficial conversion is contained in convertible bonds, which shall not be recognized
in earnings until the contingency event, initial closing of the IPO, is resolved. The Group has determined that the conversion
feature embedded in the convertible loan should not be bifurcated, and therefore, accounted as a liability in its entirety before
the IPO. One of the underwriters in this Offering,
Boustead, also served as a placement agent for the Bond Offering and received (i) a cash success fee of $600,000 and (ii) warrants
to purchase 67,790 Class A Ordinary Shares, at an exercise price of $12.17 per share, subject to adjustment (the “Bond PA
Warrants”). The Bond PA Warrants are exercisable on a cashless basis. For the year ended December 31, 2018, $528,762 was
recorded as expense for the warrants after the completion of the performance obligation, which is the success of IPO. China Renaissance
also served as a placement agent for the Bond Offering; for such services, China Renaissance received a cash success fee of $150,000. The Group completed its IPO on December
17, 2018. Pursuant to the terms of the Bond, 10% of the outstanding principal amount of the Bond was automatically converted into
119,217 Class A Ordinary Shares. Upon the automatic conversion, the contingency was effectively resolved, and the value of the
10% of the BCF of $383,629 was recorded as additional interest expense with a corresponding increase to additional paid-in capital.
The remaining BCF of $3,452,657 was recorded as debt discount, which was amortized through the maturity of the convertible debts,
with a corresponding increase to additional paid-in capital. For the year ended December 31, 2018, the interest accretion of the
BCF was $374,707. As of December 31, 2018, the remaining
principal amount of the Bond was $13,500,000 and the remaining unamortized debt issuance costs and discounts was $314,744. The
aggregate effective interest rate on the Bond is approximately 16.65% per annum. For the year ended December 31, 2018, the interest
accretion and the contractual interest coupon of the Bond was $691,099 and $815,000, respectively. The following lists the components of the
ending balance of convertible debts as of December 31, 2018 and 2017, respectively:
December 31, 2018 December 31, 2017
Gross convertible debts $ 13,500,000 $ 480,000
Less: Discount on issuance cost 314,744 -
Discount on BCF 3,077,950 -
Convertible debts, net $ 10,107,306 $ 480,000 </t>
  </si>
  <si>
    <t>Finance Lease</t>
  </si>
  <si>
    <t>Finance Lease [Abstract]</t>
  </si>
  <si>
    <t>FINANCE LEASE</t>
  </si>
  <si>
    <t xml:space="preserve">15. FINANCE LEASE On May 14, 2018, the Group leased a vehicle
for its operation with a lease term of 54 months, and the lease was classified as a finance lease. The following lists the components
of the net present value of capital leases obligation:
December 31, 2018
Gross capital lease obligation $ 210,891
Less: Discount on capital lease obligation 23,141
187,750
Less: Current portion of capital lease obligation 43,877
Net present value of capital lease obligation, net of current portion $ 143,873 The present value of the net minimum payments
on capital lease as of December 31, 2018 is as follows:
2019 2020 2021 2022 Total
Minimum lease payments $ 53,844 $ 53,845 $ 53,845 $ 49,357 $ 210,891
Less: Amortization of discount 9,967 7,290 4,449 1,435 23,141
Capital lease obligation $ 43,877 $ 46,555 $ 49,396 $ 47,922 $ 187,750 </t>
  </si>
  <si>
    <t>Ordinary Shares</t>
  </si>
  <si>
    <t>Equity [Abstract]</t>
  </si>
  <si>
    <t>ORDINARY SHARES</t>
  </si>
  <si>
    <t xml:space="preserve">16. ORDINARY SHARES According to the Restructuring Plan, the
ten management shares of par value of $0.01 have been cancelled, and the 256,571 issued participating shares of par value of $0.01
have been compulsorily redeemed and 4,743,419 unissued participating shares of par value of $0.01 each have been cancelled. Meanwhile,
the Company has an authorized share capital consisting of 100,000,000 ordinary shares (the “Ordinary Shares”), par
value $1.00 per share, and 25,657,110 shares was issued to the original investors. During the period March 1, 2017 through
October 13, 2017, 2,207,025 of the Company’s Ordinary Shares were issued at a price of $3.90 per share. On October 13, 2017, a resolution was passed
at a general meeting of the Company that: (i) 72,135,865 of authorized but unissued Ordinary Shares of the Company were replaced
with 54,573,620 Class A ordinary shares (the “Class A Ordinary Shares”) of par value of $1.00 per share and 17,562,245
Class B ordinary shares (the “Class B Ordinary Shares”) of par value of $1.00 per share, respectively; (ii) 24,930,839
issued Ordinary Shares, which were issued to three shareholders, were converted into 2,493,085 Class A Ordinary Shares of par value
of $1.00 per share and 22,437,754 Class B Ordinary Shares of par value of $1.00 per share; and (iii) 2,933,296 issued Ordinary
Shares, which were issued to 24 shareholders, were converted into 2,933,296 Class A Ordinary Shares of par value of $1.00 per share. On December 17, 2018, the Group consummated
its IPO of 761,419 Class A Ordinary Shares. The shares were sold at a price of $15.80 per share, generating gross proceeds to the
Group of approximately $12,030,420. At the completion of the IPO, $1,732,229 offering costs was charged to additional paid-in capital.
Following the consummation of the IPO and automatic conversion of the Notes and the Bonds (see Note 14), there were an aggregate
of 6,537,269 Class A Ordinary Shares issued and outstanding as of December 31, 2018.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 Share option plan A total of 5,500,000 Class A Ordinary Shares
(subject to subsequent adjustments described more fully below) may be issued pursuant to awards under the 2017 Omnibus Incentive
Plan (the “2017 Shar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 Awards
will be made pursuant to agreements and may be subject to vesting and other restrictions as determined by the board of directors.
As of December 31, 2018, 5,500,000 shares were available for future grant under the 2017 Share Option Plan. </t>
  </si>
  <si>
    <t>Non-Controlling Interest</t>
  </si>
  <si>
    <t>Noncontrolling Interest [Abstract]</t>
  </si>
  <si>
    <t>NON-CONTROLLING INTEREST</t>
  </si>
  <si>
    <t>17. NON-CONTROLLING INTEREST As of December 31, 2018, non-controlling
interest related to the 1% equity interest in APTUS BIOTECHNOLOGY (MACAO) LIMITED, 10% equity interest in mTOR (Hong Kong) Limited,
5% equity interest in Aptorum Medical Limited, 20% equity interest in Acticule, and 20% equity interest in the Lanither Life Sciences
Limited in the consolidated balance sheets was deficit of $368,533 in total. As of December 31, 2017, non-controlling
interest related to the 1% equity interest in APTUS BIOTECHNOLOGY (MACAO) LIMITED and 10% equity interest in mTOR (Hong Kong) Limited
in the consolidated balance sheets was deficit of $14,045 in total.</t>
  </si>
  <si>
    <t>Warrants</t>
  </si>
  <si>
    <t>Warrants [Abstract]</t>
  </si>
  <si>
    <t>WARRANTS</t>
  </si>
  <si>
    <t>18. Warrants On November 30, 2018 and December 17, 2018,
the Company entered into several agreements with underwriter. In return for the underwriter’s services, the Company issued
an aggregate of 80,453 and 38,071 warrants to purchase the same number of the Company’s ordinary shares, for the convertible
debts and the IPO, respectively. The shares were fully vested upon the IPO completion date and the fair value of the warrants was
$659,697 and $218,147, respectively, which was calculated using the Black-Scholes pricing model, with the following weighted-average
assumptions.
December
31, As of the
date of
issuance
Expected volatility 58.18 % 65.70 %
Risk-free interest rate 2.820%-2.822% 2.820%-2.822%
Expected term from grant date (in years) 2.43 2.50
Dividend rate - -
Fair value $ 4.60-9.48 $ 5.73-10.34 Expected Volatility The expected volatility used for the year
ended December 31, 2018 is based upon the Company’s peer group trading history. Risk-Free Interest Rate The risk-free interest rate assumption
is based on U.S. Treasury instruments with a term consistent with the contractual term of the warrants issued for the year ended
December 31, 2018. Expected Term The expected term of the warrants issued
during the year ended December 31, 2018, represents the remaining contractual term of the warrants. Dividend Yield The Company has never declared or paid
any cash dividends and does not plan to pay cash dividends in the foreseeable future, and therefore, used an expected dividend
yield of zero in the valuation model. The movement of the warrants for the year
ended December 31, 2018 is as following:
Warrants Weighted Average Exercise Price Weighted Average Remaining Contractual Term
in Years
Outstanding, January 1, 2018 - $ - -
Granted 118,524 $ 13.79 2.50
Outstanding, December 31, 2018 118,524 $ 13.79 2.43 The Group analyzed the warrants issued
in the IPO and the convertible debts in accordance with ASC Topic 815 “Derivatives and Hedging”. In accordance with
ASC Topic 815, the Group determined that the warrants should not be considered index to its own stock, as the strike price of
the warrants is dominated in a currency (USD) other than the primary economy environment currency of the Group (HKD). As a result,
the warrants does not meet the scope exception of ASC Topic 815, therefore, should be accounted for as derivative liabilities
and measure at fair value with changes in fair value be recorded in earnings in each reporting period.</t>
  </si>
  <si>
    <t>Net Loss Per Share</t>
  </si>
  <si>
    <t>Earnings Per Share [Abstract]</t>
  </si>
  <si>
    <t>NET LOSS PER SHARE</t>
  </si>
  <si>
    <t>19. NET LOSS PER SHARE The following table sets forth the computation of basic and
diluted loss per share:
Year ended December 31, 2018 March 1,
Numerator:
Net loss attributable to Aptorum Group Limited $ (14,831,723 ) $ (2,547,462 )
Denominator:
Basic and diluted weighted average common shares outstanding 27,909,788 26,963,435
Basic and diluted loss per share $ (0.53 ) $ (0.09 )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si>
  <si>
    <t>Principal Risk</t>
  </si>
  <si>
    <t>Risks and Uncertainties [Abstract]</t>
  </si>
  <si>
    <t>PRINCIPAL RISK</t>
  </si>
  <si>
    <t>20. PRINCIPAL RISK MARKET RISK Market risk is the risk that the fair value
or future cash flows of a financial instrument will fluctuate because of changes in market variables such as interest rate, foreign
exchange rates and equity prices. The maximum risk resulting from financial
instruments equals their fair value. (a) Interest rate risk Interest rate risk arises from the possibility
that changes in interest rates will affect future cash flows or the fair values of financial instruments. Interest rate risk sensitivity analysis The Group's cash held with the Cash
Custodian and the Custodian are exposed to interest rate risk. However, Management considers the risk to be minimal as they are
short-term with terms less than one month. (b) Currency risk Currency risk is the risk that the value
of financial assets or liabilities will fluctuate due to changes in foreign exchange rates. Currency risk sensitivity analysis At December 31, 2018 and 2017, the Group
has no significant foreign currency risk because its business is principally conducted in Hong Kong and most of the transactions
are denominated in Hong Kong dollar. Since the Hong Kong dollar is pegged to the United States dollar, the Group's exposure
to foreign currency risk in respect of the balances denominated in Hong Kong dollars is considered to be minimal. (c) Equity price risk Equity price risk is the risk of unfavorable
changes in the fair values of equities or equity-linked derivatives as the result of changes in the levels of equity indices and
the value of individual shares. The Group has been exposed to price risk on all of its equities investments and equities-linked
derivatives. Management's best estimate of the
effect on net assets and profit due to a reasonably possible change of relevant benchmarks, with all other variables held constant
is as follows. In practice, the actual trading results may differ from the sensitivity analysis below and the difference could
be material. LIQUIDITY
RISK Liquidity risk is the risk that the Group
will encounter difficulty in raising funds to meet commitments associated with financial assets and liabilities. Liquidity risk
may result from an inability to sell a financial asset quickly at an amount close to its fair value. The Group invests in private equities which
are generally unquoted and not readily marketable. The Group manages its liquidity risk by setting investment limits on unlisted
securities that cannot be readily disposed of. Investment of the Group's assets in unquoted securities may restrict the ability
of the Group to dispose of its investment at a price and time it wishes to do so. CREDIT
RISK Financial assets which potentially subject
the Group to concentrations of credit risk consist principally of bank deposits and balances, and assets held with the Custodian/Prime
Broker. The Custodian/Prime Broker provides the
clearing and depository operations for the Group's security transactions. The Custodian/Prime Broker also provides loans
and financing to the Group and assets held by the Custodian/Prime Brokers will be charged as a continuing security for the payment
and discharge of all liabilities of the Group. The Group is exposed to credit risk on
the cash held with the Custodian/Prime Broker amounting to $112,746 and $122,127, respectively, as of December 31, 2018 and 2017.
The credit rating ascribed by Standard and Poor's to Credit Suisse as of December 31, 2018 and 2017 was A. Furthermore, the Group takes on exposure
to credit risk on cash and restricted cash balances held with HSBC, DBS Bank Ltd, Hong Kong Branch, Industrial and Commercial Bank
of China (Macao) Limited, Bank of China (Hong Kong) Limited and Mitsubishi UFJ Financial Group for the purposes of payments of
Group expenses. All transactions in listed securities are
settled or paid for upon delivery using approved and reputable brokers. The risk of default is considered minimal, as delivery
of securities sold is only made when the broker has received payment. Payment is made on a purchase when the securities have been
received by the broker. The trade will fail if either party fails to meet its obligation. The Group limits its exposure to credit
risk by transacting all of its securities and contractual commitment activities with broker-dealers, banks and regulated exchanges
with high credit ratings and that the Group considers to be well established. CONCENTRATION
RISK The table below analyses the Group's concentration of
equity price risk by country and region, and industry:
December 31, 2018 December 31, 2017
Country and Region
United States of America $ 8,224,771 $ 10,462,483
Total $ 8,224,771 $ 10,462,483
Industry
Pharmaceutical and biotechnology $ 8,224,285 $ 10,443,175
Healthcare 486 19,308
Total $ 8,224,771 $ 10,462,483 INVESTMENTS
IN DERIVATIVES RISK Warrants Since warrants have a limited life, as
the expiration date of a warrant approaches, the time value of a warrant will decline. In addition, if the stock underlying the
warrant declines in price, the intrinsic value of an "in the money" warrant will decline. Further, if the price of
the stock underlying the warrant does not exceed the strike price of the warrant on the expiration date, the warrant will expire
worthless. As a result, there is the potential for the Group to lose its entire investment in a warrant. The Group is exposed to
counterparty risk from the potential failure of an issuer to settle its exercised warrants. The maximum risk of loss from counterparty
risk to the Group is the fair value of the contracts and the purchase price of the warrants.</t>
  </si>
  <si>
    <t>Commitments and Contingencies</t>
  </si>
  <si>
    <t>Commitments and Contingencies Disclosure [Abstract]</t>
  </si>
  <si>
    <t>COMMITMENTS AND CONTINGENCIES</t>
  </si>
  <si>
    <t>21. COMMITMENTS AND CONTINGENCIES Lease Commitments The total future minimum lease payments
under the non-cancellable operating leases with respect to the offices and the laboratory
For the years ending December 31, Amount
2019 $ 600,978
2020 626,277
2021 397,842
2022 75,174
2023 and thereafter -
Total $ 1,700,271 Rental expenses for the year ended December
31, 2018 and the period March 1, 2017 through December 31, 2017 were $591,546, and $49,518, respectively. Contingent Payment Obligations The Group has entered into agreements with
independent third parties for purchasing office and laboratory equipment. As of December 31, 2018, the Group had non-cancellable
purchase commitments of $487,930. The Group has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the Group are required to pay up to different achievements of conditions and milestones for all the license
agreements signed as of December 31, 2018 are below:
Amount
Drug molecules: up to the conditions and milestones of
Preclinical to IND filing $ 372,564
From entering phase 1 to before first commercial sale 24,216,410
First commercial sale 15,656,410
Net sales amount more than certain threshold in a year 75,769,231
Subtotal 116,014,615
Surgical robotics and medical devices: up to the conditions and milestones of
Before FDA approval 270,000
FDA approval obtained 200,000
Subtotal 470,000
Total $ 116,484,615 For the year ended December 31, 2018 and
the period March 1, 2017 through December 31, 2017, the Group incurred $30,000 and $nil milestone payments, respectively. For the
year ended December 31, 2018 and the period March 1, 2017 through December 31, 2017, the Group did not incur any royalties or research
and development funding, respectively. As of December 31, 2018, no other milestone payments had been triggered under any of the
existing license agreements.</t>
  </si>
  <si>
    <t>Segment Reporting</t>
  </si>
  <si>
    <t>Segment Reporting [Abstract]</t>
  </si>
  <si>
    <t>SEGMENT REPORTING</t>
  </si>
  <si>
    <t>22. SEGMENT REPORTING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long-lived assets are substantially all located in
Hong Kong and substantially all of the Group's expense is derived from within Hong Kong. Therefore, no geographical segments
are presented.</t>
  </si>
  <si>
    <t>Subsequent Events</t>
  </si>
  <si>
    <t>Subsequent Events [Abstract]</t>
  </si>
  <si>
    <t>SUBSEQUENT EVENTS</t>
  </si>
  <si>
    <t>23. SUBSEQUENT EVENTS The Group has evaluated subsequent events
through the date of issuance of the consolidated financial statements, and except for the following events with
material financial impact on the Group's consolidated financial statements, no other subsequent event is identified that
would have required adjustment or disclosure in the consolidated financial statements. On March 15, 2019, the Company granted
215,795 share options to employees, external consultants and advisors of the Group in accordance to the 2017 Share Option Plan
with an exercise price of $12.91. On March 29, 2019, Aptorum Medical Limited
issued 112 shares to a director of the Company, decreasing the equity interest of the Company from 95% to 94%.</t>
  </si>
  <si>
    <t>Summary of Significant Accounting Policies (Policies)</t>
  </si>
  <si>
    <t>Basis of presentation</t>
  </si>
  <si>
    <t>Basis of presentation The consolidated financial statements are
prepared in accordance with U.S. GAAP. Before March 1, 2017, the Company was an investment company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In addition, the Company did not consolidate its subsidiaries, since they were operating companies and not investment companies.
Such entities were fair valued in accordance with ASC Topic 946 (“ASC 946”) and ASC Topic 820 (“ASC 820”). As of March 1, 2017, after the change of
business purpose, legal form and substantive activities, the Company’s status changed to an operating company from an investment
company since it no longer met the criteria to qualify as an investment company under the ASC 946. The Company discontinued applying
the guidance in ASC 946 and began to account for the change in status prospectively by accounting for its investments in accordance
with other U.S. GAAP topics. This change in status and the accounting
policies affect the comparability of the financial statements. As such, for the period January 1, 2017 through February 28, 2017,
statements of operations, changes in net assets, and cash flows have been presented on the predecessor basis of accounting as an
investment company, and on the basis of accounting as an operating company since March 1, 2017. The consolidated balance sheets
as of December 31, 2018 and 2017 have been presented on the successor basis.</t>
  </si>
  <si>
    <t>Principles of consolidation</t>
  </si>
  <si>
    <t>Principles of consolidation The consolidated financial statements of
the Group are presented on the accrual basis of accounting in accordance with U.S. GAAP and include the accounts of the Company,
its direct and indirect wholly and majority owned subsidiaries and a variable interest entity. All material intercompany balances
and transactions have been eliminated in preparation of the consolidated financial statements. Non-controlling interests represent
the equity interest that is not owned by the Group.</t>
  </si>
  <si>
    <t>Use of estimates</t>
  </si>
  <si>
    <t>Use of estimates The preparation of the consolidated
financial statements on successor basi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as well as income
and expenses during the reporting period. Significant accounting estimates reflected in the Group’s consolidated
financial statements include valuation of warrants, fair value of investments in securities, convertible debts and finance
lease, the useful lives of intangible assets and property, plant and equipment, impairment of long-lived assets, valuation
allowance for deferred tax assets, and collectability of receivables. Actual results could differ from those estimates.</t>
  </si>
  <si>
    <t>Foreign currency translation and transaction</t>
  </si>
  <si>
    <t>Foreign currency translation and transaction USD is the reporting currency. The functional
currency of subsidiaries in the Cayman Islands is USD, the functional currency of subsidiaries in Hong Kong is Hong Kong Dollars
(“HKD”), the functional currency of a subsidiary in Macao is Macanese Pataca (“MOP”) and the functional
currency of a subsidiary in the United Kingdom is Great British Pound (“GBP”). An entity’s functional currency
is the currency of the primary economic environment in which it operates, normally that is the currency of the environment in which
it primarily generates and expends cash. The management considered various indicators, such as cash flows, market expenses, financing
and inter-company transactions and arrangements in determining the Group’s functional currency. In the consolidated financial statements,
the financial information of the Company and its subsidiaries, which use HKD, MOP and GBP as their functional currency, has been
translated into USD. Assets and liabilities are translated from each subsidiary’s functional currency at the exchange rates
on the balance sheet dates, equity amounts are translated at historical exchange rates, and revenues, expenses, gains, and losses
are translated using the average exchange rates for the year. Translation adjustments are reported as cumulative translation adjustments
and are shown as a separate component of other comprehensive income or loss in the statements of operations and comprehensive loss.</t>
  </si>
  <si>
    <t>Cash Cash consists of cash on hand and bank
deposits and cash denominated in foreign currencies, which is unrestricted as to withdrawal and use.</t>
  </si>
  <si>
    <t>Restricted Cash</t>
  </si>
  <si>
    <t>Restricted Cash Restricted cash relates to cash deposited
into the escrow account from investors for the purpose of the subscription of convertible debts.</t>
  </si>
  <si>
    <t>Inventories Inventories are stated at lower of cost
or net realizable value. Cost is determined using the weighted 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t>
  </si>
  <si>
    <t>Accounts receivable Accounts receivable are stated at the original
amount less an allowance for doubtful receivables, if any, based on a review of all outstanding amounts at period end. An allowance
is also made when there is objective evidence that the Group will not be able to collect all amounts due according to the original
terms of the receivables. The Group analyzes the aging of the customer accounts, historical and current economic trends and the
age of the receivables when evaluating the adequacy of the allowance for doubtful accounts.</t>
  </si>
  <si>
    <t>Marketable Securities</t>
  </si>
  <si>
    <t>Marketable Securities Marketable Securities are accounted for
as trading securities or available-for-sale securities based on the trading purpose, which are measured at fair value. Gains or
losses from changes in fair value of trading securities are recorded through earnings.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The Group measures the investments in marketable
securities at fair value based on quoted market prices. Gains from the marketable securities amounting to $501,522 and $3,912,500,
respectively, were recognized in the consolidated statements of operations and comprehensive loss for the year ended December 31,
2018 and the period March 1, 2017 to December 31, 2017. The Group recognized the unrealized loss on investments in available-for-sale
securities amounting to $1,122,251 and $367,782, respectively, for the year ended December 31, 2018 and the period March 1, 2017
to December 31, 2017. For the year ended December 31, 2018, the
Group disposed the available-for-sale securities with sales proceeds of $637,582 received and recognized a gain of $501,522 in
the consolidated statements of operations. During the period March 1, 2017 to December
31, 2017, the Group disposed the trading securities and available-for-sale securities, with sales proceeds of $15,738,517 and $310,550
received, and recognized a gain of $3,917,046 and a loss of $4,546 on the consolidated statements of operations.</t>
  </si>
  <si>
    <t>Investments in derivatives Investments in derivatives consisted of
warrants, which are measured at fair value, with gains or losses from changes in fair value recorded through earnings. The fair
value of these warrants have been determined using the Black-Scholes pricing mode. The Black-Scholes pricing model provides for
assumptions regarding volatility, call and put features and risk-free interest rates within the total period to maturity. For the year ended December 31, 2018 and
the period March 1, 2017 to December 31, 2017, the Group disposed of warrants with proceeds of $4,957 and $nil received, respectively.
Loss on the warrants amounted to $974,444 and $827,501, respectively, was recognized in the consolidated statements of operations
for the year ended December 31, 2018 and the period March 1, 2017 to December 31, 2017.</t>
  </si>
  <si>
    <t>Non-marketable investments Non-marketable investments are comprising
of investments in non-redeemable preferred shares of privately-held companies accounted for under the cost method and are not required
to be consolidated under the variable interest or voting models. Non-marketable investments are classified as non-current assets
on the consolidated balance sheets as those investments do not have stated contractual maturity dates. Non-marketable equity investments
are measured at purchase cost with appropriate consideration given to impairment. The Group periodically review the equity
investments for impairment. The Group considers impairment indicators such as negative changes in industry and market conditions,
financial performance, business prospects, and other relevant events and factors. If any impairment is considered other-than-temporary,
the fair value of the securities is below the carrying amount, the Group will write down the securities to fair value. As of December
31, 2018 and 2017, the Group believes no impairment charge is necessary. As of December 31, 2018 and 2017, investments
accounted for under the cost method had a carrying value of $7,094,712 and $7,394,713 respectively.</t>
  </si>
  <si>
    <t>Fair value measurement</t>
  </si>
  <si>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its business, and it considers
assumptions that market participants would use when pricing the asset or liability. As a basis for considering such assumptions,
a three-tier fair value hierarchy prioritizes the inputs utilized in measuring fair value as follow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applies to assets or liabilities for which there are unobservable inputs to the valuation methodology that are significant to the measurement of the fair value of the assets or liabilities. The hierarchy requires the Group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has estimated the fair value amounts of its financial instruments using the available market information and valuation
methodologies considered to be appropriate and has determined that the carrying value of the Group’s cash, restricted cash,
due from brokers, other receivables and prepayments, amounts due from/to related parties, and accounts payable and accrued expenses
as of December 31, 2018 and 2017 approximate fair value due to the short-term nature of these assets and liabilities.</t>
  </si>
  <si>
    <t>Property, plant and equipment</t>
  </si>
  <si>
    <t>Property, plant and equipment Property, plant and equipment is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provided using the straight-line method over their estimated useful lives:
Building 29 years
Computer equipment 3 years
Furniture, fixture, and office and medical equipment 5 years
Leasehold improvements Shorter of the remaining lease terms or 5 years
Laboratory equipment 5 years
Motor vehicle 5 years Upon sale or disposal, the applicable amounts
of asset cost and accumulated depreciation are removed from the accounts and the net amount less proceeds from disposal is charged
or credited to income.</t>
  </si>
  <si>
    <t>Other non-current asset Other non-current asset represents laboratory
supplies that can be used for more than one year. Cost represents the purchase price of the supplies. Amortization of other non-current asset
is provided using the straight-line method over their estimated useful lives. The amortization expenses for the year ended December
31, 2018 is $59,833.</t>
  </si>
  <si>
    <t>Intangible assets</t>
  </si>
  <si>
    <t>Intangible assets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initially
recorded at fair value when acquired, in which the finite intangible assets are amortized over their estimated useful life, which
is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s intangible assets mainly
consist of computer software, exclusive rights in prepaid patented and unpatented licenses. The prepaid patented licenses are for
clinical purpose or further development into other products. Prepaid unpatented license is for further development, once the associated
research and development efforts are completed, the prepaid unpatented license will be reclassified as a finite-lived asset and
is amortized over its useful life. The estimated useful life of the exclusive rights in using patents is generally the remaining
patent life from the acquisition date to expiration date under the law, which is 17 to 20 years, the Group will reassess the remaining
patent life on annual basis, and the Group will assess the intangible assets for impairment whenever events or changes in circumstances
indicate that the carrying amount of an asset may no longer be recoverable.</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si>
  <si>
    <t>Convertible debts The Group determines the appropriate accounting
treatment of its convertible debts in accordance with the terms in relation to the conversion feature, call and put option, beneficial
conversion feature (“BCF”) and settlement feature. After considering the impact of such features, the Group concludes
that, as of December 31, 2017, the convertible debts contained a contingent beneficial conversion, which shall not be recognized
in earnings until the contingency is resolved, and therefore accounts for such instrument as a liability in its entirety. Convertible debts were subsequently measured
at amortized cost, using the effective interest rate method. Amortized cost is calculated by taking into account any discount or
premium on acquisition and fees or costs that are an integral part of the effective interest rate. The effective interest rate
amortization is included in interest expense in the consolidated statements of operations. Amortized cost is calculated by taking
into account any discount or premium on acquisition and fees or costs that are an integral part of the effective interest rate.
The effective interest rate amortization is included in finance costs in the condensed consolidated statements of operations. Management concluded that the contingency
was effectively resolved upon the completion of the IPO on December 17, 2018 so that part of the convertible debts were converted
automatically accordingly. The BCF derecognized upon automatic conversion was recorded as interest expense with a corresponding
increase to additional paid-in capital. The remaining BCF was recorded as debt discount, which was amortized through the maturity
of the convertible debts, with a corresponding increase to additional paid-in capital.</t>
  </si>
  <si>
    <t>Finance lease</t>
  </si>
  <si>
    <t>Finance lease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interest expenses of such leases are charged to the consolidated statements of operations
so as to provide a constant periodic rate of charge over the lease terms.</t>
  </si>
  <si>
    <t>Warrant liabilities For warrants that are not indexed to the
Group’s shares, the Group records the fair value of the issued warrants as liabilities at each balance sheet date and records
changes in the estimated fair value as a non-cash gain or loss in the consolidated statements of operations and comprehensive loss.
The warrant liabilities are recognized in the consolidated balance sheets at the fair value (level 3). The fair value of these
warrants have been determined using the Black-Scholes pricing mode. The Black-Scholes pricing model provides for assumptions regarding
volatility, call and put features and risk-free interest rates within the total period to maturity.</t>
  </si>
  <si>
    <t>Revenue recognition</t>
  </si>
  <si>
    <t>Revenue recognition Dividend income is recorded on the ex-dividend
date, and interest income is recorded on an accrual basis. Healthcare service income is recognized
when persuasive evidence of the services is rendered, the services price is fixed or determinable and collectability of the receivable
is reasonably assured.</t>
  </si>
  <si>
    <t>Cost of healthcare service Cost of healthcare service rendered represents
cost in relation to the medical services provided including the cost of pharmaceutical supplies and medicine.</t>
  </si>
  <si>
    <t>Research and development expenses Research and development costs are expensed
as incurred. Research and development expenses are comprised of costs incurred in performing research and development activities,
including amortization of the patent license, depreciation of laboratory equipment, external costs of outside vendors engaged to
conduct preclinical development activities and trials.</t>
  </si>
  <si>
    <t>Income taxes</t>
  </si>
  <si>
    <t>Income taxes The Group accounts for income taxes under
the asset and liability method. Under this method, deferred income taxes are determined based on differences between the financial
carrying amounts of existing assets and liabilities and their tax bases. Income taxes are provided for in accordance with the laws
of the relevant taxing authorities. A valuation allowance is provided for deferred
tax assets if it is more likely than not that these items will either expire before the Group is able to realize their benefits,
or that future deductibility is uncertain. Valuation allowances are established, when necessary, to reduce deferred tax assets
to the amount expected to be realized.</t>
  </si>
  <si>
    <t>Uncertain tax positions</t>
  </si>
  <si>
    <t>Uncertain tax positions The Group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Group recognizes interest
on non-payment of income taxes and penalties associated with tax positions when a tax position does not meet more likely than not
thresholds be sustained under examination. The tax returns of the Group’s Hong Kong subsidiaries and variable interest entity
(“VIE”) are subject to examination by the relevant tax authorities. According to the Hong Kong Inland Revenue Department,
the statute of limitation is six years if any company chargeable with tax has not been assessed or has been assessed at less than
the proper amount, the statute of limitation is extended to ten years if the underpayment of taxes is due to fraud or willful evasion.
According to United Kingdom’s policy, trading losses are available to be carried forward indefinitely. The Group did not
have any material interest or penalties associated with tax positions for the year ended December 31, 2018 and the period March
1, 2017 through December 31, 2017, and did not have any significant unrecognized uncertain tax positions as of December 31, 2018
and 2017. The Group does not believe that its assessment regarding unrecognized tax benefits will materially change over the next
twelve months.</t>
  </si>
  <si>
    <t>Comprehensive income or loss</t>
  </si>
  <si>
    <t>Comprehensive income or loss U.S. GAAP generally requires that recognized
revenue, expenses, gains and losses be included in net income or loss. Although certain changes in assets and liabilities are reported
as separate components of the equity section of the consolidated balance sheets, such items, along with net income, are components
of comprehensive income or loss. The components of other comprehensive income or loss consist of unrealized gain or loss on available-for-sale
short-term investments and exchange differences on translation of foreign operations.</t>
  </si>
  <si>
    <t>Loss per share</t>
  </si>
  <si>
    <t>Loss per share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si>
  <si>
    <t>Recently issued accounting standards</t>
  </si>
  <si>
    <t>Recently issued accounting standard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The core principle of ASU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The amendments in this Update require that an entity to initially measure a retained non-controlling interest
in a nonfinancial asset at fair value consistent with a how a retained non-controlling interest in a business is measured. Under Topic 606, an entity recognizes revenue
when the consultation service was completed, the control of the medicine was delivered to the patients and the appointment of the
laboratory test was made,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The Group is an “emerging growth
company” as defined in the Jumpstart Our Business Startups Act of 2010 (the “JOBS Act”). Under the JOBS Act,
emerging growth companies (“EGCs”) can delay adopting new or revised accounting standards issued subsequent to the
enactment of the JOBS Act until such time as those standards apply to private companies. Management has adopted this standard effective
January 1, 2019 using the modified-retrospective approach, in which case the cumulative effect of applying the standard would be
recognized at the date of initial application. The Group also estimates there will not be a material impact to the beginning balance
of retained earnings.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that equity investments without readily determinable fair values can be
valued at cost minus impairment using a simplified impairment assessment that utilizes qualitative assessments. ASU 2016-01 requires
separate presentation of the financial assets and liabilities by category and form. ASU 2016-01 should be applied prospectively
and will be effective for fiscal years beginning after December 15, 2017, and for interim periods within those fiscal years. As
an EGC, the Group chose to delay the adoption of the update for one year. The Group adopted the new standard on January 1, 2019.
The most significant impact to the consolidated financial statements relates to the recognition and measurement of equity investments
at fair value in the consolidated statements of operations. The management has elected to use the measurement alternative, defined
as cost, less impairments, adjusted by observable price changes. The management anticipates that the adoption of ASU 2016-01 will
increase the volatility of the other (loss) income, net, as a result of the remeasurement of the equity securities upon the occurrence
of observable price changes and impairments. In February 2016, the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This new guidance is effective for fiscal years beginning after December 15, 2019. Early adoption is permitted.
The Group is currently evaluating the potential effects of adopting the provisions of ASU 2016-02 on its consolidated financial
statements. In August 2018, the FASB issued ASU No.
2018-13, Disclosure Framework – Changes to the Disclosure Requirements for Fair Value Measurement, which amends ASC 820,
Fair Value Measurement.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adoption will not
have a material effect on the Group’s financial statements. The Group does not believe other recently
issued but not yet effective accounting standards, if currently adopted, would have a material effect on the consolidated financial
position, statements of operations and cash flows.</t>
  </si>
  <si>
    <t>Organization (Tables)</t>
  </si>
  <si>
    <t>Schedule of subsidiaries</t>
  </si>
  <si>
    <t>Name Incorporation date Ownership Place of incorporation Principle activities
Aptorum Therapeutics Limited June 30, 2016 100% Cayman Islands Research and development of life science and biopharmaceutical products
APTUS MANAGEMENT LIMITED May 16, 2017 100% Hong Kong Provision of management services to its holding company and fellow subsidiaries
Aptus Therapeutics (Hong Kong) Limited June 30, 2016 100% Hong Kong Research and development of life science and biopharmaceutical products
APTUS BIOTECHNOLOGY (MACAO) LIMITED June 6, 2016 99% Macao Inactive
Videns Incorporation Limited (Formerly named Videns Biosciences Limited and VIDENS CORPORATION) March 2, 2017 100% Cayman Islands Research and development of life science and biopharmaceutical products
mTOR (Hong Kong) Limited November 4, 2016 90% Hong Kong Research and development of life science and biopharmaceutical products
Videns Incorporation (Hong Kong) Limited July 3, 2017 100% Hong Kong Inactive
Nativus Life Sciences Limited July 7, 2017 100% Cayman Islands Research and development of life science and biopharmaceutical products
Scipio Life Sciences Limited July 19, 2017 100% Cayman Islands Research and development of life science and biopharmaceutical products
Claves Life Sciences Limited August 2, 2017 100% Cayman Islands Research and development of life science and biopharmaceutical products
Nativus Life Sciences (Hong Kong) Limited August 8, 2017 100% Hong Kong Inactive
Scipio Life Sciences (Hong Kong) Limited August 10, 2017 100% Hong Kong Inactive
Signate Life Sciences (Hong Kong) Limited August 10, 2017 100% Hong Kong Inactive
Claves Life Sciences (Hong Kong) Limited August 22, 2017 100% Hong Kong Inactive
Aptorum Pharmaceutical Development Limited August 28, 2017 100% Cayman Islands Research and development of life science and biopharmaceutical products
Aptorum Medical Limited August 28, 2017 95% Cayman Islands Provision of medical clinic services
Signate Life Sciences Limited August 28, 2017 100% Cayman Islands Research and development of life science and biopharmaceutical products
Acticule Life Sciences Limited June 30, 2017 80% Cayman Islands Research and development of life science and biopharmaceutical products
Acticule Life Sciences (Hong Kong) Limited July 27, 2017 100% Hong Kong Inactive
Forum Property Holding Limited March 6, 2018 100% Cayman Islands Inactive
APTORUM INTERNATIONAL LIMITED March 26, 2018 100% United Kingdom Inactive
Lanither Life Sciences Limited April 4, 2018 80% Cayman Islands Inactive
Lanither Life Sciences (Hong Kong) Limited May 25, 2018 100% Hong Kong Inactive</t>
  </si>
  <si>
    <t>Summary of Significant Accounting Policies (Tables)</t>
  </si>
  <si>
    <t>Schedule of estimated useful lives</t>
  </si>
  <si>
    <t>Building 29 years
Computer equipment 3 years
Furniture, fixture, and office and medical equipment 5 years
Leasehold improvements Shorter of the remaining lease terms or 5 years
Laboratory equipment 5 years
Motor vehicle 5 years</t>
  </si>
  <si>
    <t>Change in Status (Tables)</t>
  </si>
  <si>
    <t>Schedule of initial carrying value of the net assets</t>
  </si>
  <si>
    <t xml:space="preserve">Fair value of subsidiaries as of the effective date of the change in status on March 1, 2017 $ 757,647
Total net assets of the combined properties
Intangible assets, net $ 194,146
Cash 593,800
Prepayments 256
An amount due to a related party (28,717 )
Accounts payable and accrued expenses (207,692 ) 551,793
Increase to the initial carrying value of the net assets on the effective date of the change in status on March 1, 2017 $ 205,854 </t>
  </si>
  <si>
    <t>Variable Interest Entity (Tables)</t>
  </si>
  <si>
    <t>Schedule of operating expense and net loss</t>
  </si>
  <si>
    <t xml:space="preserve">July 28,
Total expense $ 559,850
Net loss $ 559,850 </t>
  </si>
  <si>
    <t>Fair Value Measurement (Tables)</t>
  </si>
  <si>
    <t>Schedule of assets and liabilities carried at fair value measured on a recurring basis</t>
  </si>
  <si>
    <t xml:space="preserve">December 31, 2018 Level 1 Level 2 Level 3 Total
Current Assets
Marketable securities – Available-for-sale securities
Common stocks $ 813,728 $ 200,610 $ - $ 1,014,338
Investments in derivatives
Warrants - - 115,721 115,721
Total assets at fair value $ 813,728 $ 200,610 $ 115,721 $ 1,130,059
December 31, 2017 Level 1 Level 2 Level 3 Total
Current Assets
Marketable securities – Available-for-sale securities
Common stocks $ - $ 1,972,648 $ - $ 1,972,648
Investments in derivatives
Warrants 24,182 - 1,070,940 1,095,122
Total assets at fair value $ 24,182 $ 1,972,648 $ 1,070,940 $ 3,067,770 </t>
  </si>
  <si>
    <t>Schedule of reconciliation of level 3 assets</t>
  </si>
  <si>
    <t xml:space="preserve"> Aptorum Therapeutics– related party Common Stocks Preferred Stocks Warrants Convertible Notes Total
Balance at February 28, 2017 $ 757,647 $ 7,920,000 $ 4,314,998 $ 1,907,470 $ 3,082,020 $ 17,982,135
Transfer out of Level 3 due to change in status – consolidated subsidiary (a) (757,647 ) - - - - (757,647 )
Transfer out of fair value leveling since recorded as cost method (b) - (7,920,000 ) (4,314,998 ) - - (12,234,998 )
Balance at March 1, 2017 $ - $ - $ - $ 1,907,470 $ 3,082,020 $ 4,989,490
Reclassification between different investment type (c) - - 3,079,715 - (3,079,715 ) -
Transfer out of fair value leveling since recorded as cost method (c) - - (3,079,715 ) - - (3,079,715 )
Change in unrealized depreciation - - - (836,530 ) (2,305 ) (838,835 )
Balance at December 31, 2017 $ - $ - $ - $ 1,070,940 $ - $ 1,070,940
Net change in unrealized depreciation relating to investments still held at December 31, 2017 - - - (836,530 ) - (836,530 )
a. Upon the effective date of
the change in status, March 1, 2017, the subsidiaries were no longer recognized at fair value and were instead consolidated when
preparing the financial statements.
b. The equity investments of
common stock and preferred stock were non-marketable investments under cost method upon change in status. Subsequently, Athenex
Inc. was listed on the NASDAQ stock exchange on June 14, 2017 and common stock with an amount of $7,920,000 has been transferred
to common stock in Level 1 with amount of $7,920,000, which was subsequently sold in December 2017 with a gain from the marketable
securities of $3,722,234 recognized.
c. On March 9, 2017, the convertible
promissory notes (including its accrued interest, totally $520,822) of Centrexion Therapeutics Corporation was converted into
preferred stock (Series C) of the same company. On May 25, 2017, the convertible promissory notes (including its accrued interest,
totaling $2,558,893) of Alzheon Inc., was converted into preferred stock (Series B) of the same company. The preferred stocks
are considered non-marketable investments and were therefore reclassified out of the fair value hierarchy to be reported under
cost method.</t>
  </si>
  <si>
    <t>Schedule of fair value reconciliation of Level 3 assets</t>
  </si>
  <si>
    <t>Warrants
Balance at January 1, 2018 $ 1,070,940
Change in unrealized depreciation (955,219 )
Balance at December 31, 2018 $ 115,721
Net change in unrealized depreciation relating to investments still held at December 31, 2018 (955,219 )</t>
  </si>
  <si>
    <t>Schedule of quantitative information about the Company’s Level 3 fair value measurements of investment</t>
  </si>
  <si>
    <t>December 31, Valuation technique Unobservable input
Range (weighted average)
Sensitivity of fair value to input
Warrants Black-Scholes Model Estimated time to exit Historical Volatility 12-30 months 73% - 188% 10% increase (decrease) in volatility would result in increase (decrease) in fair value by $19,691
December 31, Valuation technique Unobservable input
Range (weighted average)
Sensitivity of fair value to input
Warrants Black-Scholes Model Estimated time to exit Historical Volatility 24-42 months 97% - 136% 10% increase (decrease) in volatility would result in increase (decrease) in fair value by $122,664</t>
  </si>
  <si>
    <t>Schedule of derivative activities based on their notional amount and number of contracts</t>
  </si>
  <si>
    <t xml:space="preserve">Long
Exposure
December
31, 2018 December
31, 2017
Primary
underlying risk Notional Amounts Number
of Contracts Notional
Amounts Number
of Contracts
Equity Price
Warrants $ 218,270 2,257,682 $ 2,261,530 2,338,290 </t>
  </si>
  <si>
    <t>Schedule of fair value amounts of derivative instruments included in the statement of financial condition</t>
  </si>
  <si>
    <t xml:space="preserve"> Year ended December 31,
2018
Primary underlying risk Derivative Derivative Realized Unrealized
Equity Price
Warrants $ 115,721 $ - $ (19,225 ) $ (955,219 )
March 1, 2017 through
December 31, 2017
Primary underlying risk Derivative Derivative Realized Unrealized
Equity Price
Warrants $ 1,095,122 $ - $ (7,094 ) $ (820,407 )</t>
  </si>
  <si>
    <t>Other Receivables and Prepayments (Tables)</t>
  </si>
  <si>
    <t>Schedule of other receivables and prepayments</t>
  </si>
  <si>
    <t xml:space="preserve">December 31, 2018 December 31, 2017
Prepaid insurance $ 147,864 $ 107,842
Prepaid service fee 75,224 91,002
Rental deposits 8,576 61,333
Prepaid rental expenses 46,948 11,910
Prepaid research and development expenses 41,614 -
Other receivables 109,435 16,186
Others 34,495 22,057
$ 464,156 $ 310,330 </t>
  </si>
  <si>
    <t>Property, Plant and Equipment, Net (Tables)</t>
  </si>
  <si>
    <t>Schedule of property, plant and equipment</t>
  </si>
  <si>
    <t xml:space="preserve">December 31, 2018 December 31, 2017
Building $ 1,488,396 $ -
Computer equipment 64,911 14,057
Furniture, fixture, and office and medical equipment 262,819 -
Leasehold improvements 664,713 -
Laboratory equipment 2,045,034 339,000
Motor vehicle 239,093 -
4,764,966 353,057
Less: accumulated depreciation 504,364 6,470
Property, plant and equipment, net $ 4,260,602 $ 346,587 </t>
  </si>
  <si>
    <t>Intangible Assets, Net (Tables)</t>
  </si>
  <si>
    <t>Schedule of intangible assets</t>
  </si>
  <si>
    <t xml:space="preserve">December 31, 2018 December 31, 2017
Gross carrying amount
Prepaid unpatented license $ 200,000 $ 200,000
Prepaid patented licenses 1,322,820 1,322,820
Computer software 61,384 2,320
1,584,204 1,525,140
Less: accumulated amortization
Prepaid patented licenses 155,026 52,433
Computer software 19,638 -
174,664 52,433
Intangible assets, net
Prepaid unpatented license 200,000 200,000
Prepaid patented licenses 1,167,794 1,270,387
Computer software 41,746 2,320
Intangible assets, net $ 1,409,540 $ 1,472,707 </t>
  </si>
  <si>
    <t>Schedule of amortization expense related to its finite-lived intangible assets</t>
  </si>
  <si>
    <t xml:space="preserve">For the years ending December 31, Amount
2019 $ 133,095
2020 111,588
2021 104,842
2022 102,593
2023 102,593
Thereafter 654,829
Total $ 1,209,540 </t>
  </si>
  <si>
    <t>Long-Term Deposits (Tables)</t>
  </si>
  <si>
    <t>Schedule of long-term deposits</t>
  </si>
  <si>
    <t xml:space="preserve">December 31, 2018 December 31, 2017
Rental deposits $ 132,043 $ 20,092
Prepayments for equipment 3,285,135 1,737,664
$ 3,417,178 $ 1,757,756 </t>
  </si>
  <si>
    <t>Accounts Payable and Accrued Expenses (Tables)</t>
  </si>
  <si>
    <t>Accounts Payable And Accrued Expenses Tables Abstract</t>
  </si>
  <si>
    <t>Schedule of accounts payable and accrued expenses</t>
  </si>
  <si>
    <t xml:space="preserve"> December 31, 2018 December 31, 2017
License agreements payable $ - $ 356,410
Healthcare consultation service payable 40,139 -
Professional fees payable 178,117 154,429
Research and development expenses payable 398,899 104,013
Interest payable 223,802 -
Payables for leasehold improvement and equipment 73,864 -
Salary payable 183,065 -
Deferred rent 58,810 -
Others 90,451 38,496
$ 1,247,147 $ 653,348 </t>
  </si>
  <si>
    <t>Income Taxes (Tables)</t>
  </si>
  <si>
    <t>Schedule of provision for income taxes expenses</t>
  </si>
  <si>
    <t xml:space="preserve"> Year ended December 31, 2018 March 1,
Current $ - $ -
Deferred - -
Total income taxes expense $ - $ - </t>
  </si>
  <si>
    <t>Schedule of income taxes expenses computed at the Hong Kong statutory tax rate</t>
  </si>
  <si>
    <t xml:space="preserve">Year ended December 31, 2018 March 1,
Net loss before tax $ (15,134,485 ) $ (2,561,507 )
Provision for income taxes at Hong Kong statutory income tax rate (16.5%) (2,497,190 ) (422,649 )
Impact of different tax rates in other jurisdictions (3,066 ) -
Non-taxable income (95,018 ) -
Non-deductible expenses 540,893 -
Prior year tax effect - (576,970 )
Change in valuation allowance 2,054,381 999,619
Effective income tax expense $ - $ - </t>
  </si>
  <si>
    <t>Scgedule of deferred tax asset</t>
  </si>
  <si>
    <t xml:space="preserve"> December 31, 2018 December 31, 2017
Deferred tax asset:
Tax loss carry forward $ 3,499,428 $ 1,249,900
Deferred tax liability:
Depreciation and amortization (445,428 ) (250,281 )
Net deferred tax assets before valuation allowance 3,054,000 999,619
Valuation allowance (3,054,000 ) (999,619 )
Deferred tax asset, net $ - $ - </t>
  </si>
  <si>
    <t>Adjustments [Member]</t>
  </si>
  <si>
    <t xml:space="preserve">March 1, 2017 through December 31, 2017
As previously reported Adjustments As adjusted
(audited)
Net loss before tax (2,561,507) - (2,561,507)
Provision for income taxes at Hong Kong statutory income tax rate (16.5%) (422,649 ) - (422,649 )
Previous year tax effect - (576,970 ) (576,970 )
Impact of different tax rates in other jurisdictions 393,217 (393,217 ) -
Changes in valuation allowance 29,432 970,187 999,619
Effective income tax expense - - - </t>
  </si>
  <si>
    <t xml:space="preserve"> December 31, 2017
As previously reported Adjustments As adjusted
(audited)
Deferred tax asset:
Tax loss carry forward 29,432 1,220,468 1,249,900
Deferred tax liability
Depreciation and amortization - (250,281 ) (250,281 )
Net deferred tax assets before valuation allowance 29,432 970,187 999,619
Valuation allowance (29,432 ) (970,187 ) (999,619 )
Deferred tax asset, net - - - </t>
  </si>
  <si>
    <t>Related Party Balances and Transactions (Tables)</t>
  </si>
  <si>
    <t>Schedule of due (from) to related parties</t>
  </si>
  <si>
    <t xml:space="preserve">December 31, 2018 December 31, 2017
Current
AENEAS CAPITAL LIMITED $ 169,051 $ -
Non-current
AENEAS CAPITAL LIMITED - 106,942
Aeneas Limited - 190,427
Aeneas Group Limited - 7,451
Jurchen Investment Corporation 50,000 -
Total $ 50,000 $ 304,820
December 31, 2018 December 31, 2017
AENEAS CAPITAL LIMITED $ - $ 197,386
Ian Huen 2,545 -
Clark Cheng 8,893 -
Sabrina Khan 21,979 -
Total $ 33,417 $ 197,386 </t>
  </si>
  <si>
    <t>Schedule of related party transactions</t>
  </si>
  <si>
    <t xml:space="preserve"> Year ended December 31, 2018 March 1, 2017
A borrowing from a related party (Note 1)
- Ian Huen $ - $ 6,410
Payments on behalf of the Group (Note 2)
- AENEAS CAPITAL LIMITED $ - $ 64,038
- Aeneas Management Limited $ 156,961 $ -
Expense reimbursement (Note 2)
- AENEAS CAPITAL LIMITED $ 7,331 $ 66,881
- Aeneas Management Limited $ 156,961 $ -
Payments on behalf of related parties (Note 3)
- AENEAS CAPITAL LIMITED $ 22,934 $ 109,025
- Aeneas Limited $ - $ 132,074
- Aeneas Group Limited $ - $ 1,853
Repayments from related parties (Note 3)
- AENEAS CAPITAL LIMITED $ 132,128 $ -
- Aeneas Limited $ 190,427 $ -
- Aeneas Group Limited $ 7,451 -
Management and administrative fees (Note 4)
- AENEAS CAPITAL LIMITED $ 448,718 $ 640,932
Settlement of Management fees (Note 4)
- AENEAS CAPITAL LIMITED $ 705,128 $ -
Rental expense (Note 5)
- Jurchen Investment Corporation $ 207,841 $ -
Settlement of rental expense (Note 5)
- Jurchen Investment Corporation $ 207,841 $ -
Payment for rental deposit (Note 5)
- Jurchen Investment Corporation $ 50,000 $ - Note 1: The non-interest-bearing loan
was borrowed from management for operation purpose and the loan was due on demand. Note 2: AENEAS CAPITAL LIMITED has paid
the audit fee and legal fee on behalf of the Group and received the expense reimbursement. Some of the amounts were repaid during
the periods. The balances were non-interest bearing. Aeneas Management Limited has paid the
operation fee on behalf of the Group and received the expense reimbursement. The balances were non-interest bearing. Note 3: The Group has paid the expenses
on behalf of AENEAS CAPITAL LIMITED, Aeneas Limited and Aeneas Group Limited, and the balances were non-interest bearing. There
was no further payment on behalf transactions since April 2018. Note 4: AENEAS CAPITAL LIMITED provides
certain management and administrative services to the Group. For the year ended December 31, 2018 and the period March 1, 2017
through December 31, 2017, AENEAS CAPITAL LIMITED was entitled to receive a fixed amount of administrative fees of HKD500,000 (approximately
$64,103) per calendar month. On July 31, 2018, the agreement was mutually agreed to be terminated. Note 5: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130,000 (approximately USD16,667) per calendar month.</t>
  </si>
  <si>
    <t>Convertible Debts (Tables)</t>
  </si>
  <si>
    <t>Schedule of components of the ending balance of convertible debts</t>
  </si>
  <si>
    <t xml:space="preserve">December 31, 2018 December 31, 2017
Gross convertible debts $ 13,500,000 $ 480,000
Less: Discount on issuance cost 314,744 -
Discount on BCF 3,077,950 -
Convertible debts, net $ 10,107,306 $ 480,000 </t>
  </si>
  <si>
    <t>Finance Lease (Tables)</t>
  </si>
  <si>
    <t>Schedule of components of capital leases obligation</t>
  </si>
  <si>
    <t xml:space="preserve">December 31, 2018
Gross capital lease obligation $ 210,891
Less: Discount on capital lease obligation 23,141
187,750
Less: Current portion of capital lease obligation 43,877
Net present value of capital lease obligation, net of current portion $ 143,873 </t>
  </si>
  <si>
    <t>Summary of net minimum payments on capital lease</t>
  </si>
  <si>
    <t xml:space="preserve">2019 2020 2021 2022 Total
Minimum lease payments $ 53,844 $ 53,845 $ 53,845 $ 49,357 $ 210,891
Less: Amortization of discount 9,967 7,290 4,449 1,435 23,141
Capital lease obligation $ 43,877 $ 46,555 $ 49,396 $ 47,922 $ 187,750 </t>
  </si>
  <si>
    <t>Warrants (Tables)</t>
  </si>
  <si>
    <t>Schedule of weighted-average assumptions</t>
  </si>
  <si>
    <t xml:space="preserve"> December
31, As of the
date of
issuance
Expected volatility 58.18 % 65.70 %
Risk-free interest rate 2.820%-2.822% 2.820%-2.822%
Expected term from grant date (in years) 2.43 2.50
Dividend rate - -
Fair value $ 4.60-9.48 $ 5.73-10.34 </t>
  </si>
  <si>
    <t>Schedule of warrants</t>
  </si>
  <si>
    <t xml:space="preserve"> Warrants Weighted Average Exercise Price Weighted Average Remaining Contractual Term
in Years
Outstanding, January 1, 2018 - $ - -
Granted 118,524 $ 13.79 2.50
Outstanding, December 31, 2018 118,524 $ 13.79 2.43 </t>
  </si>
  <si>
    <t>Net Loss Per Share (Tables)</t>
  </si>
  <si>
    <t>Schedule of basic and diluted loss per share</t>
  </si>
  <si>
    <t>Year ended December 31, 2018 March 1,
Numerator:
Net loss attributable to Aptorum Group Limited $ (14,831,723 ) $ (2,547,462 )
Denominator:
Basic and diluted weighted average common shares outstanding 27,909,788 26,963,435
Basic and diluted loss per share $ (0.53 ) $ (0.09 )</t>
  </si>
  <si>
    <t>Principal Risk (Tables)</t>
  </si>
  <si>
    <t>Schedule of analyses the Group's concentration of equity price risk by country and region, and industry</t>
  </si>
  <si>
    <t xml:space="preserve">December 31, 2018 December 31, 2017
Country and Region
United States of America $ 8,224,771 $ 10,462,483
Total $ 8,224,771 $ 10,462,483
Industry
Pharmaceutical and biotechnology $ 8,224,285 $ 10,443,175
Healthcare 486 19,308
Total $ 8,224,771 $ 10,462,483 </t>
  </si>
  <si>
    <t>Commitments and Contingencies (Tables)</t>
  </si>
  <si>
    <t>Schedule of total future minimum lease payments under the non-cancellable operating leases</t>
  </si>
  <si>
    <t xml:space="preserve">For the years ending December 31, Amount
2019 $ 600,978
2020 626,277
2021 397,842
2022 75,174
2023 and thereafter -
Total $ 1,700,271 </t>
  </si>
  <si>
    <t>Schedule of milestone payments are to be made upon achievements of certain conditions</t>
  </si>
  <si>
    <t xml:space="preserve">Amount
Drug molecules: up to the conditions and milestones of
Preclinical to IND filing $ 372,564
From entering phase 1 to before first commercial sale 24,216,410
First commercial sale 15,656,410
Net sales amount more than certain threshold in a year 75,769,231
Subtotal 116,014,615
Surgical robotics and medical devices: up to the conditions and milestones of
Before FDA approval 270,000
FDA approval obtained 200,000
Subtotal 470,000
Total $ 116,484,615 </t>
  </si>
  <si>
    <t>Organization (Details)</t>
  </si>
  <si>
    <t>Nov. 11, 2017</t>
  </si>
  <si>
    <t>Ownership</t>
  </si>
  <si>
    <t>100.00%</t>
  </si>
  <si>
    <t>Aptorum Therapeutics Limited [Member]</t>
  </si>
  <si>
    <t>Incorporation date</t>
  </si>
  <si>
    <t>Jun. 30,
		2016</t>
  </si>
  <si>
    <t>Place of incorporation</t>
  </si>
  <si>
    <t>Cayman Islands</t>
  </si>
  <si>
    <t>Principle activities</t>
  </si>
  <si>
    <t>Research and development of life science and biopharmaceutical products</t>
  </si>
  <si>
    <t>Aptus Management Limited [Member]</t>
  </si>
  <si>
    <t>May 16,
		2017</t>
  </si>
  <si>
    <t>Hong Kong</t>
  </si>
  <si>
    <t>Provision of management services to its holding company and fellow subsidiaries</t>
  </si>
  <si>
    <t>Aptus Therapeutics (Hong Kong) Limited [Member]</t>
  </si>
  <si>
    <t>Aptus Biotechnology (Macao) Limited [Member]</t>
  </si>
  <si>
    <t>Jun. 6,
		2016</t>
  </si>
  <si>
    <t>99.00%</t>
  </si>
  <si>
    <t>Macao</t>
  </si>
  <si>
    <t>Inactive</t>
  </si>
  <si>
    <t>Videns Incorporation Limited [Member]</t>
  </si>
  <si>
    <t>Mar. 2,
		2017</t>
  </si>
  <si>
    <t>mTOR (Hong Kong) Limited [Member]</t>
  </si>
  <si>
    <t>Nov. 4,
		2016</t>
  </si>
  <si>
    <t>90.00%</t>
  </si>
  <si>
    <t>Videns Incorporation (Hong Kong) Limited [Member]</t>
  </si>
  <si>
    <t>Jul. 3,
		2017</t>
  </si>
  <si>
    <t>Nativus Life Sciences Limited [Member]</t>
  </si>
  <si>
    <t>Jul. 7,
		2017</t>
  </si>
  <si>
    <t>Scipio Life Sciences Limited [Member]</t>
  </si>
  <si>
    <t>Jul. 19,
		2017</t>
  </si>
  <si>
    <t>Claves Life Sciences Limited [Member]</t>
  </si>
  <si>
    <t>Aug. 2,
		2017</t>
  </si>
  <si>
    <t xml:space="preserve">  Cayman Islands</t>
  </si>
  <si>
    <t>Nativus Life Sciences (Hong Kong) Limited [Member]</t>
  </si>
  <si>
    <t>Aug. 8,
		2017</t>
  </si>
  <si>
    <t>Scipio Life Sciences (Hong Kong) Limited [Member]</t>
  </si>
  <si>
    <t>Aug. 10,
		2017</t>
  </si>
  <si>
    <t>Signate Life Sciences (Hong Kong) Limited [Member]</t>
  </si>
  <si>
    <t>Claves Life Sciences (Hong Kong) Limited [Member]</t>
  </si>
  <si>
    <t>Aug. 22,
		2017</t>
  </si>
  <si>
    <t>Aptorum Pharmaceutical Development Limited [Member]</t>
  </si>
  <si>
    <t>Aug. 28,
		2017</t>
  </si>
  <si>
    <t>Aptorum Medical Limited [Member]</t>
  </si>
  <si>
    <t>95.00%</t>
  </si>
  <si>
    <t>Provision of medical clinic services</t>
  </si>
  <si>
    <t>Signate Life Sciences Limited [Member]</t>
  </si>
  <si>
    <t>Acticule Life Sciences Limited [Member]</t>
  </si>
  <si>
    <t>Jun. 30,
		2017</t>
  </si>
  <si>
    <t>80.00%</t>
  </si>
  <si>
    <t>Acticule Life Sciences (Hong Kong) Limited [Member]</t>
  </si>
  <si>
    <t>Jul. 27,
		2017</t>
  </si>
  <si>
    <t>Forum Property Holding Limited [Member]</t>
  </si>
  <si>
    <t>Mar. 6,
		2018</t>
  </si>
  <si>
    <t>Aptorum International Limited [Member]</t>
  </si>
  <si>
    <t>Mar. 26,
		2018</t>
  </si>
  <si>
    <t>United Kingdom</t>
  </si>
  <si>
    <t>Lanither Life Sciences Limited [Member]</t>
  </si>
  <si>
    <t>Apr. 4,
		2018</t>
  </si>
  <si>
    <t>Lanither Life Sciences (Hong Kong) Limited [Member]</t>
  </si>
  <si>
    <t>May 25,
		2018</t>
  </si>
  <si>
    <t>Organization (Details Textual) - IPO [Member] - USD ($)</t>
  </si>
  <si>
    <t>1 Months Ended</t>
  </si>
  <si>
    <t>Initial public offering, description</t>
  </si>
  <si>
    <t>The Group completed an initial public offering (the “IPO” or “Offering”) with new issuance of 761,419 ordinary shares at $15.80 for total offering size of approximately $12.0 million before deducting commissions and expenses. The net proceeds from the IPO was approximately $10.3 million, net off underwriting discount approximately $1.2 million, including warrant issued $0.2 million, and offering costs approximately $0.5 million.</t>
  </si>
  <si>
    <t>Deferred offering costs</t>
  </si>
  <si>
    <t>Offering costs charged to additional paid in capital</t>
  </si>
  <si>
    <t>Liquidity (Details) - USD ($)</t>
  </si>
  <si>
    <t>Net operation cash outflow</t>
  </si>
  <si>
    <t>Unrestricted cash</t>
  </si>
  <si>
    <t>Summary of Significant Accounting Policies (Details)</t>
  </si>
  <si>
    <t>Building [Member]</t>
  </si>
  <si>
    <t>Estimated useful lives</t>
  </si>
  <si>
    <t>29 years</t>
  </si>
  <si>
    <t>Computer equipment [Member]</t>
  </si>
  <si>
    <t>3 years</t>
  </si>
  <si>
    <t>Furniture, fixture, and office and medical equipment [Member]</t>
  </si>
  <si>
    <t>5 years</t>
  </si>
  <si>
    <t>Leasehold improvements [Member]</t>
  </si>
  <si>
    <t>Leasehold improvements, estimated useful lives</t>
  </si>
  <si>
    <t>Shorter of the remaining lease terms or 5 years</t>
  </si>
  <si>
    <t>Laboratory equipment [Member]</t>
  </si>
  <si>
    <t>Motor vehicle [Member]</t>
  </si>
  <si>
    <t>Summary of Significant Accounting Policies (Details Textual) - USD ($)</t>
  </si>
  <si>
    <t>Gains from the marketable securities</t>
  </si>
  <si>
    <t>Available-for-sale securities sales proceeds</t>
  </si>
  <si>
    <t>Recognized a gain on sale of securities</t>
  </si>
  <si>
    <t>Trading securities and available-for-sale securities, sales proceeds</t>
  </si>
  <si>
    <t>Trading securities and available-for-sale securities, received</t>
  </si>
  <si>
    <t>Trading securities and available-for-sale securities, recognized gain</t>
  </si>
  <si>
    <t>Trading securities and available-for-sale securities, recognized loss</t>
  </si>
  <si>
    <t>Group disposed of warrants with proceeds</t>
  </si>
  <si>
    <t>Loss on warrants</t>
  </si>
  <si>
    <t>Non-marketable investments carrying value</t>
  </si>
  <si>
    <t>Amortization expenses</t>
  </si>
  <si>
    <t>Computer software [Member] | Minimum [Member]</t>
  </si>
  <si>
    <t>useful life intangible assets</t>
  </si>
  <si>
    <t>17 years</t>
  </si>
  <si>
    <t>Computer software [Member] | Maximum [Member]</t>
  </si>
  <si>
    <t>20 years</t>
  </si>
  <si>
    <t>Change in Status (Details)</t>
  </si>
  <si>
    <t>Fair value of subsidiaries as of the effective date of the change in status on March 1, 2017</t>
  </si>
  <si>
    <t>Total net assets of the combined properties</t>
  </si>
  <si>
    <t>Prepayments</t>
  </si>
  <si>
    <t>An amount due to a related party</t>
  </si>
  <si>
    <t>Increase to the initial carrying value of the net assets on the effective date of the change in status on March 1, 2017</t>
  </si>
  <si>
    <t>Variable Interest Entity (Details)</t>
  </si>
  <si>
    <t>5 Months Ended</t>
  </si>
  <si>
    <t>Dec. 22, 2017USD ($)</t>
  </si>
  <si>
    <t>Total expense</t>
  </si>
  <si>
    <t>Variable Interest Entity (Details Textual) - Aptorum Therapeutics Limited [Member] - USD ($)</t>
  </si>
  <si>
    <t>Dec. 22, 2017</t>
  </si>
  <si>
    <t>Jul. 28, 2017</t>
  </si>
  <si>
    <t>Variable interest entity, interest rate</t>
  </si>
  <si>
    <t>0.00%</t>
  </si>
  <si>
    <t>Variable interest entity, aggregate loan amount</t>
  </si>
  <si>
    <t>Variable interest entity description</t>
  </si>
  <si>
    <t>Acticule accepted the election made by the Group to convert the entire loan of $1,000,000 into shares in Acticule. After the conversion, the Group held approximately 100% equity interest of Acticule, which ceased to be a VIE but consolidated by the Group under the voting interest entity model thereafter.</t>
  </si>
  <si>
    <t>Fair Value Measurement (Details) - USD ($)</t>
  </si>
  <si>
    <t>Jun. 14, 2017</t>
  </si>
  <si>
    <t>Assets Investments in securities</t>
  </si>
  <si>
    <t>Total assets at fair value</t>
  </si>
  <si>
    <t>Common Stock</t>
  </si>
  <si>
    <t>Warrants [Member]</t>
  </si>
  <si>
    <t>Level 1 [Member]</t>
  </si>
  <si>
    <t>Level 1 [Member] | Common Stock</t>
  </si>
  <si>
    <t>Level 1 [Member] | Warrants [Member]</t>
  </si>
  <si>
    <t>Level 2 [Member]</t>
  </si>
  <si>
    <t>Level 2 [Member] | Common Stock</t>
  </si>
  <si>
    <t>Level 2 [Member] | Warrants [Member]</t>
  </si>
  <si>
    <t>Level 3 [Member]</t>
  </si>
  <si>
    <t>Level 3 [Member] | Common Stock</t>
  </si>
  <si>
    <t>Level 3 [Member] | Warrants [Member]</t>
  </si>
  <si>
    <t>Fair Value Measurement (Details 1) - USD ($)</t>
  </si>
  <si>
    <t>Beginning balance</t>
  </si>
  <si>
    <t>Transfer out of Level 3 due to change in status – consolidated subsidiary</t>
  </si>
  <si>
    <t>[1]</t>
  </si>
  <si>
    <t>Reclassification between different investment type</t>
  </si>
  <si>
    <t>[2]</t>
  </si>
  <si>
    <t>Transfer out of fair value leveling since recorded as cost method</t>
  </si>
  <si>
    <t>[3]</t>
  </si>
  <si>
    <t>Change in unrealized (depreciation) appreciation</t>
  </si>
  <si>
    <t>Ending Balance</t>
  </si>
  <si>
    <t>Net change in unrealized (depreciation) appreciation relating to investments</t>
  </si>
  <si>
    <t>Convertible notes [Member]</t>
  </si>
  <si>
    <t>Aptorum Therapeutics - related party [Member]</t>
  </si>
  <si>
    <t>Preferred Stock</t>
  </si>
  <si>
    <t>Upon the effective date of the change in status, March 1, 2017, the subsidiaries were no longer recognized at fair value and were instead consolidated when preparing the financial statements.</t>
  </si>
  <si>
    <t>On March 9, 2017, the convertible promissory notes (including its accrued interest, totally $520,822) of Centrexion Therapeutics Corporation was converted into preferred stock (Series C) of the same company. On May 25, 2017, the convertible promissory notes (including its accrued interest, totaling $2,558,893) of Alzheon Inc., was converted into preferred stock (Series B) of the same company. The preferred stocks are considered non-marketable investments and were therefore reclassified out of the fair value hierarchy to be reported under cost method.</t>
  </si>
  <si>
    <t>The equity investments of common stock and preferred stock were non-marketable investments under cost method upon change in status. Subsequently, Athenex Inc. was listed on the NASDAQ stock exchange on June 14, 2017 and common stock with an amount of $7,920,000 has been transferred to common stock in Level 1 with amount of $7,920,000, which was subsequently sold in December 2017 with a gain from the marketable securities of $3,722,234 recognized.</t>
  </si>
  <si>
    <t>Fair Value Measurement (Details 2) - Warrants [Member]</t>
  </si>
  <si>
    <t>Valuation technique</t>
  </si>
  <si>
    <t>Black-Scholes Model</t>
  </si>
  <si>
    <t>Unobservable input</t>
  </si>
  <si>
    <t>Estimated time to exit Historical Volatility</t>
  </si>
  <si>
    <t>Range (weighted average)</t>
  </si>
  <si>
    <t>12-30 months 73% - 188%</t>
  </si>
  <si>
    <t>Sensitivity of fair value to input</t>
  </si>
  <si>
    <t>10% increase (decrease) in volatility would result in increase (decrease) in fair value by $19,691</t>
  </si>
  <si>
    <t>10% increase (decrease) in volatility would result in increase (decrease) in fair value by $122,664</t>
  </si>
  <si>
    <t>Fair Value Measurement (Details 3) - Warrants [Member]</t>
  </si>
  <si>
    <t>Dec. 31, 2018USD ($)Contracts</t>
  </si>
  <si>
    <t>Dec. 31, 2017USD ($)Contracts</t>
  </si>
  <si>
    <t>Equity Price</t>
  </si>
  <si>
    <t>Notional Amounts | $</t>
  </si>
  <si>
    <t>Number of Contracts | Contracts</t>
  </si>
  <si>
    <t>Fair Value Measurement (Details 4) - Warrants [Member] - USD ($)</t>
  </si>
  <si>
    <t>Derivative assets</t>
  </si>
  <si>
    <t>Derivative liabilities</t>
  </si>
  <si>
    <t>Realized gain (loss)</t>
  </si>
  <si>
    <t>Unrealized gain</t>
  </si>
  <si>
    <t>Fair Value Measurement (Details Textual) - USD ($)</t>
  </si>
  <si>
    <t>May 25, 2017</t>
  </si>
  <si>
    <t>Mar. 09, 2017</t>
  </si>
  <si>
    <t>Common stock amount</t>
  </si>
  <si>
    <t>Gain from the marketable securities</t>
  </si>
  <si>
    <t>Convertible promissory notes</t>
  </si>
  <si>
    <t>Other Receivables and Prepayments (Details) - USD ($)</t>
  </si>
  <si>
    <t>Prepaid insurance</t>
  </si>
  <si>
    <t>Prepaid service fee</t>
  </si>
  <si>
    <t>Rental deposits</t>
  </si>
  <si>
    <t>Prepaid rental expenses</t>
  </si>
  <si>
    <t>Prepaid research and development expenses</t>
  </si>
  <si>
    <t>Other receivables</t>
  </si>
  <si>
    <t>Others</t>
  </si>
  <si>
    <t>Property, Plant and Equipment, Net (Details) - USD ($)</t>
  </si>
  <si>
    <t>Property, plant and equipment, gross</t>
  </si>
  <si>
    <t>Less: accumulated depreciation</t>
  </si>
  <si>
    <t>Property, Plant and Equipment, Net (Details Textual) - USD ($)</t>
  </si>
  <si>
    <t>Depreciation expenses</t>
  </si>
  <si>
    <t>Intangible Assets, Net (Details) - USD ($)</t>
  </si>
  <si>
    <t>Gross carrying amount</t>
  </si>
  <si>
    <t>Less: accumulated amortization</t>
  </si>
  <si>
    <t>Prepaid unpatented license [Member]</t>
  </si>
  <si>
    <t>Prepaid Patented licenses [Member]</t>
  </si>
  <si>
    <t>Computer software [Member]</t>
  </si>
  <si>
    <t>Intangible Assets, Net (Details 1)</t>
  </si>
  <si>
    <t>Dec. 31, 2018USD ($)</t>
  </si>
  <si>
    <t>2019</t>
  </si>
  <si>
    <t>2020</t>
  </si>
  <si>
    <t>2021</t>
  </si>
  <si>
    <t>2022</t>
  </si>
  <si>
    <t>2023</t>
  </si>
  <si>
    <t>Thereafter</t>
  </si>
  <si>
    <t>Intangible Assets, Net (Details Textual) - USD ($)</t>
  </si>
  <si>
    <t>Intangible Assets, Net (Textual)</t>
  </si>
  <si>
    <t>Amortization expenses for finite-lived intangible assets</t>
  </si>
  <si>
    <t>Wrote off of cost related amortization</t>
  </si>
  <si>
    <t>Long-Term Deposits (Details) - USD ($)</t>
  </si>
  <si>
    <t>Prepayments for equipment</t>
  </si>
  <si>
    <t>Accounts Payable and Accrued Expenses (Details) - USD ($)</t>
  </si>
  <si>
    <t>Accounts Payable And Accrued Expenses Details Abstract</t>
  </si>
  <si>
    <t>License agreements payable</t>
  </si>
  <si>
    <t>Healthcare consultation service payable</t>
  </si>
  <si>
    <t>Professional fees payable</t>
  </si>
  <si>
    <t>Research and development expenses payable</t>
  </si>
  <si>
    <t>Interest payable</t>
  </si>
  <si>
    <t>Payables for leasehold improvement and equipment</t>
  </si>
  <si>
    <t>Salary payable</t>
  </si>
  <si>
    <t>Deferred rent</t>
  </si>
  <si>
    <t>Income Taxes (Details) - USD ($)</t>
  </si>
  <si>
    <t>Current</t>
  </si>
  <si>
    <t>Deferred</t>
  </si>
  <si>
    <t>Total income taxes expense</t>
  </si>
  <si>
    <t>Income Taxes (Details 1) - USD ($)</t>
  </si>
  <si>
    <t>Net loss before tax</t>
  </si>
  <si>
    <t>Provision for income taxes at Hong Kong statutory income tax rate (16.5%)</t>
  </si>
  <si>
    <t>Impact of different tax rates in other jurisdictions</t>
  </si>
  <si>
    <t>Non-taxable income</t>
  </si>
  <si>
    <t>Non-deductible expenses</t>
  </si>
  <si>
    <t>Prior year tax effect</t>
  </si>
  <si>
    <t>Change in valuation allowance</t>
  </si>
  <si>
    <t>Effective income tax expense</t>
  </si>
  <si>
    <t>As previously reported [Member]</t>
  </si>
  <si>
    <t>Income Taxes (Details 2) - USD ($)</t>
  </si>
  <si>
    <t>Deferred tax asset:</t>
  </si>
  <si>
    <t>Tax loss carry forward</t>
  </si>
  <si>
    <t>Deferred tax liability</t>
  </si>
  <si>
    <t>Depreciation and amortization</t>
  </si>
  <si>
    <t>Net deferred tax assets before valuation allowance</t>
  </si>
  <si>
    <t>Valuation allowance</t>
  </si>
  <si>
    <t>Deferred tax asset, net</t>
  </si>
  <si>
    <t>Income Taxes (Details Textual) - USD ($)</t>
  </si>
  <si>
    <t>Income Taxes (Textual)</t>
  </si>
  <si>
    <t>Net operating loss carry-forwards</t>
  </si>
  <si>
    <t>Valuation allowance increased</t>
  </si>
  <si>
    <t>Hong Kong [Member]</t>
  </si>
  <si>
    <t>Income tax, description</t>
  </si>
  <si>
    <t>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Group, all the subsidiaries registered in Hong Kong are subject to income tax at a rate of 16.5%.</t>
  </si>
  <si>
    <t>Macao [Member]</t>
  </si>
  <si>
    <t>Taxpayers in Macao are divided into Group A and Group B, Group A taxpayers are companies that have maintained proper accounting books and records, with capital of MOP1,000,000 and above or average assessed annual taxable profits in the past three years of more than MOP500,000, those who do not meet the criteria of Group A taxpayers are assigned to Group B. Group B taxpayers are assessed by the Macao Finance Bureau on a deemed profit basis, and Group B taxpayers are unable to carry forward tax losses. The capital of the subsidiary in Macao is MOP100,000 and it is assigned to Group B taxpayer.</t>
  </si>
  <si>
    <t>United Kingdom [Member]</t>
  </si>
  <si>
    <t>All the United Kingdom subsidiaries that are not entitled to any tax holiday were subject to income tax at a rate of 19%. The subsidiary in United Kingdom did not have assessable profits that were derived United Kingdom during the year ended December 31, 2018 and the period March 1, 2017 through December 31, 2017.</t>
  </si>
  <si>
    <t>Related Party Balances and Transactions (Details) - USD ($)</t>
  </si>
  <si>
    <t>Non-current</t>
  </si>
  <si>
    <t>AENEAS CAPITAL LIMITED [Member]</t>
  </si>
  <si>
    <t>Aeneas Limited [Member]</t>
  </si>
  <si>
    <t>Aeneas Group Limited [Member]</t>
  </si>
  <si>
    <t>Jurchen Investment Corporation [Member]</t>
  </si>
  <si>
    <t>Related Party Balances and Transactions (Details 1) - USD ($)</t>
  </si>
  <si>
    <t>Ian Huen [Member]</t>
  </si>
  <si>
    <t>Clark Cheng [Member]</t>
  </si>
  <si>
    <t>Sabrina Khan [Member]</t>
  </si>
  <si>
    <t>Related Party Balances and Transactions (Details 2) - USD ($)</t>
  </si>
  <si>
    <t>A borrowing from a related party</t>
  </si>
  <si>
    <t>Payments on behalf of the Group</t>
  </si>
  <si>
    <t>Expense reimbursement</t>
  </si>
  <si>
    <t>Payments on behalf of related parties</t>
  </si>
  <si>
    <t>Repayments from related parties</t>
  </si>
  <si>
    <t>Management and administrative fees</t>
  </si>
  <si>
    <t>[4]</t>
  </si>
  <si>
    <t>Settlement of Management fees</t>
  </si>
  <si>
    <t>Aeneas Management Limited [Member]</t>
  </si>
  <si>
    <t>Rental expense</t>
  </si>
  <si>
    <t>[5]</t>
  </si>
  <si>
    <t>Settlement of rental expense</t>
  </si>
  <si>
    <t>Payment for rental deposit</t>
  </si>
  <si>
    <t>The non-interest-bearing loan was borrowed from management for operation purpose and the loan was due on demand.</t>
  </si>
  <si>
    <t>AENEAS CAPITAL LIMITED has paid the audit fee and legal fee on behalf of the Group and received the expense reimbursement. Some of the amounts were repaid during the periods. The balances were non-interest bearing. Aeneas Management Limited has paid the operation fee on behalf of the Group and received the expense reimbursement. The balances were non-interest bearing.</t>
  </si>
  <si>
    <t>The Group has paid the expenses on behalf of AENEAS CAPITAL LIMITED, Aeneas Limited and Aeneas Group Limited, and the balances were non-interest bearing. There was no further payment on behalf transactions since April 2018.</t>
  </si>
  <si>
    <t>AENEAS CAPITAL LIMITED provides certain management and administrative services to the Group. For the year ended December 31, 2018 and the period March 1, 2017 through December 31, 2017, AENEAS CAPITAL LIMITED was entitled to receive a fixed amount of administrative fees of HKD500,000 (approximately $64,103) per calendar month. On July 31, 2018, the agreement was mutually agreed to be terminated.</t>
  </si>
  <si>
    <t>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130,000 (approximately USD16,667) per calendar month.</t>
  </si>
  <si>
    <t>Related Party Balances and Transactions (Details Textual) - USD ($)</t>
  </si>
  <si>
    <t>Apr. 30, 2018</t>
  </si>
  <si>
    <t>Apr. 03, 2018</t>
  </si>
  <si>
    <t>Related Party Balances and Transactions (Textual)</t>
  </si>
  <si>
    <t>Description of rental fee</t>
  </si>
  <si>
    <t>For the period February 1, 2018 through January 31, 2021, Jurchen Investment Corporation was entitled to receive a fixed amount of rental fee of HK$130,000 (approximately USD16,667) per calendar month.</t>
  </si>
  <si>
    <t>Ownership percentage</t>
  </si>
  <si>
    <t>Cash proceeds</t>
  </si>
  <si>
    <t>Administrative fees</t>
  </si>
  <si>
    <t>Description of obligation</t>
  </si>
  <si>
    <t>The Group, AENEAS CAPITAL LIMITED, Aeneas Management Limited and Aeneas Group Limited entered into a net settlement agreement to offset the amounts due from related parties against the amounts due to related parties. Thereby, the Group is released from obligation for a total amount of $164,973, netting off receivables of total amount of $197,878 and collected remaining balance of $32,905.</t>
  </si>
  <si>
    <t>AENEAS CAPITAL LIMITED [Member] | HKD [Member]</t>
  </si>
  <si>
    <t>Shares issued</t>
  </si>
  <si>
    <t>Aptorum Medical Limited [Member] | Minimum [Member]</t>
  </si>
  <si>
    <t>Aptorum Medical Limited [Member] | Maximum [Member]</t>
  </si>
  <si>
    <t>Convertible Debts (Details) - USD ($)</t>
  </si>
  <si>
    <t>Gross convertible debts</t>
  </si>
  <si>
    <t>Less: Discount on issuance cost</t>
  </si>
  <si>
    <t>Discount on BCF</t>
  </si>
  <si>
    <t>Convertible debts, net</t>
  </si>
  <si>
    <t>Convertible Debts (Details Textual) - USD ($)</t>
  </si>
  <si>
    <t>Apr. 06, 2018</t>
  </si>
  <si>
    <t>Aggregated amount convertible promissory notes</t>
  </si>
  <si>
    <t>Interest rate</t>
  </si>
  <si>
    <t>16.65%</t>
  </si>
  <si>
    <t>1.00%</t>
  </si>
  <si>
    <t>Discount interest rate for actual price</t>
  </si>
  <si>
    <t>56.00%</t>
  </si>
  <si>
    <t>Unamortized debt issuance costs and discounts</t>
  </si>
  <si>
    <t>Interest accretion</t>
  </si>
  <si>
    <t>Contractual interest coupon</t>
  </si>
  <si>
    <t>Principal amount</t>
  </si>
  <si>
    <t>Minimum [Member]</t>
  </si>
  <si>
    <t>Initial Public Offering Discount Rate</t>
  </si>
  <si>
    <t>9.00%</t>
  </si>
  <si>
    <t>Maximum [Member]</t>
  </si>
  <si>
    <t>22.00%</t>
  </si>
  <si>
    <t>Convertible promissory notes [Member]</t>
  </si>
  <si>
    <t>Warrants issued, cash</t>
  </si>
  <si>
    <t>Warrants to purchase class A ordinary shares</t>
  </si>
  <si>
    <t>Warrants exercis price</t>
  </si>
  <si>
    <t>Warrant expenses</t>
  </si>
  <si>
    <t>Additional Convertible promissory note</t>
  </si>
  <si>
    <t>Shares converted in to class A ordinary shares</t>
  </si>
  <si>
    <t>Intrinsic value of the BCF</t>
  </si>
  <si>
    <t>Interest Expense</t>
  </si>
  <si>
    <t>ConvertibleBonds [Member]</t>
  </si>
  <si>
    <t>Bond Subscription Agreement, description</t>
  </si>
  <si>
    <t>The Group issued Peace Range a $15,000,000 convertible bond (the “Bond” and the “Bond Offering”), minus a structuring fee equal to 2% of the principal amount of the Bond, on April 25, 2018. The Group also agreed to pay certain expenses, up to an aggregate limit of $250,000, incurred by Peace Range in connection with the Bond Offering. The Bond earns interest at the rate of 8% per annum, payable semi-annually.</t>
  </si>
  <si>
    <t>ConvertibleBonds [Member] | IPO [Member]</t>
  </si>
  <si>
    <t>10.00%</t>
  </si>
  <si>
    <t>Finance Lease (Details)</t>
  </si>
  <si>
    <t>Gross capital lease obligation</t>
  </si>
  <si>
    <t>Less: Discount on capital lease obligation</t>
  </si>
  <si>
    <t>Total capital lease obligation</t>
  </si>
  <si>
    <t>Less: Current portion of capital lease obligation</t>
  </si>
  <si>
    <t>Net present value of capital lease obligation, net of current portion</t>
  </si>
  <si>
    <t>Finance Lease (Details 1)</t>
  </si>
  <si>
    <t>Minimum lease payments</t>
  </si>
  <si>
    <t>Less: Amortization of discount</t>
  </si>
  <si>
    <t>Capital lease obligation</t>
  </si>
  <si>
    <t>2019 [Member]</t>
  </si>
  <si>
    <t>2020 [Member]</t>
  </si>
  <si>
    <t>2021 [Member]</t>
  </si>
  <si>
    <t>2022 [Member]</t>
  </si>
  <si>
    <t>Ordinary Shares (Details) - USD ($)</t>
  </si>
  <si>
    <t>Oct. 13, 2017</t>
  </si>
  <si>
    <t>Ordinary Shares (Textual)</t>
  </si>
  <si>
    <t>Description of ordinary shares</t>
  </si>
  <si>
    <t>A resolution was passed at a general meeting of the Company that: (i) 72,135,865 of authorized but unissued Ordinary Shares of the Company were replaced with 54,573,620 Class A ordinary shares (the “Class A Ordinary Shares”) of par value of $1.00 per share and 17,562,245 Class B ordinary shares (the “Class B Ordinary Shares”) of par value of $1.00 per share, respectively; (ii) 24,930,839 issued Ordinary Shares, which were issued to three shareholders, were converted into 2,493,085 Class A Ordinary Shares of par value of $1.00 per share and 22,437,754 Class B Ordinary Shares of par value of $1.00 per share; and (iii) 2,933,296 issued Ordinary Shares, which were issued to 24 shareholders, were converted into 2,933,296 Class A Ordinary Shares of par value of $1.00 per share.</t>
  </si>
  <si>
    <t>Class A Ordinary Shares [Member]</t>
  </si>
  <si>
    <t>Ordinary shares, issued</t>
  </si>
  <si>
    <t>Ordinary shares, outstanding</t>
  </si>
  <si>
    <t>IPO [Member]</t>
  </si>
  <si>
    <t>Shares issued, par value</t>
  </si>
  <si>
    <t>Gross proceeds from IPO</t>
  </si>
  <si>
    <t>Offering costs</t>
  </si>
  <si>
    <t>Restructuring Plan [Member]</t>
  </si>
  <si>
    <t>Ordinary shares authorized</t>
  </si>
  <si>
    <t>2017 Share Option Plan [Member]</t>
  </si>
  <si>
    <t>Shares were available for future grant</t>
  </si>
  <si>
    <t>Description of share option plan</t>
  </si>
  <si>
    <t>A total of 5,500,000 Class A Ordinary Shares (subject to subsequent adjustments described more fully below) may be issued pursuant to awards under the 2017 Omnibus Incentive Plan (the "2017 Shar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t>
  </si>
  <si>
    <t>Participating Shares Issued [Member]</t>
  </si>
  <si>
    <t>Management shares</t>
  </si>
  <si>
    <t>Participating Shares Unissued [Member]</t>
  </si>
  <si>
    <t>Non-Controlling Interest (Details) - USD ($)</t>
  </si>
  <si>
    <t>Non controlling interest</t>
  </si>
  <si>
    <t>Aptus Biotechnology [Member]</t>
  </si>
  <si>
    <t>Non-controlling interest rate</t>
  </si>
  <si>
    <t>mTOR [Member]</t>
  </si>
  <si>
    <t>5.00%</t>
  </si>
  <si>
    <t>20.00%</t>
  </si>
  <si>
    <t>Acticule [Member]</t>
  </si>
  <si>
    <t>Warrants (Details) - $ / shares</t>
  </si>
  <si>
    <t>Expected volatility</t>
  </si>
  <si>
    <t>65.70%</t>
  </si>
  <si>
    <t>58.18%</t>
  </si>
  <si>
    <t>Risk-free interest rate, minimum</t>
  </si>
  <si>
    <t>2.82%</t>
  </si>
  <si>
    <t>Risk-free interest rate, maximum</t>
  </si>
  <si>
    <t>2.822%</t>
  </si>
  <si>
    <t>Expected term from grant date (in years)</t>
  </si>
  <si>
    <t>2 years 6 months</t>
  </si>
  <si>
    <t>2 years 5 months 5 days</t>
  </si>
  <si>
    <t>Dividend rate</t>
  </si>
  <si>
    <t>Fair value, minimum</t>
  </si>
  <si>
    <t>Fair value, maximum</t>
  </si>
  <si>
    <t>Warrants (Details 1) - Warrants [Member]</t>
  </si>
  <si>
    <t>Dec. 31, 2018$ / sharesshares</t>
  </si>
  <si>
    <t>Outstanding, January 1, 2018 | shares</t>
  </si>
  <si>
    <t>Granted | shares</t>
  </si>
  <si>
    <t>Outstanding, December 31, 2018 | shares</t>
  </si>
  <si>
    <t>Weighted Average Exercise Price</t>
  </si>
  <si>
    <t>Outstanding, January 1, 2018 | $ / shares</t>
  </si>
  <si>
    <t>Granted | $ / shares</t>
  </si>
  <si>
    <t>Outstanding, December 31, 2018 | $ / shares</t>
  </si>
  <si>
    <t>Weighted Average Remaining Contractual Term in Years</t>
  </si>
  <si>
    <t>Outstanding, January 1, 2018</t>
  </si>
  <si>
    <t>0 years</t>
  </si>
  <si>
    <t>Granted</t>
  </si>
  <si>
    <t>Outstanding, December 31, 2018</t>
  </si>
  <si>
    <t>Warrants (Details Textual) - USD ($)</t>
  </si>
  <si>
    <t>Nov. 30, 2018</t>
  </si>
  <si>
    <t>Warrants (Textual)</t>
  </si>
  <si>
    <t>Fair value of the warrants</t>
  </si>
  <si>
    <t>Convertible Debts and IPO [Member]</t>
  </si>
  <si>
    <t>Aggregate of warrants to purchase number of ordinary shares</t>
  </si>
  <si>
    <t>Net Loss Per Share (Details) - USD ($)</t>
  </si>
  <si>
    <t>Numerator:</t>
  </si>
  <si>
    <t>Denominator:</t>
  </si>
  <si>
    <t>Basic and diluted weighted average common shares outstanding</t>
  </si>
  <si>
    <t>Basic and diluted loss per share</t>
  </si>
  <si>
    <t>Principal Risk (Details) - USD ($)</t>
  </si>
  <si>
    <t>Country and Region</t>
  </si>
  <si>
    <t>Industry</t>
  </si>
  <si>
    <t>Pharmaceutical and biotechnology [Member]</t>
  </si>
  <si>
    <t>Healthcare [Member]</t>
  </si>
  <si>
    <t>United States of America [Member]</t>
  </si>
  <si>
    <t>Principal Risk (Details Textual) - USD ($)</t>
  </si>
  <si>
    <t>Principal Risk (Textual)</t>
  </si>
  <si>
    <t>Exposed to credit risk on the cash held with the Custodian/Prime Broker amount</t>
  </si>
  <si>
    <t>Commitments and Contingencies (Details)</t>
  </si>
  <si>
    <t>For the years ending December 31,</t>
  </si>
  <si>
    <t>2023 and thereafter</t>
  </si>
  <si>
    <t>Commitments and Contingencies (Details 1)</t>
  </si>
  <si>
    <t>Drug molecules: up to the conditions and milestones of</t>
  </si>
  <si>
    <t>Preclinical to IND filing</t>
  </si>
  <si>
    <t>From entering phase 1 to before first commercial sale</t>
  </si>
  <si>
    <t>First commercial sale</t>
  </si>
  <si>
    <t>Net sales amount more than certain threshold in a year</t>
  </si>
  <si>
    <t>Subtotal</t>
  </si>
  <si>
    <t>Surgical robotics and medical devices: up to the conditions and milestones of</t>
  </si>
  <si>
    <t>Before FDA approval</t>
  </si>
  <si>
    <t>FDA approval obtained</t>
  </si>
  <si>
    <t>Commitments and Contingencies (Details Textual) - USD ($)</t>
  </si>
  <si>
    <t>Commitments and Contingencies (Textual)</t>
  </si>
  <si>
    <t>Rental expenses</t>
  </si>
  <si>
    <t>Non-cancellable purchase commitments</t>
  </si>
  <si>
    <t>Milestone payments</t>
  </si>
  <si>
    <t>Royalties or research and development funding</t>
  </si>
  <si>
    <t>Subsequent Events (Details) - Subsequent Event [Member] - $ / shares</t>
  </si>
  <si>
    <t>Mar. 15, 2019</t>
  </si>
  <si>
    <t>Mar. 29, 2019</t>
  </si>
  <si>
    <t>Subsequent Events (Textual)</t>
  </si>
  <si>
    <t>Issued shares</t>
  </si>
  <si>
    <t>Decreasing equity interest</t>
  </si>
  <si>
    <t>94.00%</t>
  </si>
  <si>
    <t>Granted share options to employees, external consultants and advisors</t>
  </si>
  <si>
    <t>Exercise pr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2</v>
      </c>
    </row>
    <row r="14" spans="1:2">
      <c r="A14" s="3" t="s">
        <v>24</v>
      </c>
      <c r="B14" s="3" t="s">
        <v>25</v>
      </c>
    </row>
    <row r="15" spans="1:2">
      <c r="A15" s="3" t="s">
        <v>26</v>
      </c>
      <c r="B15" s="3" t="s">
        <v>27</v>
      </c>
    </row>
    <row r="16" spans="1:2">
      <c r="A16" s="3" t="s">
        <v>28</v>
      </c>
      <c r="B16" s="3" t="s">
        <v>29</v>
      </c>
    </row>
    <row r="17" spans="1:2">
      <c r="A17" s="3" t="s">
        <v>30</v>
      </c>
      <c r="B17" s="3" t="s">
        <v>10</v>
      </c>
    </row>
    <row r="18" spans="1:2">
      <c r="A18" s="3" t="s">
        <v>31</v>
      </c>
      <c r="B18" s="3" t="s">
        <v>10</v>
      </c>
    </row>
    <row r="19" spans="1:2">
      <c r="A19" s="3" t="s">
        <v>32</v>
      </c>
    </row>
    <row r="20" spans="1:2">
      <c r="A20" s="3" t="s">
        <v>33</v>
      </c>
      <c r="B20" s="4" t="n">
        <v>6537269</v>
      </c>
    </row>
    <row r="21" spans="1:2">
      <c r="A21" s="3" t="s">
        <v>34</v>
      </c>
    </row>
    <row r="22" spans="1:2">
      <c r="A22" s="3" t="s">
        <v>33</v>
      </c>
      <c r="B22" s="4" t="n">
        <v>22437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36</v>
      </c>
      <c r="C1" s="2" t="s">
        <v>37</v>
      </c>
    </row>
    <row r="2" spans="1:3">
      <c r="A2" s="5" t="s">
        <v>203</v>
      </c>
    </row>
    <row r="3" spans="1:3">
      <c r="A3" s="3" t="s">
        <v>39</v>
      </c>
      <c r="B3" s="6" t="n">
        <v>12006624</v>
      </c>
      <c r="C3" s="6" t="n">
        <v>16245807</v>
      </c>
    </row>
    <row r="4" spans="1:3">
      <c r="A4" s="3" t="s">
        <v>40</v>
      </c>
      <c r="B4" s="4" t="n">
        <v>14100614</v>
      </c>
      <c r="C4" s="4" t="n">
        <v>480000</v>
      </c>
    </row>
    <row r="5" spans="1:3">
      <c r="A5" s="3" t="s">
        <v>204</v>
      </c>
      <c r="B5" s="6" t="n">
        <v>26107238</v>
      </c>
      <c r="C5" s="6" t="n">
        <v>167258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10</v>
      </c>
    </row>
    <row r="2" spans="1:2">
      <c r="B2" s="2" t="s">
        <v>111</v>
      </c>
    </row>
    <row r="3" spans="1:2">
      <c r="A3" s="5" t="s">
        <v>168</v>
      </c>
    </row>
    <row r="4" spans="1:2">
      <c r="A4" s="3" t="s">
        <v>125</v>
      </c>
      <c r="B4" s="6" t="n">
        <v>-626084</v>
      </c>
    </row>
    <row r="5" spans="1:2">
      <c r="A5" s="5" t="s">
        <v>206</v>
      </c>
    </row>
    <row r="6" spans="1:2">
      <c r="A6" s="3" t="s">
        <v>121</v>
      </c>
      <c r="B6" s="4" t="n">
        <v>386741</v>
      </c>
    </row>
    <row r="7" spans="1:2">
      <c r="A7" s="3" t="s">
        <v>207</v>
      </c>
      <c r="B7" s="4" t="n">
        <v>15327</v>
      </c>
    </row>
    <row r="8" spans="1:2">
      <c r="A8" s="3" t="s">
        <v>181</v>
      </c>
      <c r="B8" s="4" t="n">
        <v>28425</v>
      </c>
    </row>
    <row r="9" spans="1:2">
      <c r="A9" s="3" t="s">
        <v>208</v>
      </c>
      <c r="B9" s="4" t="n">
        <v>-5099</v>
      </c>
    </row>
    <row r="10" spans="1:2">
      <c r="A10" s="3" t="s">
        <v>209</v>
      </c>
      <c r="B10" s="4" t="n">
        <v>-28438</v>
      </c>
    </row>
    <row r="11" spans="1:2">
      <c r="A11" s="3" t="s">
        <v>210</v>
      </c>
      <c r="B11" s="4" t="n">
        <v>2520</v>
      </c>
    </row>
    <row r="12" spans="1:2">
      <c r="A12" s="3" t="s">
        <v>211</v>
      </c>
      <c r="B12" s="4" t="n">
        <v>13778</v>
      </c>
    </row>
    <row r="13" spans="1:2">
      <c r="A13" s="3" t="s">
        <v>212</v>
      </c>
      <c r="B13" s="4" t="n">
        <v>-58830</v>
      </c>
    </row>
    <row r="14" spans="1:2">
      <c r="A14" s="3" t="s">
        <v>176</v>
      </c>
      <c r="B14" s="4" t="n">
        <v>-271660</v>
      </c>
    </row>
    <row r="15" spans="1:2">
      <c r="A15" s="3" t="s">
        <v>213</v>
      </c>
      <c r="B15" s="4" t="n">
        <v>-271660</v>
      </c>
    </row>
    <row r="16" spans="1:2">
      <c r="A16" s="3" t="s">
        <v>214</v>
      </c>
      <c r="B16" s="4" t="n">
        <v>301643</v>
      </c>
    </row>
    <row r="17" spans="1:2">
      <c r="A17" s="3" t="s">
        <v>215</v>
      </c>
      <c r="B17" s="4" t="n">
        <v>29983</v>
      </c>
    </row>
    <row r="18" spans="1:2">
      <c r="A18" s="5" t="s">
        <v>194</v>
      </c>
    </row>
    <row r="19" spans="1:2">
      <c r="A19" s="3" t="s">
        <v>195</v>
      </c>
      <c r="B19" s="3" t="s">
        <v>42</v>
      </c>
    </row>
    <row r="20" spans="1:2">
      <c r="A20" s="3" t="s">
        <v>196</v>
      </c>
      <c r="B20" s="3" t="s">
        <v>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6</v>
      </c>
    </row>
    <row r="3" spans="1:2">
      <c r="A3" s="5" t="s">
        <v>217</v>
      </c>
    </row>
    <row r="4" spans="1:2">
      <c r="A4" s="3" t="s">
        <v>218</v>
      </c>
      <c r="B4" s="3"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36</v>
      </c>
    </row>
    <row r="3" spans="1:2">
      <c r="A3" s="5" t="s">
        <v>221</v>
      </c>
    </row>
    <row r="4" spans="1:2">
      <c r="A4" s="3" t="s">
        <v>222</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36</v>
      </c>
    </row>
    <row r="3" spans="1:2">
      <c r="A3" s="5" t="s">
        <v>225</v>
      </c>
    </row>
    <row r="4" spans="1:2">
      <c r="A4" s="3" t="s">
        <v>224</v>
      </c>
      <c r="B4" s="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36</v>
      </c>
    </row>
    <row r="3" spans="1:2">
      <c r="A3" s="5" t="s">
        <v>228</v>
      </c>
    </row>
    <row r="4" spans="1:2">
      <c r="A4" s="3" t="s">
        <v>229</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6</v>
      </c>
    </row>
    <row r="3" spans="1:2">
      <c r="A3" s="5" t="s">
        <v>217</v>
      </c>
    </row>
    <row r="4" spans="1:2">
      <c r="A4" s="3" t="s">
        <v>231</v>
      </c>
      <c r="B4" s="3"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36</v>
      </c>
    </row>
    <row r="3" spans="1:2">
      <c r="A3" s="5" t="s">
        <v>234</v>
      </c>
    </row>
    <row r="4" spans="1:2">
      <c r="A4" s="3" t="s">
        <v>235</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36</v>
      </c>
    </row>
    <row r="3" spans="1:2">
      <c r="A3" s="5" t="s">
        <v>238</v>
      </c>
    </row>
    <row r="4" spans="1:2">
      <c r="A4" s="3" t="s">
        <v>239</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36</v>
      </c>
    </row>
    <row r="3" spans="1:2">
      <c r="A3" s="5" t="s">
        <v>242</v>
      </c>
    </row>
    <row r="4" spans="1:2">
      <c r="A4" s="3" t="s">
        <v>243</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v>
      </c>
      <c r="B1" s="2" t="s">
        <v>36</v>
      </c>
      <c r="C1" s="2" t="s">
        <v>37</v>
      </c>
    </row>
    <row r="2" spans="1:3">
      <c r="A2" s="5" t="s">
        <v>38</v>
      </c>
    </row>
    <row r="3" spans="1:3">
      <c r="A3" s="3" t="s">
        <v>39</v>
      </c>
      <c r="B3" s="6" t="n">
        <v>12006624</v>
      </c>
      <c r="C3" s="6" t="n">
        <v>16245807</v>
      </c>
    </row>
    <row r="4" spans="1:3">
      <c r="A4" s="3" t="s">
        <v>40</v>
      </c>
      <c r="B4" s="4" t="n">
        <v>14100614</v>
      </c>
      <c r="C4" s="4" t="n">
        <v>480000</v>
      </c>
    </row>
    <row r="5" spans="1:3">
      <c r="A5" s="3" t="s">
        <v>41</v>
      </c>
      <c r="B5" s="4" t="n">
        <v>2827</v>
      </c>
      <c r="C5" s="3" t="s">
        <v>42</v>
      </c>
    </row>
    <row r="6" spans="1:3">
      <c r="A6" s="3" t="s">
        <v>43</v>
      </c>
      <c r="B6" s="4" t="n">
        <v>30642</v>
      </c>
      <c r="C6" s="3" t="s">
        <v>42</v>
      </c>
    </row>
    <row r="7" spans="1:3">
      <c r="A7" s="3" t="s">
        <v>44</v>
      </c>
      <c r="B7" s="4" t="n">
        <v>1014338</v>
      </c>
      <c r="C7" s="4" t="n">
        <v>1972648</v>
      </c>
    </row>
    <row r="8" spans="1:3">
      <c r="A8" s="3" t="s">
        <v>45</v>
      </c>
      <c r="B8" s="4" t="n">
        <v>115721</v>
      </c>
      <c r="C8" s="4" t="n">
        <v>1095122</v>
      </c>
    </row>
    <row r="9" spans="1:3">
      <c r="A9" s="3" t="s">
        <v>46</v>
      </c>
      <c r="B9" s="4" t="n">
        <v>169051</v>
      </c>
      <c r="C9" s="3" t="s">
        <v>42</v>
      </c>
    </row>
    <row r="10" spans="1:3">
      <c r="A10" s="3" t="s">
        <v>47</v>
      </c>
      <c r="B10" s="4" t="n">
        <v>818968</v>
      </c>
      <c r="C10" s="4" t="n">
        <v>179492</v>
      </c>
    </row>
    <row r="11" spans="1:3">
      <c r="A11" s="3" t="s">
        <v>48</v>
      </c>
      <c r="B11" s="4" t="n">
        <v>464156</v>
      </c>
      <c r="C11" s="4" t="n">
        <v>310330</v>
      </c>
    </row>
    <row r="12" spans="1:3">
      <c r="A12" s="3" t="s">
        <v>49</v>
      </c>
      <c r="B12" s="4" t="n">
        <v>28722941</v>
      </c>
      <c r="C12" s="4" t="n">
        <v>20283399</v>
      </c>
    </row>
    <row r="13" spans="1:3">
      <c r="A13" s="3" t="s">
        <v>50</v>
      </c>
      <c r="B13" s="4" t="n">
        <v>4260602</v>
      </c>
      <c r="C13" s="4" t="n">
        <v>346587</v>
      </c>
    </row>
    <row r="14" spans="1:3">
      <c r="A14" s="3" t="s">
        <v>51</v>
      </c>
      <c r="B14" s="4" t="n">
        <v>7094712</v>
      </c>
      <c r="C14" s="4" t="n">
        <v>7394713</v>
      </c>
    </row>
    <row r="15" spans="1:3">
      <c r="A15" s="3" t="s">
        <v>52</v>
      </c>
      <c r="B15" s="4" t="n">
        <v>1409540</v>
      </c>
      <c r="C15" s="4" t="n">
        <v>1472707</v>
      </c>
    </row>
    <row r="16" spans="1:3">
      <c r="A16" s="3" t="s">
        <v>46</v>
      </c>
      <c r="B16" s="4" t="n">
        <v>50000</v>
      </c>
      <c r="C16" s="4" t="n">
        <v>304820</v>
      </c>
    </row>
    <row r="17" spans="1:3">
      <c r="A17" s="3" t="s">
        <v>53</v>
      </c>
      <c r="B17" s="4" t="n">
        <v>3417178</v>
      </c>
      <c r="C17" s="4" t="n">
        <v>1757756</v>
      </c>
    </row>
    <row r="18" spans="1:3">
      <c r="A18" s="3" t="s">
        <v>54</v>
      </c>
      <c r="B18" s="4" t="n">
        <v>119667</v>
      </c>
      <c r="C18" s="3" t="s">
        <v>42</v>
      </c>
    </row>
    <row r="19" spans="1:3">
      <c r="A19" s="3" t="s">
        <v>55</v>
      </c>
      <c r="B19" s="4" t="n">
        <v>45074640</v>
      </c>
      <c r="C19" s="4" t="n">
        <v>31559982</v>
      </c>
    </row>
    <row r="20" spans="1:3">
      <c r="A20" s="5" t="s">
        <v>56</v>
      </c>
    </row>
    <row r="21" spans="1:3">
      <c r="A21" s="3" t="s">
        <v>57</v>
      </c>
      <c r="B21" s="4" t="n">
        <v>33417</v>
      </c>
      <c r="C21" s="4" t="n">
        <v>197386</v>
      </c>
    </row>
    <row r="22" spans="1:3">
      <c r="A22" s="3" t="s">
        <v>58</v>
      </c>
      <c r="B22" s="4" t="n">
        <v>1247147</v>
      </c>
      <c r="C22" s="4" t="n">
        <v>653348</v>
      </c>
    </row>
    <row r="23" spans="1:3">
      <c r="A23" s="3" t="s">
        <v>59</v>
      </c>
      <c r="B23" s="4" t="n">
        <v>43877</v>
      </c>
      <c r="C23" s="3" t="s">
        <v>42</v>
      </c>
    </row>
    <row r="24" spans="1:3">
      <c r="A24" s="3" t="s">
        <v>60</v>
      </c>
      <c r="B24" s="4" t="n">
        <v>753118</v>
      </c>
      <c r="C24" s="3" t="s">
        <v>42</v>
      </c>
    </row>
    <row r="25" spans="1:3">
      <c r="A25" s="3" t="s">
        <v>61</v>
      </c>
      <c r="B25" s="4" t="n">
        <v>10107306</v>
      </c>
      <c r="C25" s="4" t="n">
        <v>480000</v>
      </c>
    </row>
    <row r="26" spans="1:3">
      <c r="A26" s="3" t="s">
        <v>62</v>
      </c>
      <c r="B26" s="4" t="n">
        <v>12184865</v>
      </c>
      <c r="C26" s="4" t="n">
        <v>1330734</v>
      </c>
    </row>
    <row r="27" spans="1:3">
      <c r="A27" s="3" t="s">
        <v>63</v>
      </c>
      <c r="B27" s="4" t="n">
        <v>143873</v>
      </c>
      <c r="C27" s="3" t="s">
        <v>42</v>
      </c>
    </row>
    <row r="28" spans="1:3">
      <c r="A28" s="3" t="s">
        <v>64</v>
      </c>
      <c r="B28" s="4" t="n">
        <v>12328738</v>
      </c>
      <c r="C28" s="4" t="n">
        <v>1330734</v>
      </c>
    </row>
    <row r="29" spans="1:3">
      <c r="A29" s="3" t="s">
        <v>65</v>
      </c>
      <c r="B29" s="3" t="s">
        <v>42</v>
      </c>
      <c r="C29" s="3" t="s">
        <v>42</v>
      </c>
    </row>
    <row r="30" spans="1:3">
      <c r="A30" s="5" t="s">
        <v>66</v>
      </c>
    </row>
    <row r="31" spans="1:3">
      <c r="A31" s="3" t="s">
        <v>67</v>
      </c>
      <c r="B31" s="4" t="n">
        <v>23003285</v>
      </c>
      <c r="C31" s="4" t="n">
        <v>5294402</v>
      </c>
    </row>
    <row r="32" spans="1:3">
      <c r="A32" s="3" t="s">
        <v>68</v>
      </c>
      <c r="B32" s="4" t="n">
        <v>-1484688</v>
      </c>
      <c r="C32" s="4" t="n">
        <v>-367782</v>
      </c>
    </row>
    <row r="33" spans="1:3">
      <c r="A33" s="3" t="s">
        <v>69</v>
      </c>
      <c r="B33" s="4" t="n">
        <v>-17379185</v>
      </c>
      <c r="C33" s="4" t="n">
        <v>-2547462</v>
      </c>
    </row>
    <row r="34" spans="1:3">
      <c r="A34" s="3" t="s">
        <v>70</v>
      </c>
      <c r="B34" s="4" t="n">
        <v>33114435</v>
      </c>
      <c r="C34" s="4" t="n">
        <v>30243293</v>
      </c>
    </row>
    <row r="35" spans="1:3">
      <c r="A35" s="3" t="s">
        <v>71</v>
      </c>
      <c r="B35" s="4" t="n">
        <v>-368533</v>
      </c>
      <c r="C35" s="4" t="n">
        <v>-14045</v>
      </c>
    </row>
    <row r="36" spans="1:3">
      <c r="A36" s="3" t="s">
        <v>72</v>
      </c>
      <c r="B36" s="4" t="n">
        <v>32745902</v>
      </c>
      <c r="C36" s="4" t="n">
        <v>30229248</v>
      </c>
    </row>
    <row r="37" spans="1:3">
      <c r="A37" s="3" t="s">
        <v>73</v>
      </c>
      <c r="B37" s="4" t="n">
        <v>45074640</v>
      </c>
      <c r="C37" s="4" t="n">
        <v>31559982</v>
      </c>
    </row>
    <row r="38" spans="1:3">
      <c r="A38" s="3" t="s">
        <v>32</v>
      </c>
    </row>
    <row r="39" spans="1:3">
      <c r="A39" s="5" t="s">
        <v>66</v>
      </c>
    </row>
    <row r="40" spans="1:3">
      <c r="A40" s="3" t="s">
        <v>74</v>
      </c>
      <c r="B40" s="4" t="n">
        <v>6537269</v>
      </c>
      <c r="C40" s="4" t="n">
        <v>5426381</v>
      </c>
    </row>
    <row r="41" spans="1:3">
      <c r="A41" s="3" t="s">
        <v>72</v>
      </c>
      <c r="B41" s="4" t="n">
        <v>6537269</v>
      </c>
      <c r="C41" s="4" t="n">
        <v>5426381</v>
      </c>
    </row>
    <row r="42" spans="1:3">
      <c r="A42" s="3" t="s">
        <v>34</v>
      </c>
    </row>
    <row r="43" spans="1:3">
      <c r="A43" s="5" t="s">
        <v>66</v>
      </c>
    </row>
    <row r="44" spans="1:3">
      <c r="A44" s="3" t="s">
        <v>74</v>
      </c>
      <c r="B44" s="4" t="n">
        <v>22437754</v>
      </c>
      <c r="C44" s="4" t="n">
        <v>22437754</v>
      </c>
    </row>
    <row r="45" spans="1:3">
      <c r="A45" s="3" t="s">
        <v>72</v>
      </c>
      <c r="B45" s="6" t="n">
        <v>22437754</v>
      </c>
      <c r="C45" s="6" t="n">
        <v>2243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36</v>
      </c>
    </row>
    <row r="3" spans="1:2">
      <c r="A3" s="5" t="s">
        <v>246</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36</v>
      </c>
    </row>
    <row r="3" spans="1:2">
      <c r="A3" s="5" t="s">
        <v>250</v>
      </c>
    </row>
    <row r="4" spans="1:2">
      <c r="A4" s="3" t="s">
        <v>251</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36</v>
      </c>
    </row>
    <row r="3" spans="1:2">
      <c r="A3" s="5" t="s">
        <v>254</v>
      </c>
    </row>
    <row r="4" spans="1:2">
      <c r="A4" s="3" t="s">
        <v>255</v>
      </c>
      <c r="B4"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36</v>
      </c>
    </row>
    <row r="3" spans="1:2">
      <c r="A3" s="5" t="s">
        <v>258</v>
      </c>
    </row>
    <row r="4" spans="1:2">
      <c r="A4" s="3" t="s">
        <v>259</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36</v>
      </c>
    </row>
    <row r="3" spans="1:2">
      <c r="A3" s="5" t="s">
        <v>262</v>
      </c>
    </row>
    <row r="4" spans="1:2">
      <c r="A4" s="3" t="s">
        <v>263</v>
      </c>
      <c r="B4"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36</v>
      </c>
    </row>
    <row r="3" spans="1:2">
      <c r="A3" s="5" t="s">
        <v>250</v>
      </c>
    </row>
    <row r="4" spans="1:2">
      <c r="A4" s="3" t="s">
        <v>266</v>
      </c>
      <c r="B4"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36</v>
      </c>
    </row>
    <row r="3" spans="1:2">
      <c r="A3" s="5" t="s">
        <v>269</v>
      </c>
    </row>
    <row r="4" spans="1:2">
      <c r="A4" s="3" t="s">
        <v>270</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36</v>
      </c>
    </row>
    <row r="3" spans="1:2">
      <c r="A3" s="5" t="s">
        <v>273</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36</v>
      </c>
    </row>
    <row r="3" spans="1:2">
      <c r="A3" s="5" t="s">
        <v>277</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0</v>
      </c>
      <c r="B1" s="2" t="s">
        <v>1</v>
      </c>
    </row>
    <row r="2" spans="1:2">
      <c r="B2" s="2" t="s">
        <v>36</v>
      </c>
    </row>
    <row r="3" spans="1:2">
      <c r="A3" s="5" t="s">
        <v>281</v>
      </c>
    </row>
    <row r="4" spans="1:2">
      <c r="A4" s="3" t="s">
        <v>282</v>
      </c>
      <c r="B4"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36</v>
      </c>
      <c r="C1" s="2" t="s">
        <v>37</v>
      </c>
    </row>
    <row r="2" spans="1:3">
      <c r="A2" s="3" t="s">
        <v>32</v>
      </c>
    </row>
    <row r="3" spans="1:3">
      <c r="A3" s="3" t="s">
        <v>76</v>
      </c>
      <c r="B3" s="6" t="n">
        <v>1</v>
      </c>
      <c r="C3" s="6" t="n">
        <v>1</v>
      </c>
    </row>
    <row r="4" spans="1:3">
      <c r="A4" s="3" t="s">
        <v>77</v>
      </c>
      <c r="B4" s="4" t="n">
        <v>60000000</v>
      </c>
      <c r="C4" s="4" t="n">
        <v>60000000</v>
      </c>
    </row>
    <row r="5" spans="1:3">
      <c r="A5" s="3" t="s">
        <v>78</v>
      </c>
      <c r="B5" s="4" t="n">
        <v>6537269</v>
      </c>
      <c r="C5" s="4" t="n">
        <v>5426381</v>
      </c>
    </row>
    <row r="6" spans="1:3">
      <c r="A6" s="3" t="s">
        <v>79</v>
      </c>
      <c r="B6" s="4" t="n">
        <v>6537269</v>
      </c>
      <c r="C6" s="4" t="n">
        <v>5426381</v>
      </c>
    </row>
    <row r="7" spans="1:3">
      <c r="A7" s="3" t="s">
        <v>34</v>
      </c>
    </row>
    <row r="8" spans="1:3">
      <c r="A8" s="3" t="s">
        <v>76</v>
      </c>
      <c r="B8" s="6" t="n">
        <v>1</v>
      </c>
      <c r="C8" s="6" t="n">
        <v>1</v>
      </c>
    </row>
    <row r="9" spans="1:3">
      <c r="A9" s="3" t="s">
        <v>77</v>
      </c>
      <c r="B9" s="4" t="n">
        <v>40000000</v>
      </c>
      <c r="C9" s="4" t="n">
        <v>40000000</v>
      </c>
    </row>
    <row r="10" spans="1:3">
      <c r="A10" s="3" t="s">
        <v>78</v>
      </c>
      <c r="B10" s="4" t="n">
        <v>22437754</v>
      </c>
      <c r="C10" s="4" t="n">
        <v>22437754</v>
      </c>
    </row>
    <row r="11" spans="1:3">
      <c r="A11" s="3" t="s">
        <v>79</v>
      </c>
      <c r="B11" s="4" t="n">
        <v>22437754</v>
      </c>
      <c r="C11" s="4" t="n">
        <v>22437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36</v>
      </c>
    </row>
    <row r="3" spans="1:2">
      <c r="A3" s="5" t="s">
        <v>285</v>
      </c>
    </row>
    <row r="4" spans="1:2">
      <c r="A4" s="3" t="s">
        <v>286</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36</v>
      </c>
    </row>
    <row r="3" spans="1:2">
      <c r="A3" s="5" t="s">
        <v>289</v>
      </c>
    </row>
    <row r="4" spans="1:2">
      <c r="A4" s="3" t="s">
        <v>290</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36</v>
      </c>
    </row>
    <row r="3" spans="1:2">
      <c r="A3" s="5" t="s">
        <v>293</v>
      </c>
    </row>
    <row r="4" spans="1:2">
      <c r="A4" s="3" t="s">
        <v>294</v>
      </c>
      <c r="B4"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36</v>
      </c>
    </row>
    <row r="3" spans="1:2">
      <c r="A3" s="5" t="s">
        <v>297</v>
      </c>
    </row>
    <row r="4" spans="1:2">
      <c r="A4" s="3" t="s">
        <v>298</v>
      </c>
      <c r="B4"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36</v>
      </c>
    </row>
    <row r="3" spans="1:2">
      <c r="A3" s="5" t="s">
        <v>301</v>
      </c>
    </row>
    <row r="4" spans="1:2">
      <c r="A4" s="3" t="s">
        <v>302</v>
      </c>
      <c r="B4"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36</v>
      </c>
    </row>
    <row r="3" spans="1:2">
      <c r="A3" s="5" t="s">
        <v>225</v>
      </c>
    </row>
    <row r="4" spans="1:2">
      <c r="A4" s="3" t="s">
        <v>305</v>
      </c>
      <c r="B4" s="3" t="s">
        <v>306</v>
      </c>
    </row>
    <row r="5" spans="1:2">
      <c r="A5" s="3" t="s">
        <v>307</v>
      </c>
      <c r="B5" s="3" t="s">
        <v>308</v>
      </c>
    </row>
    <row r="6" spans="1:2">
      <c r="A6" s="3" t="s">
        <v>309</v>
      </c>
      <c r="B6" s="3" t="s">
        <v>310</v>
      </c>
    </row>
    <row r="7" spans="1:2">
      <c r="A7" s="3" t="s">
        <v>311</v>
      </c>
      <c r="B7" s="3" t="s">
        <v>312</v>
      </c>
    </row>
    <row r="8" spans="1:2">
      <c r="A8" s="3" t="s">
        <v>39</v>
      </c>
      <c r="B8" s="3" t="s">
        <v>313</v>
      </c>
    </row>
    <row r="9" spans="1:2">
      <c r="A9" s="3" t="s">
        <v>314</v>
      </c>
      <c r="B9" s="3" t="s">
        <v>315</v>
      </c>
    </row>
    <row r="10" spans="1:2">
      <c r="A10" s="3" t="s">
        <v>43</v>
      </c>
      <c r="B10" s="3" t="s">
        <v>316</v>
      </c>
    </row>
    <row r="11" spans="1:2">
      <c r="A11" s="3" t="s">
        <v>41</v>
      </c>
      <c r="B11" s="3" t="s">
        <v>317</v>
      </c>
    </row>
    <row r="12" spans="1:2">
      <c r="A12" s="3" t="s">
        <v>318</v>
      </c>
      <c r="B12" s="3" t="s">
        <v>319</v>
      </c>
    </row>
    <row r="13" spans="1:2">
      <c r="A13" s="3" t="s">
        <v>45</v>
      </c>
      <c r="B13" s="3" t="s">
        <v>320</v>
      </c>
    </row>
    <row r="14" spans="1:2">
      <c r="A14" s="3" t="s">
        <v>51</v>
      </c>
      <c r="B14" s="3" t="s">
        <v>321</v>
      </c>
    </row>
    <row r="15" spans="1:2">
      <c r="A15" s="3" t="s">
        <v>322</v>
      </c>
      <c r="B15" s="3" t="s">
        <v>323</v>
      </c>
    </row>
    <row r="16" spans="1:2">
      <c r="A16" s="3" t="s">
        <v>324</v>
      </c>
      <c r="B16" s="3" t="s">
        <v>325</v>
      </c>
    </row>
    <row r="17" spans="1:2">
      <c r="A17" s="3" t="s">
        <v>54</v>
      </c>
      <c r="B17" s="3" t="s">
        <v>326</v>
      </c>
    </row>
    <row r="18" spans="1:2">
      <c r="A18" s="3" t="s">
        <v>327</v>
      </c>
      <c r="B18" s="3" t="s">
        <v>328</v>
      </c>
    </row>
    <row r="19" spans="1:2">
      <c r="A19" s="3" t="s">
        <v>329</v>
      </c>
      <c r="B19" s="3" t="s">
        <v>330</v>
      </c>
    </row>
    <row r="20" spans="1:2">
      <c r="A20" s="3" t="s">
        <v>61</v>
      </c>
      <c r="B20" s="3" t="s">
        <v>331</v>
      </c>
    </row>
    <row r="21" spans="1:2">
      <c r="A21" s="3" t="s">
        <v>332</v>
      </c>
      <c r="B21" s="3" t="s">
        <v>333</v>
      </c>
    </row>
    <row r="22" spans="1:2">
      <c r="A22" s="3" t="s">
        <v>60</v>
      </c>
      <c r="B22" s="3" t="s">
        <v>334</v>
      </c>
    </row>
    <row r="23" spans="1:2">
      <c r="A23" s="3" t="s">
        <v>335</v>
      </c>
      <c r="B23" s="3" t="s">
        <v>336</v>
      </c>
    </row>
    <row r="24" spans="1:2">
      <c r="A24" s="3" t="s">
        <v>85</v>
      </c>
      <c r="B24" s="3" t="s">
        <v>337</v>
      </c>
    </row>
    <row r="25" spans="1:2">
      <c r="A25" s="3" t="s">
        <v>86</v>
      </c>
      <c r="B25" s="3" t="s">
        <v>338</v>
      </c>
    </row>
    <row r="26" spans="1:2">
      <c r="A26" s="3" t="s">
        <v>339</v>
      </c>
      <c r="B26" s="3" t="s">
        <v>340</v>
      </c>
    </row>
    <row r="27" spans="1:2">
      <c r="A27" s="3" t="s">
        <v>341</v>
      </c>
      <c r="B27" s="3" t="s">
        <v>342</v>
      </c>
    </row>
    <row r="28" spans="1:2">
      <c r="A28" s="3" t="s">
        <v>343</v>
      </c>
      <c r="B28" s="3" t="s">
        <v>344</v>
      </c>
    </row>
    <row r="29" spans="1:2">
      <c r="A29" s="3" t="s">
        <v>345</v>
      </c>
      <c r="B29" s="3" t="s">
        <v>346</v>
      </c>
    </row>
    <row r="30" spans="1:2">
      <c r="A30" s="3" t="s">
        <v>347</v>
      </c>
      <c r="B30" s="3"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6</v>
      </c>
    </row>
    <row r="3" spans="1:2">
      <c r="A3" s="5" t="s">
        <v>217</v>
      </c>
    </row>
    <row r="4" spans="1:2">
      <c r="A4" s="3" t="s">
        <v>350</v>
      </c>
      <c r="B4" s="3"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36</v>
      </c>
    </row>
    <row r="3" spans="1:2">
      <c r="A3" s="5" t="s">
        <v>225</v>
      </c>
    </row>
    <row r="4" spans="1:2">
      <c r="A4" s="3" t="s">
        <v>353</v>
      </c>
      <c r="B4" s="3"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36</v>
      </c>
    </row>
    <row r="3" spans="1:2">
      <c r="A3" s="5" t="s">
        <v>228</v>
      </c>
    </row>
    <row r="4" spans="1:2">
      <c r="A4" s="3" t="s">
        <v>356</v>
      </c>
      <c r="B4"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358</v>
      </c>
      <c r="B1" s="2" t="s">
        <v>1</v>
      </c>
    </row>
    <row r="2" spans="1:2">
      <c r="B2" s="2" t="s">
        <v>36</v>
      </c>
    </row>
    <row r="3" spans="1:2">
      <c r="A3" s="5" t="s">
        <v>217</v>
      </c>
    </row>
    <row r="4" spans="1:2">
      <c r="A4" s="3" t="s">
        <v>359</v>
      </c>
      <c r="B4" s="3"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v>
      </c>
      <c r="B1" s="2" t="s">
        <v>81</v>
      </c>
      <c r="C1" s="2" t="s">
        <v>1</v>
      </c>
    </row>
    <row r="2" spans="1:3">
      <c r="B2" s="2" t="s">
        <v>37</v>
      </c>
      <c r="C2" s="2" t="s">
        <v>36</v>
      </c>
    </row>
    <row r="3" spans="1:3">
      <c r="A3" s="5" t="s">
        <v>82</v>
      </c>
    </row>
    <row r="4" spans="1:3">
      <c r="A4" s="3" t="s">
        <v>83</v>
      </c>
      <c r="B4" s="3" t="s">
        <v>42</v>
      </c>
      <c r="C4" s="6" t="n">
        <v>383450</v>
      </c>
    </row>
    <row r="5" spans="1:3">
      <c r="A5" s="5" t="s">
        <v>84</v>
      </c>
    </row>
    <row r="6" spans="1:3">
      <c r="A6" s="3" t="s">
        <v>85</v>
      </c>
      <c r="B6" s="3" t="s">
        <v>42</v>
      </c>
      <c r="C6" s="4" t="n">
        <v>-318011</v>
      </c>
    </row>
    <row r="7" spans="1:3">
      <c r="A7" s="3" t="s">
        <v>86</v>
      </c>
      <c r="B7" s="4" t="n">
        <v>-2560323</v>
      </c>
      <c r="C7" s="4" t="n">
        <v>-3101432</v>
      </c>
    </row>
    <row r="8" spans="1:3">
      <c r="A8" s="3" t="s">
        <v>87</v>
      </c>
      <c r="B8" s="4" t="n">
        <v>-1480093</v>
      </c>
      <c r="C8" s="4" t="n">
        <v>-4919626</v>
      </c>
    </row>
    <row r="9" spans="1:3">
      <c r="A9" s="3" t="s">
        <v>88</v>
      </c>
      <c r="B9" s="4" t="n">
        <v>-1395490</v>
      </c>
      <c r="C9" s="4" t="n">
        <v>-1811770</v>
      </c>
    </row>
    <row r="10" spans="1:3">
      <c r="A10" s="3" t="s">
        <v>89</v>
      </c>
      <c r="B10" s="4" t="n">
        <v>-257177</v>
      </c>
      <c r="C10" s="4" t="n">
        <v>-560709</v>
      </c>
    </row>
    <row r="11" spans="1:3">
      <c r="A11" s="3" t="s">
        <v>90</v>
      </c>
      <c r="B11" s="4" t="n">
        <v>-5693083</v>
      </c>
      <c r="C11" s="4" t="n">
        <v>-10711548</v>
      </c>
    </row>
    <row r="12" spans="1:3">
      <c r="A12" s="5" t="s">
        <v>91</v>
      </c>
    </row>
    <row r="13" spans="1:3">
      <c r="A13" s="3" t="s">
        <v>92</v>
      </c>
      <c r="B13" s="4" t="n">
        <v>3912500</v>
      </c>
      <c r="C13" s="4" t="n">
        <v>501522</v>
      </c>
    </row>
    <row r="14" spans="1:3">
      <c r="A14" s="3" t="s">
        <v>93</v>
      </c>
      <c r="B14" s="4" t="n">
        <v>-827501</v>
      </c>
      <c r="C14" s="4" t="n">
        <v>-974444</v>
      </c>
    </row>
    <row r="15" spans="1:3">
      <c r="A15" s="3" t="s">
        <v>94</v>
      </c>
      <c r="B15" s="3" t="s">
        <v>42</v>
      </c>
      <c r="C15" s="4" t="n">
        <v>124726</v>
      </c>
    </row>
    <row r="16" spans="1:3">
      <c r="A16" s="3" t="s">
        <v>95</v>
      </c>
      <c r="B16" s="4" t="n">
        <v>44269</v>
      </c>
      <c r="C16" s="4" t="n">
        <v>-4458191</v>
      </c>
    </row>
    <row r="17" spans="1:3">
      <c r="A17" s="3" t="s">
        <v>96</v>
      </c>
      <c r="B17" s="4" t="n">
        <v>2308</v>
      </c>
      <c r="C17" s="3" t="s">
        <v>42</v>
      </c>
    </row>
    <row r="18" spans="1:3">
      <c r="A18" s="3" t="s">
        <v>97</v>
      </c>
      <c r="B18" s="4" t="n">
        <v>3131576</v>
      </c>
      <c r="C18" s="4" t="n">
        <v>-4806387</v>
      </c>
    </row>
    <row r="19" spans="1:3">
      <c r="A19" s="3" t="s">
        <v>98</v>
      </c>
      <c r="B19" s="4" t="n">
        <v>-2561507</v>
      </c>
      <c r="C19" s="4" t="n">
        <v>-15134485</v>
      </c>
    </row>
    <row r="20" spans="1:3">
      <c r="A20" s="3" t="s">
        <v>99</v>
      </c>
      <c r="B20" s="4" t="n">
        <v>-14045</v>
      </c>
      <c r="C20" s="4" t="n">
        <v>-302762</v>
      </c>
    </row>
    <row r="21" spans="1:3">
      <c r="A21" s="3" t="s">
        <v>100</v>
      </c>
      <c r="B21" s="6" t="n">
        <v>-2547462</v>
      </c>
      <c r="C21" s="6" t="n">
        <v>-14831723</v>
      </c>
    </row>
    <row r="22" spans="1:3">
      <c r="A22" s="3" t="s">
        <v>101</v>
      </c>
      <c r="B22" s="7" t="n">
        <v>-0.09</v>
      </c>
      <c r="C22" s="7" t="n">
        <v>-0.53</v>
      </c>
    </row>
    <row r="23" spans="1:3">
      <c r="A23" s="3" t="s">
        <v>102</v>
      </c>
      <c r="B23" s="4" t="n">
        <v>26963435</v>
      </c>
      <c r="C23" s="4" t="n">
        <v>27909788</v>
      </c>
    </row>
    <row r="24" spans="1:3">
      <c r="A24" s="3" t="s">
        <v>98</v>
      </c>
      <c r="B24" s="6" t="n">
        <v>-2561507</v>
      </c>
      <c r="C24" s="6" t="n">
        <v>-15134485</v>
      </c>
    </row>
    <row r="25" spans="1:3">
      <c r="A25" s="5" t="s">
        <v>103</v>
      </c>
    </row>
    <row r="26" spans="1:3">
      <c r="A26" s="3" t="s">
        <v>104</v>
      </c>
      <c r="B26" s="4" t="n">
        <v>-367782</v>
      </c>
      <c r="C26" s="4" t="n">
        <v>-1122251</v>
      </c>
    </row>
    <row r="27" spans="1:3">
      <c r="A27" s="3" t="s">
        <v>105</v>
      </c>
      <c r="B27" s="3" t="s">
        <v>42</v>
      </c>
      <c r="C27" s="4" t="n">
        <v>5345</v>
      </c>
    </row>
    <row r="28" spans="1:3">
      <c r="A28" s="3" t="s">
        <v>103</v>
      </c>
      <c r="B28" s="4" t="n">
        <v>-367782</v>
      </c>
      <c r="C28" s="4" t="n">
        <v>-1116906</v>
      </c>
    </row>
    <row r="29" spans="1:3">
      <c r="A29" s="3" t="s">
        <v>106</v>
      </c>
      <c r="B29" s="4" t="n">
        <v>-2929289</v>
      </c>
      <c r="C29" s="4" t="n">
        <v>-16251391</v>
      </c>
    </row>
    <row r="30" spans="1:3">
      <c r="A30" s="3" t="s">
        <v>107</v>
      </c>
      <c r="B30" s="4" t="n">
        <v>-14045</v>
      </c>
      <c r="C30" s="4" t="n">
        <v>-302762</v>
      </c>
    </row>
    <row r="31" spans="1:3">
      <c r="A31" s="3" t="s">
        <v>108</v>
      </c>
      <c r="B31" s="6" t="n">
        <v>-2915244</v>
      </c>
      <c r="C31" s="6" t="n">
        <v>-1594862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6</v>
      </c>
    </row>
    <row r="3" spans="1:2">
      <c r="A3" s="5" t="s">
        <v>234</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row r="9" spans="1:2">
      <c r="A9" s="3" t="s">
        <v>372</v>
      </c>
      <c r="B9" s="3"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36</v>
      </c>
    </row>
    <row r="3" spans="1:2">
      <c r="A3" s="5" t="s">
        <v>238</v>
      </c>
    </row>
    <row r="4" spans="1:2">
      <c r="A4" s="3" t="s">
        <v>375</v>
      </c>
      <c r="B4" s="3"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36</v>
      </c>
    </row>
    <row r="3" spans="1:2">
      <c r="A3" s="5" t="s">
        <v>242</v>
      </c>
    </row>
    <row r="4" spans="1:2">
      <c r="A4" s="3" t="s">
        <v>378</v>
      </c>
      <c r="B4" s="3"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36</v>
      </c>
    </row>
    <row r="3" spans="1:2">
      <c r="A3" s="5" t="s">
        <v>246</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36</v>
      </c>
    </row>
    <row r="3" spans="1:2">
      <c r="A3" s="5" t="s">
        <v>250</v>
      </c>
    </row>
    <row r="4" spans="1:2">
      <c r="A4" s="3" t="s">
        <v>386</v>
      </c>
      <c r="B4" s="3"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36</v>
      </c>
    </row>
    <row r="3" spans="1:2">
      <c r="A3" s="5" t="s">
        <v>389</v>
      </c>
    </row>
    <row r="4" spans="1:2">
      <c r="A4" s="3" t="s">
        <v>390</v>
      </c>
      <c r="B4" s="3"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36</v>
      </c>
    </row>
    <row r="3" spans="1:2">
      <c r="A3" s="3" t="s">
        <v>393</v>
      </c>
      <c r="B3" s="3" t="s">
        <v>394</v>
      </c>
    </row>
    <row r="4" spans="1:2">
      <c r="A4" s="3" t="s">
        <v>395</v>
      </c>
      <c r="B4" s="3" t="s">
        <v>396</v>
      </c>
    </row>
    <row r="5" spans="1:2">
      <c r="A5" s="3" t="s">
        <v>397</v>
      </c>
      <c r="B5" s="3" t="s">
        <v>398</v>
      </c>
    </row>
    <row r="6" spans="1:2">
      <c r="A6" s="3" t="s">
        <v>399</v>
      </c>
    </row>
    <row r="7" spans="1:2">
      <c r="A7" s="3" t="s">
        <v>395</v>
      </c>
      <c r="B7" s="3" t="s">
        <v>400</v>
      </c>
    </row>
    <row r="8" spans="1:2">
      <c r="A8" s="3" t="s">
        <v>397</v>
      </c>
      <c r="B8" s="3"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36</v>
      </c>
    </row>
    <row r="3" spans="1:2">
      <c r="A3" s="5" t="s">
        <v>262</v>
      </c>
    </row>
    <row r="4" spans="1:2">
      <c r="A4" s="3" t="s">
        <v>403</v>
      </c>
      <c r="B4" s="3" t="s">
        <v>404</v>
      </c>
    </row>
    <row r="5" spans="1:2">
      <c r="A5" s="3" t="s">
        <v>405</v>
      </c>
      <c r="B5" s="3"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36</v>
      </c>
    </row>
    <row r="3" spans="1:2">
      <c r="A3" s="5" t="s">
        <v>265</v>
      </c>
    </row>
    <row r="4" spans="1:2">
      <c r="A4" s="3" t="s">
        <v>408</v>
      </c>
      <c r="B4" s="3"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36</v>
      </c>
    </row>
    <row r="3" spans="1:2">
      <c r="A3" s="5" t="s">
        <v>268</v>
      </c>
    </row>
    <row r="4" spans="1:2">
      <c r="A4" s="3" t="s">
        <v>411</v>
      </c>
      <c r="B4" s="3" t="s">
        <v>412</v>
      </c>
    </row>
    <row r="5" spans="1:2">
      <c r="A5" s="3" t="s">
        <v>413</v>
      </c>
      <c r="B5" s="3"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1"/>
  </cols>
  <sheetData>
    <row r="1" spans="1:2">
      <c r="A1" s="1" t="s">
        <v>109</v>
      </c>
      <c r="B1" s="2" t="s">
        <v>110</v>
      </c>
    </row>
    <row r="2" spans="1:2">
      <c r="B2" s="2" t="s">
        <v>111</v>
      </c>
    </row>
    <row r="3" spans="1:2">
      <c r="A3" s="5" t="s">
        <v>112</v>
      </c>
    </row>
    <row r="4" spans="1:2">
      <c r="A4" s="3" t="s">
        <v>113</v>
      </c>
      <c r="B4" s="3" t="s">
        <v>42</v>
      </c>
    </row>
    <row r="5" spans="1:2">
      <c r="A5" s="3" t="s">
        <v>114</v>
      </c>
      <c r="B5" s="4" t="n">
        <v>3011</v>
      </c>
    </row>
    <row r="6" spans="1:2">
      <c r="A6" s="3" t="s">
        <v>115</v>
      </c>
      <c r="B6" s="4" t="n">
        <v>3011</v>
      </c>
    </row>
    <row r="7" spans="1:2">
      <c r="A7" s="5" t="s">
        <v>116</v>
      </c>
    </row>
    <row r="8" spans="1:2">
      <c r="A8" s="3" t="s">
        <v>87</v>
      </c>
      <c r="B8" s="4" t="n">
        <v>17516</v>
      </c>
    </row>
    <row r="9" spans="1:2">
      <c r="A9" s="3" t="s">
        <v>117</v>
      </c>
      <c r="B9" s="4" t="n">
        <v>108958</v>
      </c>
    </row>
    <row r="10" spans="1:2">
      <c r="A10" s="3" t="s">
        <v>88</v>
      </c>
      <c r="B10" s="4" t="n">
        <v>98646</v>
      </c>
    </row>
    <row r="11" spans="1:2">
      <c r="A11" s="3" t="s">
        <v>89</v>
      </c>
      <c r="B11" s="4" t="n">
        <v>1907</v>
      </c>
    </row>
    <row r="12" spans="1:2">
      <c r="A12" s="3" t="s">
        <v>90</v>
      </c>
      <c r="B12" s="4" t="n">
        <v>227027</v>
      </c>
    </row>
    <row r="13" spans="1:2">
      <c r="A13" s="3" t="s">
        <v>118</v>
      </c>
      <c r="B13" s="4" t="n">
        <v>-224016</v>
      </c>
    </row>
    <row r="14" spans="1:2">
      <c r="A14" s="5" t="s">
        <v>119</v>
      </c>
    </row>
    <row r="15" spans="1:2">
      <c r="A15" s="3" t="s">
        <v>120</v>
      </c>
      <c r="B15" s="4" t="n">
        <v>-15327</v>
      </c>
    </row>
    <row r="16" spans="1:2">
      <c r="A16" s="3" t="s">
        <v>121</v>
      </c>
      <c r="B16" s="3" t="s">
        <v>42</v>
      </c>
    </row>
    <row r="17" spans="1:2">
      <c r="A17" s="3" t="s">
        <v>122</v>
      </c>
      <c r="B17" s="4" t="n">
        <v>-98434</v>
      </c>
    </row>
    <row r="18" spans="1:2">
      <c r="A18" s="3" t="s">
        <v>123</v>
      </c>
      <c r="B18" s="4" t="n">
        <v>-288307</v>
      </c>
    </row>
    <row r="19" spans="1:2">
      <c r="A19" s="3" t="s">
        <v>124</v>
      </c>
      <c r="B19" s="4" t="n">
        <v>-402068</v>
      </c>
    </row>
    <row r="20" spans="1:2">
      <c r="A20" s="3" t="s">
        <v>125</v>
      </c>
      <c r="B20" s="6" t="n">
        <v>-62608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36</v>
      </c>
    </row>
    <row r="3" spans="1:2">
      <c r="A3" s="5" t="s">
        <v>281</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36</v>
      </c>
    </row>
    <row r="3" spans="1:2">
      <c r="A3" s="5" t="s">
        <v>285</v>
      </c>
    </row>
    <row r="4" spans="1:2">
      <c r="A4" s="3" t="s">
        <v>421</v>
      </c>
      <c r="B4" s="3"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6</v>
      </c>
    </row>
    <row r="3" spans="1:2">
      <c r="A3" s="5" t="s">
        <v>289</v>
      </c>
    </row>
    <row r="4" spans="1:2">
      <c r="A4" s="3" t="s">
        <v>424</v>
      </c>
      <c r="B4" s="3"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6</v>
      </c>
    </row>
    <row r="3" spans="1:2">
      <c r="A3" s="5" t="s">
        <v>293</v>
      </c>
    </row>
    <row r="4" spans="1:2">
      <c r="A4" s="3" t="s">
        <v>427</v>
      </c>
      <c r="B4" s="3" t="s">
        <v>428</v>
      </c>
    </row>
    <row r="5" spans="1:2">
      <c r="A5" s="3" t="s">
        <v>429</v>
      </c>
      <c r="B5" s="3"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31</v>
      </c>
      <c r="B1" s="2" t="s">
        <v>1</v>
      </c>
    </row>
    <row r="2" spans="1:3">
      <c r="B2" s="2" t="s">
        <v>36</v>
      </c>
      <c r="C2" s="2" t="s">
        <v>432</v>
      </c>
    </row>
    <row r="3" spans="1:3">
      <c r="A3" s="3" t="s">
        <v>433</v>
      </c>
      <c r="C3" s="3" t="s">
        <v>434</v>
      </c>
    </row>
    <row r="4" spans="1:3">
      <c r="A4" s="3" t="s">
        <v>435</v>
      </c>
    </row>
    <row r="5" spans="1:3">
      <c r="A5" s="3" t="s">
        <v>436</v>
      </c>
      <c r="B5" s="3" t="s">
        <v>437</v>
      </c>
    </row>
    <row r="6" spans="1:3">
      <c r="A6" s="3" t="s">
        <v>433</v>
      </c>
      <c r="B6" s="3" t="s">
        <v>434</v>
      </c>
    </row>
    <row r="7" spans="1:3">
      <c r="A7" s="3" t="s">
        <v>438</v>
      </c>
      <c r="B7" s="3" t="s">
        <v>439</v>
      </c>
    </row>
    <row r="8" spans="1:3">
      <c r="A8" s="3" t="s">
        <v>440</v>
      </c>
      <c r="B8" s="3" t="s">
        <v>441</v>
      </c>
    </row>
    <row r="9" spans="1:3">
      <c r="A9" s="3" t="s">
        <v>442</v>
      </c>
    </row>
    <row r="10" spans="1:3">
      <c r="A10" s="3" t="s">
        <v>436</v>
      </c>
      <c r="B10" s="3" t="s">
        <v>443</v>
      </c>
    </row>
    <row r="11" spans="1:3">
      <c r="A11" s="3" t="s">
        <v>433</v>
      </c>
      <c r="B11" s="3" t="s">
        <v>434</v>
      </c>
    </row>
    <row r="12" spans="1:3">
      <c r="A12" s="3" t="s">
        <v>438</v>
      </c>
      <c r="B12" s="3" t="s">
        <v>444</v>
      </c>
    </row>
    <row r="13" spans="1:3">
      <c r="A13" s="3" t="s">
        <v>440</v>
      </c>
      <c r="B13" s="3" t="s">
        <v>445</v>
      </c>
    </row>
    <row r="14" spans="1:3">
      <c r="A14" s="3" t="s">
        <v>446</v>
      </c>
    </row>
    <row r="15" spans="1:3">
      <c r="A15" s="3" t="s">
        <v>436</v>
      </c>
      <c r="B15" s="3" t="s">
        <v>437</v>
      </c>
    </row>
    <row r="16" spans="1:3">
      <c r="A16" s="3" t="s">
        <v>433</v>
      </c>
      <c r="B16" s="3" t="s">
        <v>434</v>
      </c>
    </row>
    <row r="17" spans="1:3">
      <c r="A17" s="3" t="s">
        <v>438</v>
      </c>
      <c r="B17" s="3" t="s">
        <v>444</v>
      </c>
    </row>
    <row r="18" spans="1:3">
      <c r="A18" s="3" t="s">
        <v>440</v>
      </c>
      <c r="B18" s="3" t="s">
        <v>441</v>
      </c>
    </row>
    <row r="19" spans="1:3">
      <c r="A19" s="3" t="s">
        <v>447</v>
      </c>
    </row>
    <row r="20" spans="1:3">
      <c r="A20" s="3" t="s">
        <v>436</v>
      </c>
      <c r="B20" s="3" t="s">
        <v>448</v>
      </c>
    </row>
    <row r="21" spans="1:3">
      <c r="A21" s="3" t="s">
        <v>433</v>
      </c>
      <c r="B21" s="3" t="s">
        <v>449</v>
      </c>
    </row>
    <row r="22" spans="1:3">
      <c r="A22" s="3" t="s">
        <v>438</v>
      </c>
      <c r="B22" s="3" t="s">
        <v>450</v>
      </c>
    </row>
    <row r="23" spans="1:3">
      <c r="A23" s="3" t="s">
        <v>440</v>
      </c>
      <c r="B23" s="3" t="s">
        <v>451</v>
      </c>
    </row>
    <row r="24" spans="1:3">
      <c r="A24" s="3" t="s">
        <v>452</v>
      </c>
    </row>
    <row r="25" spans="1:3">
      <c r="A25" s="3" t="s">
        <v>436</v>
      </c>
      <c r="B25" s="3" t="s">
        <v>453</v>
      </c>
    </row>
    <row r="26" spans="1:3">
      <c r="A26" s="3" t="s">
        <v>433</v>
      </c>
      <c r="B26" s="3" t="s">
        <v>434</v>
      </c>
    </row>
    <row r="27" spans="1:3">
      <c r="A27" s="3" t="s">
        <v>438</v>
      </c>
      <c r="B27" s="3" t="s">
        <v>439</v>
      </c>
    </row>
    <row r="28" spans="1:3">
      <c r="A28" s="3" t="s">
        <v>440</v>
      </c>
      <c r="B28" s="3" t="s">
        <v>441</v>
      </c>
    </row>
    <row r="29" spans="1:3">
      <c r="A29" s="3" t="s">
        <v>454</v>
      </c>
    </row>
    <row r="30" spans="1:3">
      <c r="A30" s="3" t="s">
        <v>436</v>
      </c>
      <c r="B30" s="3" t="s">
        <v>455</v>
      </c>
    </row>
    <row r="31" spans="1:3">
      <c r="A31" s="3" t="s">
        <v>433</v>
      </c>
      <c r="B31" s="3" t="s">
        <v>456</v>
      </c>
    </row>
    <row r="32" spans="1:3">
      <c r="A32" s="3" t="s">
        <v>438</v>
      </c>
      <c r="B32" s="3" t="s">
        <v>444</v>
      </c>
    </row>
    <row r="33" spans="1:3">
      <c r="A33" s="3" t="s">
        <v>440</v>
      </c>
      <c r="B33" s="3" t="s">
        <v>441</v>
      </c>
    </row>
    <row r="34" spans="1:3">
      <c r="A34" s="3" t="s">
        <v>457</v>
      </c>
    </row>
    <row r="35" spans="1:3">
      <c r="A35" s="3" t="s">
        <v>436</v>
      </c>
      <c r="B35" s="3" t="s">
        <v>458</v>
      </c>
    </row>
    <row r="36" spans="1:3">
      <c r="A36" s="3" t="s">
        <v>433</v>
      </c>
      <c r="B36" s="3" t="s">
        <v>434</v>
      </c>
    </row>
    <row r="37" spans="1:3">
      <c r="A37" s="3" t="s">
        <v>438</v>
      </c>
      <c r="B37" s="3" t="s">
        <v>444</v>
      </c>
    </row>
    <row r="38" spans="1:3">
      <c r="A38" s="3" t="s">
        <v>440</v>
      </c>
      <c r="B38" s="3" t="s">
        <v>451</v>
      </c>
    </row>
    <row r="39" spans="1:3">
      <c r="A39" s="3" t="s">
        <v>459</v>
      </c>
    </row>
    <row r="40" spans="1:3">
      <c r="A40" s="3" t="s">
        <v>436</v>
      </c>
      <c r="B40" s="3" t="s">
        <v>460</v>
      </c>
    </row>
    <row r="41" spans="1:3">
      <c r="A41" s="3" t="s">
        <v>433</v>
      </c>
      <c r="B41" s="3" t="s">
        <v>434</v>
      </c>
    </row>
    <row r="42" spans="1:3">
      <c r="A42" s="3" t="s">
        <v>438</v>
      </c>
      <c r="B42" s="3" t="s">
        <v>439</v>
      </c>
    </row>
    <row r="43" spans="1:3">
      <c r="A43" s="3" t="s">
        <v>440</v>
      </c>
      <c r="B43" s="3" t="s">
        <v>441</v>
      </c>
    </row>
    <row r="44" spans="1:3">
      <c r="A44" s="3" t="s">
        <v>461</v>
      </c>
    </row>
    <row r="45" spans="1:3">
      <c r="A45" s="3" t="s">
        <v>436</v>
      </c>
      <c r="B45" s="3" t="s">
        <v>462</v>
      </c>
    </row>
    <row r="46" spans="1:3">
      <c r="A46" s="3" t="s">
        <v>433</v>
      </c>
      <c r="B46" s="3" t="s">
        <v>434</v>
      </c>
    </row>
    <row r="47" spans="1:3">
      <c r="A47" s="3" t="s">
        <v>438</v>
      </c>
      <c r="B47" s="3" t="s">
        <v>439</v>
      </c>
    </row>
    <row r="48" spans="1:3">
      <c r="A48" s="3" t="s">
        <v>440</v>
      </c>
      <c r="B48" s="3" t="s">
        <v>441</v>
      </c>
    </row>
    <row r="49" spans="1:3">
      <c r="A49" s="3" t="s">
        <v>463</v>
      </c>
    </row>
    <row r="50" spans="1:3">
      <c r="A50" s="3" t="s">
        <v>436</v>
      </c>
      <c r="B50" s="3" t="s">
        <v>464</v>
      </c>
    </row>
    <row r="51" spans="1:3">
      <c r="A51" s="3" t="s">
        <v>433</v>
      </c>
      <c r="B51" s="3" t="s">
        <v>434</v>
      </c>
    </row>
    <row r="52" spans="1:3">
      <c r="A52" s="3" t="s">
        <v>438</v>
      </c>
      <c r="B52" s="3" t="s">
        <v>465</v>
      </c>
    </row>
    <row r="53" spans="1:3">
      <c r="A53" s="3" t="s">
        <v>440</v>
      </c>
      <c r="B53" s="3" t="s">
        <v>441</v>
      </c>
    </row>
    <row r="54" spans="1:3">
      <c r="A54" s="3" t="s">
        <v>466</v>
      </c>
    </row>
    <row r="55" spans="1:3">
      <c r="A55" s="3" t="s">
        <v>436</v>
      </c>
      <c r="B55" s="3" t="s">
        <v>467</v>
      </c>
    </row>
    <row r="56" spans="1:3">
      <c r="A56" s="3" t="s">
        <v>433</v>
      </c>
      <c r="B56" s="3" t="s">
        <v>434</v>
      </c>
    </row>
    <row r="57" spans="1:3">
      <c r="A57" s="3" t="s">
        <v>438</v>
      </c>
      <c r="B57" s="3" t="s">
        <v>444</v>
      </c>
    </row>
    <row r="58" spans="1:3">
      <c r="A58" s="3" t="s">
        <v>440</v>
      </c>
      <c r="B58" s="3" t="s">
        <v>451</v>
      </c>
    </row>
    <row r="59" spans="1:3">
      <c r="A59" s="3" t="s">
        <v>468</v>
      </c>
    </row>
    <row r="60" spans="1:3">
      <c r="A60" s="3" t="s">
        <v>436</v>
      </c>
      <c r="B60" s="3" t="s">
        <v>469</v>
      </c>
    </row>
    <row r="61" spans="1:3">
      <c r="A61" s="3" t="s">
        <v>433</v>
      </c>
      <c r="B61" s="3" t="s">
        <v>434</v>
      </c>
    </row>
    <row r="62" spans="1:3">
      <c r="A62" s="3" t="s">
        <v>438</v>
      </c>
      <c r="B62" s="3" t="s">
        <v>444</v>
      </c>
    </row>
    <row r="63" spans="1:3">
      <c r="A63" s="3" t="s">
        <v>440</v>
      </c>
      <c r="B63" s="3" t="s">
        <v>451</v>
      </c>
    </row>
    <row r="64" spans="1:3">
      <c r="A64" s="3" t="s">
        <v>470</v>
      </c>
    </row>
    <row r="65" spans="1:3">
      <c r="A65" s="3" t="s">
        <v>436</v>
      </c>
      <c r="B65" s="3" t="s">
        <v>469</v>
      </c>
    </row>
    <row r="66" spans="1:3">
      <c r="A66" s="3" t="s">
        <v>433</v>
      </c>
      <c r="B66" s="3" t="s">
        <v>434</v>
      </c>
    </row>
    <row r="67" spans="1:3">
      <c r="A67" s="3" t="s">
        <v>438</v>
      </c>
      <c r="B67" s="3" t="s">
        <v>444</v>
      </c>
    </row>
    <row r="68" spans="1:3">
      <c r="A68" s="3" t="s">
        <v>440</v>
      </c>
      <c r="B68" s="3" t="s">
        <v>451</v>
      </c>
    </row>
    <row r="69" spans="1:3">
      <c r="A69" s="3" t="s">
        <v>471</v>
      </c>
    </row>
    <row r="70" spans="1:3">
      <c r="A70" s="3" t="s">
        <v>436</v>
      </c>
      <c r="B70" s="3" t="s">
        <v>472</v>
      </c>
    </row>
    <row r="71" spans="1:3">
      <c r="A71" s="3" t="s">
        <v>433</v>
      </c>
      <c r="B71" s="3" t="s">
        <v>434</v>
      </c>
    </row>
    <row r="72" spans="1:3">
      <c r="A72" s="3" t="s">
        <v>438</v>
      </c>
      <c r="B72" s="3" t="s">
        <v>444</v>
      </c>
    </row>
    <row r="73" spans="1:3">
      <c r="A73" s="3" t="s">
        <v>440</v>
      </c>
      <c r="B73" s="3" t="s">
        <v>451</v>
      </c>
    </row>
    <row r="74" spans="1:3">
      <c r="A74" s="3" t="s">
        <v>473</v>
      </c>
    </row>
    <row r="75" spans="1:3">
      <c r="A75" s="3" t="s">
        <v>436</v>
      </c>
      <c r="B75" s="3" t="s">
        <v>474</v>
      </c>
    </row>
    <row r="76" spans="1:3">
      <c r="A76" s="3" t="s">
        <v>433</v>
      </c>
      <c r="B76" s="3" t="s">
        <v>434</v>
      </c>
    </row>
    <row r="77" spans="1:3">
      <c r="A77" s="3" t="s">
        <v>438</v>
      </c>
      <c r="B77" s="3" t="s">
        <v>439</v>
      </c>
    </row>
    <row r="78" spans="1:3">
      <c r="A78" s="3" t="s">
        <v>440</v>
      </c>
      <c r="B78" s="3" t="s">
        <v>441</v>
      </c>
    </row>
    <row r="79" spans="1:3">
      <c r="A79" s="3" t="s">
        <v>475</v>
      </c>
    </row>
    <row r="80" spans="1:3">
      <c r="A80" s="3" t="s">
        <v>436</v>
      </c>
      <c r="B80" s="3" t="s">
        <v>474</v>
      </c>
    </row>
    <row r="81" spans="1:3">
      <c r="A81" s="3" t="s">
        <v>433</v>
      </c>
      <c r="B81" s="3" t="s">
        <v>476</v>
      </c>
    </row>
    <row r="82" spans="1:3">
      <c r="A82" s="3" t="s">
        <v>438</v>
      </c>
      <c r="B82" s="3" t="s">
        <v>439</v>
      </c>
    </row>
    <row r="83" spans="1:3">
      <c r="A83" s="3" t="s">
        <v>440</v>
      </c>
      <c r="B83" s="3" t="s">
        <v>477</v>
      </c>
    </row>
    <row r="84" spans="1:3">
      <c r="A84" s="3" t="s">
        <v>478</v>
      </c>
    </row>
    <row r="85" spans="1:3">
      <c r="A85" s="3" t="s">
        <v>436</v>
      </c>
      <c r="B85" s="3" t="s">
        <v>474</v>
      </c>
    </row>
    <row r="86" spans="1:3">
      <c r="A86" s="3" t="s">
        <v>433</v>
      </c>
      <c r="B86" s="3" t="s">
        <v>434</v>
      </c>
    </row>
    <row r="87" spans="1:3">
      <c r="A87" s="3" t="s">
        <v>438</v>
      </c>
      <c r="B87" s="3" t="s">
        <v>439</v>
      </c>
    </row>
    <row r="88" spans="1:3">
      <c r="A88" s="3" t="s">
        <v>440</v>
      </c>
      <c r="B88" s="3" t="s">
        <v>441</v>
      </c>
    </row>
    <row r="89" spans="1:3">
      <c r="A89" s="3" t="s">
        <v>479</v>
      </c>
    </row>
    <row r="90" spans="1:3">
      <c r="A90" s="3" t="s">
        <v>436</v>
      </c>
      <c r="B90" s="3" t="s">
        <v>480</v>
      </c>
    </row>
    <row r="91" spans="1:3">
      <c r="A91" s="3" t="s">
        <v>433</v>
      </c>
      <c r="B91" s="3" t="s">
        <v>481</v>
      </c>
    </row>
    <row r="92" spans="1:3">
      <c r="A92" s="3" t="s">
        <v>438</v>
      </c>
      <c r="B92" s="3" t="s">
        <v>439</v>
      </c>
    </row>
    <row r="93" spans="1:3">
      <c r="A93" s="3" t="s">
        <v>440</v>
      </c>
      <c r="B93" s="3" t="s">
        <v>441</v>
      </c>
    </row>
    <row r="94" spans="1:3">
      <c r="A94" s="3" t="s">
        <v>482</v>
      </c>
    </row>
    <row r="95" spans="1:3">
      <c r="A95" s="3" t="s">
        <v>436</v>
      </c>
      <c r="B95" s="3" t="s">
        <v>483</v>
      </c>
    </row>
    <row r="96" spans="1:3">
      <c r="A96" s="3" t="s">
        <v>433</v>
      </c>
      <c r="B96" s="3" t="s">
        <v>434</v>
      </c>
    </row>
    <row r="97" spans="1:3">
      <c r="A97" s="3" t="s">
        <v>438</v>
      </c>
      <c r="B97" s="3" t="s">
        <v>444</v>
      </c>
    </row>
    <row r="98" spans="1:3">
      <c r="A98" s="3" t="s">
        <v>440</v>
      </c>
      <c r="B98" s="3" t="s">
        <v>451</v>
      </c>
    </row>
    <row r="99" spans="1:3">
      <c r="A99" s="3" t="s">
        <v>484</v>
      </c>
    </row>
    <row r="100" spans="1:3">
      <c r="A100" s="3" t="s">
        <v>436</v>
      </c>
      <c r="B100" s="3" t="s">
        <v>485</v>
      </c>
    </row>
    <row r="101" spans="1:3">
      <c r="A101" s="3" t="s">
        <v>433</v>
      </c>
      <c r="B101" s="3" t="s">
        <v>434</v>
      </c>
    </row>
    <row r="102" spans="1:3">
      <c r="A102" s="3" t="s">
        <v>438</v>
      </c>
      <c r="B102" s="3" t="s">
        <v>439</v>
      </c>
    </row>
    <row r="103" spans="1:3">
      <c r="A103" s="3" t="s">
        <v>440</v>
      </c>
      <c r="B103" s="3" t="s">
        <v>451</v>
      </c>
    </row>
    <row r="104" spans="1:3">
      <c r="A104" s="3" t="s">
        <v>486</v>
      </c>
    </row>
    <row r="105" spans="1:3">
      <c r="A105" s="3" t="s">
        <v>436</v>
      </c>
      <c r="B105" s="3" t="s">
        <v>487</v>
      </c>
    </row>
    <row r="106" spans="1:3">
      <c r="A106" s="3" t="s">
        <v>433</v>
      </c>
      <c r="B106" s="3" t="s">
        <v>434</v>
      </c>
    </row>
    <row r="107" spans="1:3">
      <c r="A107" s="3" t="s">
        <v>438</v>
      </c>
      <c r="B107" s="3" t="s">
        <v>488</v>
      </c>
    </row>
    <row r="108" spans="1:3">
      <c r="A108" s="3" t="s">
        <v>440</v>
      </c>
      <c r="B108" s="3" t="s">
        <v>451</v>
      </c>
    </row>
    <row r="109" spans="1:3">
      <c r="A109" s="3" t="s">
        <v>489</v>
      </c>
    </row>
    <row r="110" spans="1:3">
      <c r="A110" s="3" t="s">
        <v>436</v>
      </c>
      <c r="B110" s="3" t="s">
        <v>490</v>
      </c>
    </row>
    <row r="111" spans="1:3">
      <c r="A111" s="3" t="s">
        <v>433</v>
      </c>
      <c r="B111" s="3" t="s">
        <v>481</v>
      </c>
    </row>
    <row r="112" spans="1:3">
      <c r="A112" s="3" t="s">
        <v>438</v>
      </c>
      <c r="B112" s="3" t="s">
        <v>439</v>
      </c>
    </row>
    <row r="113" spans="1:3">
      <c r="A113" s="3" t="s">
        <v>440</v>
      </c>
      <c r="B113" s="3" t="s">
        <v>451</v>
      </c>
    </row>
    <row r="114" spans="1:3">
      <c r="A114" s="3" t="s">
        <v>491</v>
      </c>
    </row>
    <row r="115" spans="1:3">
      <c r="A115" s="3" t="s">
        <v>436</v>
      </c>
      <c r="B115" s="3" t="s">
        <v>492</v>
      </c>
    </row>
    <row r="116" spans="1:3">
      <c r="A116" s="3" t="s">
        <v>433</v>
      </c>
      <c r="B116" s="3" t="s">
        <v>434</v>
      </c>
    </row>
    <row r="117" spans="1:3">
      <c r="A117" s="3" t="s">
        <v>438</v>
      </c>
      <c r="B117" s="3" t="s">
        <v>444</v>
      </c>
    </row>
    <row r="118" spans="1:3">
      <c r="A118" s="3" t="s">
        <v>440</v>
      </c>
      <c r="B118" s="3"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93</v>
      </c>
      <c r="B1" s="2" t="s">
        <v>494</v>
      </c>
    </row>
    <row r="2" spans="1:4">
      <c r="B2" s="2" t="s">
        <v>149</v>
      </c>
      <c r="C2" s="2" t="s">
        <v>36</v>
      </c>
      <c r="D2" s="2" t="s">
        <v>37</v>
      </c>
    </row>
    <row r="3" spans="1:4">
      <c r="A3" s="3" t="s">
        <v>495</v>
      </c>
      <c r="B3" s="3" t="s">
        <v>496</v>
      </c>
    </row>
    <row r="4" spans="1:4">
      <c r="A4" s="3" t="s">
        <v>497</v>
      </c>
      <c r="C4" s="3" t="s">
        <v>42</v>
      </c>
      <c r="D4" s="3" t="s">
        <v>42</v>
      </c>
    </row>
    <row r="5" spans="1:4">
      <c r="A5" s="3" t="s">
        <v>498</v>
      </c>
      <c r="C5" s="6" t="n">
        <v>17322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6"/>
  </cols>
  <sheetData>
    <row r="1" spans="1:3">
      <c r="A1" s="1" t="s">
        <v>499</v>
      </c>
      <c r="B1" s="2" t="s">
        <v>81</v>
      </c>
      <c r="C1" s="2" t="s">
        <v>1</v>
      </c>
    </row>
    <row r="2" spans="1:3">
      <c r="B2" s="2" t="s">
        <v>37</v>
      </c>
      <c r="C2" s="2" t="s">
        <v>36</v>
      </c>
    </row>
    <row r="3" spans="1:3">
      <c r="A3" s="5" t="s">
        <v>221</v>
      </c>
    </row>
    <row r="4" spans="1:3">
      <c r="A4" s="3" t="s">
        <v>98</v>
      </c>
      <c r="B4" s="6" t="n">
        <v>-2561507</v>
      </c>
      <c r="C4" s="6" t="n">
        <v>-15134485</v>
      </c>
    </row>
    <row r="5" spans="1:3">
      <c r="A5" s="3" t="s">
        <v>69</v>
      </c>
      <c r="B5" s="4" t="n">
        <v>-2547462</v>
      </c>
      <c r="C5" s="4" t="n">
        <v>-17379185</v>
      </c>
    </row>
    <row r="6" spans="1:3">
      <c r="A6" s="3" t="s">
        <v>500</v>
      </c>
      <c r="B6" s="6" t="n">
        <v>-5782695</v>
      </c>
      <c r="C6" s="4" t="n">
        <v>-10035531</v>
      </c>
    </row>
    <row r="7" spans="1:3">
      <c r="A7" s="3" t="s">
        <v>501</v>
      </c>
      <c r="C7" s="6" t="n">
        <v>7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48"/>
  </cols>
  <sheetData>
    <row r="1" spans="1:2">
      <c r="A1" s="1" t="s">
        <v>502</v>
      </c>
      <c r="B1" s="2" t="s">
        <v>1</v>
      </c>
    </row>
    <row r="2" spans="1:2">
      <c r="B2" s="2" t="s">
        <v>36</v>
      </c>
    </row>
    <row r="3" spans="1:2">
      <c r="A3" s="3" t="s">
        <v>503</v>
      </c>
    </row>
    <row r="4" spans="1:2">
      <c r="A4" s="3" t="s">
        <v>504</v>
      </c>
      <c r="B4" s="3" t="s">
        <v>505</v>
      </c>
    </row>
    <row r="5" spans="1:2">
      <c r="A5" s="3" t="s">
        <v>506</v>
      </c>
    </row>
    <row r="6" spans="1:2">
      <c r="A6" s="3" t="s">
        <v>504</v>
      </c>
      <c r="B6" s="3" t="s">
        <v>507</v>
      </c>
    </row>
    <row r="7" spans="1:2">
      <c r="A7" s="3" t="s">
        <v>508</v>
      </c>
    </row>
    <row r="8" spans="1:2">
      <c r="A8" s="3" t="s">
        <v>504</v>
      </c>
      <c r="B8" s="3" t="s">
        <v>509</v>
      </c>
    </row>
    <row r="9" spans="1:2">
      <c r="A9" s="3" t="s">
        <v>510</v>
      </c>
    </row>
    <row r="10" spans="1:2">
      <c r="A10" s="3" t="s">
        <v>511</v>
      </c>
      <c r="B10" s="3" t="s">
        <v>512</v>
      </c>
    </row>
    <row r="11" spans="1:2">
      <c r="A11" s="3" t="s">
        <v>513</v>
      </c>
    </row>
    <row r="12" spans="1:2">
      <c r="A12" s="3" t="s">
        <v>504</v>
      </c>
      <c r="B12" s="3" t="s">
        <v>509</v>
      </c>
    </row>
    <row r="13" spans="1:2">
      <c r="A13" s="3" t="s">
        <v>514</v>
      </c>
    </row>
    <row r="14" spans="1:2">
      <c r="A14" s="3" t="s">
        <v>504</v>
      </c>
      <c r="B14" s="3"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515</v>
      </c>
      <c r="B1" s="2" t="s">
        <v>81</v>
      </c>
      <c r="C1" s="2" t="s">
        <v>1</v>
      </c>
    </row>
    <row r="2" spans="1:3">
      <c r="B2" s="2" t="s">
        <v>37</v>
      </c>
      <c r="C2" s="2" t="s">
        <v>36</v>
      </c>
    </row>
    <row r="3" spans="1:3">
      <c r="A3" s="3" t="s">
        <v>516</v>
      </c>
      <c r="B3" s="6" t="n">
        <v>3912500</v>
      </c>
      <c r="C3" s="6" t="n">
        <v>501522</v>
      </c>
    </row>
    <row r="4" spans="1:3">
      <c r="A4" s="3" t="s">
        <v>104</v>
      </c>
      <c r="B4" s="4" t="n">
        <v>367782</v>
      </c>
      <c r="C4" s="4" t="n">
        <v>1122251</v>
      </c>
    </row>
    <row r="5" spans="1:3">
      <c r="A5" s="3" t="s">
        <v>517</v>
      </c>
      <c r="C5" s="4" t="n">
        <v>637582</v>
      </c>
    </row>
    <row r="6" spans="1:3">
      <c r="A6" s="3" t="s">
        <v>518</v>
      </c>
      <c r="C6" s="4" t="n">
        <v>501522</v>
      </c>
    </row>
    <row r="7" spans="1:3">
      <c r="A7" s="3" t="s">
        <v>519</v>
      </c>
      <c r="B7" s="4" t="n">
        <v>15738517</v>
      </c>
    </row>
    <row r="8" spans="1:3">
      <c r="A8" s="3" t="s">
        <v>520</v>
      </c>
      <c r="B8" s="4" t="n">
        <v>310550</v>
      </c>
    </row>
    <row r="9" spans="1:3">
      <c r="A9" s="3" t="s">
        <v>521</v>
      </c>
      <c r="B9" s="4" t="n">
        <v>3917046</v>
      </c>
    </row>
    <row r="10" spans="1:3">
      <c r="A10" s="3" t="s">
        <v>522</v>
      </c>
      <c r="B10" s="4" t="n">
        <v>4546</v>
      </c>
    </row>
    <row r="11" spans="1:3">
      <c r="A11" s="3" t="s">
        <v>523</v>
      </c>
      <c r="B11" s="3" t="s">
        <v>42</v>
      </c>
      <c r="C11" s="4" t="n">
        <v>4957</v>
      </c>
    </row>
    <row r="12" spans="1:3">
      <c r="A12" s="3" t="s">
        <v>524</v>
      </c>
      <c r="B12" s="4" t="n">
        <v>827501</v>
      </c>
      <c r="C12" s="4" t="n">
        <v>974444</v>
      </c>
    </row>
    <row r="13" spans="1:3">
      <c r="A13" s="3" t="s">
        <v>525</v>
      </c>
      <c r="B13" s="6" t="n">
        <v>7394713</v>
      </c>
      <c r="C13" s="4" t="n">
        <v>7094712</v>
      </c>
    </row>
    <row r="14" spans="1:3">
      <c r="A14" s="3" t="s">
        <v>526</v>
      </c>
      <c r="C14" s="6" t="n">
        <v>59833</v>
      </c>
    </row>
    <row r="15" spans="1:3">
      <c r="A15" s="3" t="s">
        <v>527</v>
      </c>
    </row>
    <row r="16" spans="1:3">
      <c r="A16" s="3" t="s">
        <v>528</v>
      </c>
      <c r="C16" s="3" t="s">
        <v>529</v>
      </c>
    </row>
    <row r="17" spans="1:3">
      <c r="A17" s="3" t="s">
        <v>530</v>
      </c>
    </row>
    <row r="18" spans="1:3">
      <c r="A18" s="3" t="s">
        <v>528</v>
      </c>
      <c r="C18" s="3"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11</v>
      </c>
    </row>
    <row r="2" spans="1:2">
      <c r="A2" s="5" t="s">
        <v>228</v>
      </c>
    </row>
    <row r="3" spans="1:2">
      <c r="A3" s="3" t="s">
        <v>533</v>
      </c>
      <c r="B3" s="6" t="n">
        <v>757647</v>
      </c>
    </row>
    <row r="4" spans="1:2">
      <c r="A4" s="5" t="s">
        <v>534</v>
      </c>
    </row>
    <row r="5" spans="1:2">
      <c r="A5" s="3" t="s">
        <v>52</v>
      </c>
      <c r="B5" s="4" t="n">
        <v>194146</v>
      </c>
    </row>
    <row r="6" spans="1:2">
      <c r="A6" s="3" t="s">
        <v>39</v>
      </c>
      <c r="B6" s="4" t="n">
        <v>593800</v>
      </c>
    </row>
    <row r="7" spans="1:2">
      <c r="A7" s="3" t="s">
        <v>535</v>
      </c>
      <c r="B7" s="4" t="n">
        <v>256</v>
      </c>
    </row>
    <row r="8" spans="1:2">
      <c r="A8" s="3" t="s">
        <v>536</v>
      </c>
      <c r="B8" s="4" t="n">
        <v>-28717</v>
      </c>
    </row>
    <row r="9" spans="1:2">
      <c r="A9" s="3" t="s">
        <v>58</v>
      </c>
      <c r="B9" s="4" t="n">
        <v>-207692</v>
      </c>
    </row>
    <row r="10" spans="1:2">
      <c r="A10" s="3" t="s">
        <v>534</v>
      </c>
      <c r="B10" s="4" t="n">
        <v>551793</v>
      </c>
    </row>
    <row r="11" spans="1:2">
      <c r="A11" s="3" t="s">
        <v>537</v>
      </c>
      <c r="B11" s="6" t="n">
        <v>205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37"/>
    <col customWidth="1" max="6" min="6" width="26"/>
    <col customWidth="1" max="7" min="7" width="24"/>
    <col customWidth="1" max="8" min="8" width="24"/>
    <col customWidth="1" max="9" min="9" width="13"/>
  </cols>
  <sheetData>
    <row r="1" spans="1:9">
      <c r="A1" s="1" t="s">
        <v>126</v>
      </c>
      <c r="B1" s="2" t="s">
        <v>127</v>
      </c>
      <c r="C1" s="2" t="s">
        <v>128</v>
      </c>
      <c r="D1" s="2" t="s">
        <v>69</v>
      </c>
      <c r="E1" s="2" t="s">
        <v>68</v>
      </c>
      <c r="F1" s="2" t="s">
        <v>71</v>
      </c>
      <c r="G1" s="2" t="s">
        <v>32</v>
      </c>
      <c r="H1" s="2" t="s">
        <v>34</v>
      </c>
      <c r="I1" s="2" t="s">
        <v>129</v>
      </c>
    </row>
    <row r="2" spans="1:9">
      <c r="A2" s="3" t="s">
        <v>130</v>
      </c>
      <c r="B2" s="6" t="n">
        <v>25657110</v>
      </c>
      <c r="C2" s="6" t="n">
        <v>-1168448</v>
      </c>
      <c r="D2" s="3" t="s">
        <v>42</v>
      </c>
      <c r="E2" s="3" t="s">
        <v>42</v>
      </c>
      <c r="F2" s="3" t="s">
        <v>42</v>
      </c>
      <c r="G2" s="3" t="s">
        <v>42</v>
      </c>
      <c r="H2" s="3" t="s">
        <v>42</v>
      </c>
      <c r="I2" s="6" t="n">
        <v>24488662</v>
      </c>
    </row>
    <row r="3" spans="1:9">
      <c r="A3" s="3" t="s">
        <v>131</v>
      </c>
      <c r="B3" s="4" t="n">
        <v>25657110</v>
      </c>
    </row>
    <row r="4" spans="1:9">
      <c r="A4" s="3" t="s">
        <v>132</v>
      </c>
      <c r="B4" s="6" t="n">
        <v>2207025</v>
      </c>
      <c r="C4" s="4" t="n">
        <v>6394976</v>
      </c>
      <c r="D4" s="3" t="s">
        <v>42</v>
      </c>
      <c r="E4" s="3" t="s">
        <v>42</v>
      </c>
      <c r="F4" s="3" t="s">
        <v>42</v>
      </c>
      <c r="G4" s="3" t="s">
        <v>42</v>
      </c>
      <c r="H4" s="3" t="s">
        <v>42</v>
      </c>
      <c r="I4" s="4" t="n">
        <v>8602001</v>
      </c>
    </row>
    <row r="5" spans="1:9">
      <c r="A5" s="3" t="s">
        <v>133</v>
      </c>
      <c r="B5" s="4" t="n">
        <v>2207025</v>
      </c>
    </row>
    <row r="6" spans="1:9">
      <c r="A6" s="3" t="s">
        <v>134</v>
      </c>
      <c r="B6" s="6" t="n">
        <v>-27864135</v>
      </c>
      <c r="C6" s="3" t="s">
        <v>42</v>
      </c>
      <c r="D6" s="3" t="s">
        <v>42</v>
      </c>
      <c r="E6" s="3" t="s">
        <v>42</v>
      </c>
      <c r="F6" s="3" t="s">
        <v>42</v>
      </c>
      <c r="G6" s="6" t="n">
        <v>5426381</v>
      </c>
      <c r="H6" s="6" t="n">
        <v>22437754</v>
      </c>
      <c r="I6" s="3" t="s">
        <v>42</v>
      </c>
    </row>
    <row r="7" spans="1:9">
      <c r="A7" s="3" t="s">
        <v>135</v>
      </c>
      <c r="B7" s="4" t="n">
        <v>-27864135</v>
      </c>
      <c r="G7" s="4" t="n">
        <v>5426381</v>
      </c>
      <c r="H7" s="4" t="n">
        <v>22437754</v>
      </c>
    </row>
    <row r="8" spans="1:9">
      <c r="A8" s="3" t="s">
        <v>104</v>
      </c>
      <c r="B8" s="3" t="s">
        <v>42</v>
      </c>
      <c r="C8" s="3" t="s">
        <v>42</v>
      </c>
      <c r="D8" s="3" t="s">
        <v>42</v>
      </c>
      <c r="E8" s="4" t="n">
        <v>-367782</v>
      </c>
      <c r="G8" s="3" t="s">
        <v>42</v>
      </c>
      <c r="H8" s="3" t="s">
        <v>42</v>
      </c>
      <c r="I8" s="4" t="n">
        <v>-367782</v>
      </c>
    </row>
    <row r="9" spans="1:9">
      <c r="A9" s="3" t="s">
        <v>136</v>
      </c>
      <c r="C9" s="4" t="n">
        <v>67874</v>
      </c>
      <c r="I9" s="4" t="n">
        <v>67874</v>
      </c>
    </row>
    <row r="10" spans="1:9">
      <c r="A10" s="3" t="s">
        <v>98</v>
      </c>
      <c r="D10" s="4" t="n">
        <v>-2547462</v>
      </c>
      <c r="F10" s="4" t="n">
        <v>-14045</v>
      </c>
      <c r="I10" s="4" t="n">
        <v>-2561507</v>
      </c>
    </row>
    <row r="11" spans="1:9">
      <c r="A11" s="3" t="s">
        <v>137</v>
      </c>
      <c r="B11" s="3" t="s">
        <v>42</v>
      </c>
      <c r="C11" s="4" t="n">
        <v>5294402</v>
      </c>
      <c r="D11" s="4" t="n">
        <v>-2547462</v>
      </c>
      <c r="E11" s="4" t="n">
        <v>-367782</v>
      </c>
      <c r="F11" s="4" t="n">
        <v>-14045</v>
      </c>
      <c r="G11" s="6" t="n">
        <v>5426381</v>
      </c>
      <c r="H11" s="6" t="n">
        <v>22437754</v>
      </c>
      <c r="I11" s="4" t="n">
        <v>30229248</v>
      </c>
    </row>
    <row r="12" spans="1:9">
      <c r="A12" s="3" t="s">
        <v>138</v>
      </c>
      <c r="B12" s="3" t="s">
        <v>42</v>
      </c>
      <c r="G12" s="4" t="n">
        <v>5426381</v>
      </c>
      <c r="H12" s="4" t="n">
        <v>22437754</v>
      </c>
    </row>
    <row r="13" spans="1:9">
      <c r="A13" s="3" t="s">
        <v>139</v>
      </c>
      <c r="C13" s="4" t="n">
        <v>9536631</v>
      </c>
      <c r="G13" s="6" t="n">
        <v>761419</v>
      </c>
      <c r="I13" s="4" t="n">
        <v>10298050</v>
      </c>
    </row>
    <row r="14" spans="1:9">
      <c r="A14" s="3" t="s">
        <v>140</v>
      </c>
      <c r="G14" s="4" t="n">
        <v>761419</v>
      </c>
    </row>
    <row r="15" spans="1:9">
      <c r="A15" s="3" t="s">
        <v>141</v>
      </c>
      <c r="C15" s="4" t="n">
        <v>51727</v>
      </c>
      <c r="F15" s="4" t="n">
        <v>-51726</v>
      </c>
      <c r="I15" s="4" t="n">
        <v>1</v>
      </c>
    </row>
    <row r="16" spans="1:9">
      <c r="A16" s="3" t="s">
        <v>142</v>
      </c>
      <c r="C16" s="4" t="n">
        <v>2683839</v>
      </c>
      <c r="G16" s="6" t="n">
        <v>349469</v>
      </c>
      <c r="I16" s="4" t="n">
        <v>3033308</v>
      </c>
    </row>
    <row r="17" spans="1:9">
      <c r="A17" s="3" t="s">
        <v>143</v>
      </c>
      <c r="G17" s="4" t="n">
        <v>349469</v>
      </c>
    </row>
    <row r="18" spans="1:9">
      <c r="A18" s="3" t="s">
        <v>104</v>
      </c>
      <c r="E18" s="4" t="n">
        <v>-1122251</v>
      </c>
      <c r="I18" s="4" t="n">
        <v>-1122251</v>
      </c>
    </row>
    <row r="19" spans="1:9">
      <c r="A19" s="3" t="s">
        <v>144</v>
      </c>
      <c r="E19" s="4" t="n">
        <v>5345</v>
      </c>
      <c r="I19" s="4" t="n">
        <v>5345</v>
      </c>
    </row>
    <row r="20" spans="1:9">
      <c r="A20" s="3" t="s">
        <v>145</v>
      </c>
      <c r="C20" s="4" t="n">
        <v>5436686</v>
      </c>
      <c r="I20" s="4" t="n">
        <v>5436686</v>
      </c>
    </row>
    <row r="21" spans="1:9">
      <c r="A21" s="3" t="s">
        <v>98</v>
      </c>
      <c r="D21" s="4" t="n">
        <v>-14831723</v>
      </c>
      <c r="F21" s="4" t="n">
        <v>-302762</v>
      </c>
      <c r="I21" s="4" t="n">
        <v>-15134485</v>
      </c>
    </row>
    <row r="22" spans="1:9">
      <c r="A22" s="3" t="s">
        <v>146</v>
      </c>
      <c r="B22" s="3" t="s">
        <v>42</v>
      </c>
      <c r="C22" s="6" t="n">
        <v>23003285</v>
      </c>
      <c r="D22" s="6" t="n">
        <v>-17379185</v>
      </c>
      <c r="E22" s="6" t="n">
        <v>-1484688</v>
      </c>
      <c r="F22" s="6" t="n">
        <v>-368533</v>
      </c>
      <c r="G22" s="6" t="n">
        <v>6537269</v>
      </c>
      <c r="H22" s="6" t="n">
        <v>22437754</v>
      </c>
      <c r="I22" s="6" t="n">
        <v>32745902</v>
      </c>
    </row>
    <row r="23" spans="1:9">
      <c r="A23" s="3" t="s">
        <v>147</v>
      </c>
      <c r="B23" s="3" t="s">
        <v>42</v>
      </c>
      <c r="G23" s="4" t="n">
        <v>6537269</v>
      </c>
      <c r="H23" s="4" t="n">
        <v>224377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B2" s="2" t="s">
        <v>540</v>
      </c>
    </row>
    <row r="3" spans="1:2">
      <c r="A3" s="5" t="s">
        <v>217</v>
      </c>
    </row>
    <row r="4" spans="1:2">
      <c r="A4" s="3" t="s">
        <v>541</v>
      </c>
      <c r="B4" s="6" t="n">
        <v>559850</v>
      </c>
    </row>
    <row r="5" spans="1:2">
      <c r="A5" s="3" t="s">
        <v>98</v>
      </c>
      <c r="B5" s="6" t="n">
        <v>5598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2</v>
      </c>
      <c r="B1" s="2" t="s">
        <v>539</v>
      </c>
    </row>
    <row r="2" spans="1:3">
      <c r="B2" s="2" t="s">
        <v>543</v>
      </c>
      <c r="C2" s="2" t="s">
        <v>544</v>
      </c>
    </row>
    <row r="3" spans="1:3">
      <c r="A3" s="3" t="s">
        <v>545</v>
      </c>
      <c r="C3" s="3" t="s">
        <v>546</v>
      </c>
    </row>
    <row r="4" spans="1:3">
      <c r="A4" s="3" t="s">
        <v>547</v>
      </c>
      <c r="B4" s="6" t="n">
        <v>1000000</v>
      </c>
    </row>
    <row r="5" spans="1:3">
      <c r="A5" s="3" t="s">
        <v>548</v>
      </c>
      <c r="B5" s="3"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50</v>
      </c>
      <c r="B1" s="2" t="s">
        <v>36</v>
      </c>
      <c r="C1" s="2" t="s">
        <v>37</v>
      </c>
      <c r="D1" s="2" t="s">
        <v>551</v>
      </c>
    </row>
    <row r="2" spans="1:4">
      <c r="A2" s="5" t="s">
        <v>552</v>
      </c>
    </row>
    <row r="3" spans="1:4">
      <c r="A3" s="3" t="s">
        <v>553</v>
      </c>
      <c r="B3" s="6" t="n">
        <v>1130059</v>
      </c>
      <c r="C3" s="6" t="n">
        <v>3067770</v>
      </c>
      <c r="D3" s="6" t="n">
        <v>7920000</v>
      </c>
    </row>
    <row r="4" spans="1:4">
      <c r="A4" s="3" t="s">
        <v>554</v>
      </c>
    </row>
    <row r="5" spans="1:4">
      <c r="A5" s="5" t="s">
        <v>552</v>
      </c>
    </row>
    <row r="6" spans="1:4">
      <c r="A6" s="3" t="s">
        <v>553</v>
      </c>
      <c r="B6" s="4" t="n">
        <v>1014338</v>
      </c>
      <c r="C6" s="4" t="n">
        <v>1972648</v>
      </c>
    </row>
    <row r="7" spans="1:4">
      <c r="A7" s="3" t="s">
        <v>555</v>
      </c>
    </row>
    <row r="8" spans="1:4">
      <c r="A8" s="5" t="s">
        <v>552</v>
      </c>
    </row>
    <row r="9" spans="1:4">
      <c r="A9" s="3" t="s">
        <v>553</v>
      </c>
      <c r="B9" s="4" t="n">
        <v>115721</v>
      </c>
      <c r="C9" s="4" t="n">
        <v>1095122</v>
      </c>
    </row>
    <row r="10" spans="1:4">
      <c r="A10" s="3" t="s">
        <v>556</v>
      </c>
    </row>
    <row r="11" spans="1:4">
      <c r="A11" s="5" t="s">
        <v>552</v>
      </c>
    </row>
    <row r="12" spans="1:4">
      <c r="A12" s="3" t="s">
        <v>553</v>
      </c>
      <c r="B12" s="4" t="n">
        <v>813728</v>
      </c>
      <c r="C12" s="4" t="n">
        <v>24182</v>
      </c>
      <c r="D12" s="6" t="n">
        <v>7920000</v>
      </c>
    </row>
    <row r="13" spans="1:4">
      <c r="A13" s="3" t="s">
        <v>557</v>
      </c>
    </row>
    <row r="14" spans="1:4">
      <c r="A14" s="5" t="s">
        <v>552</v>
      </c>
    </row>
    <row r="15" spans="1:4">
      <c r="A15" s="3" t="s">
        <v>553</v>
      </c>
      <c r="B15" s="4" t="n">
        <v>813728</v>
      </c>
      <c r="C15" s="3" t="s">
        <v>42</v>
      </c>
    </row>
    <row r="16" spans="1:4">
      <c r="A16" s="3" t="s">
        <v>558</v>
      </c>
    </row>
    <row r="17" spans="1:4">
      <c r="A17" s="5" t="s">
        <v>552</v>
      </c>
    </row>
    <row r="18" spans="1:4">
      <c r="A18" s="3" t="s">
        <v>553</v>
      </c>
      <c r="B18" s="3" t="s">
        <v>42</v>
      </c>
      <c r="C18" s="4" t="n">
        <v>24182</v>
      </c>
    </row>
    <row r="19" spans="1:4">
      <c r="A19" s="3" t="s">
        <v>559</v>
      </c>
    </row>
    <row r="20" spans="1:4">
      <c r="A20" s="5" t="s">
        <v>552</v>
      </c>
    </row>
    <row r="21" spans="1:4">
      <c r="A21" s="3" t="s">
        <v>553</v>
      </c>
      <c r="B21" s="4" t="n">
        <v>200610</v>
      </c>
      <c r="C21" s="4" t="n">
        <v>1972648</v>
      </c>
    </row>
    <row r="22" spans="1:4">
      <c r="A22" s="3" t="s">
        <v>560</v>
      </c>
    </row>
    <row r="23" spans="1:4">
      <c r="A23" s="5" t="s">
        <v>552</v>
      </c>
    </row>
    <row r="24" spans="1:4">
      <c r="A24" s="3" t="s">
        <v>553</v>
      </c>
      <c r="B24" s="4" t="n">
        <v>200610</v>
      </c>
      <c r="C24" s="4" t="n">
        <v>1972648</v>
      </c>
    </row>
    <row r="25" spans="1:4">
      <c r="A25" s="3" t="s">
        <v>561</v>
      </c>
    </row>
    <row r="26" spans="1:4">
      <c r="A26" s="5" t="s">
        <v>552</v>
      </c>
    </row>
    <row r="27" spans="1:4">
      <c r="A27" s="3" t="s">
        <v>553</v>
      </c>
      <c r="B27" s="3" t="s">
        <v>42</v>
      </c>
      <c r="C27" s="3" t="s">
        <v>42</v>
      </c>
    </row>
    <row r="28" spans="1:4">
      <c r="A28" s="3" t="s">
        <v>562</v>
      </c>
    </row>
    <row r="29" spans="1:4">
      <c r="A29" s="5" t="s">
        <v>552</v>
      </c>
    </row>
    <row r="30" spans="1:4">
      <c r="A30" s="3" t="s">
        <v>553</v>
      </c>
      <c r="B30" s="4" t="n">
        <v>115721</v>
      </c>
      <c r="C30" s="4" t="n">
        <v>1070940</v>
      </c>
    </row>
    <row r="31" spans="1:4">
      <c r="A31" s="3" t="s">
        <v>563</v>
      </c>
    </row>
    <row r="32" spans="1:4">
      <c r="A32" s="5" t="s">
        <v>552</v>
      </c>
    </row>
    <row r="33" spans="1:4">
      <c r="A33" s="3" t="s">
        <v>553</v>
      </c>
      <c r="B33" s="3" t="s">
        <v>42</v>
      </c>
      <c r="C33" s="3" t="s">
        <v>42</v>
      </c>
    </row>
    <row r="34" spans="1:4">
      <c r="A34" s="3" t="s">
        <v>564</v>
      </c>
    </row>
    <row r="35" spans="1:4">
      <c r="A35" s="5" t="s">
        <v>552</v>
      </c>
    </row>
    <row r="36" spans="1:4">
      <c r="A36" s="3" t="s">
        <v>553</v>
      </c>
      <c r="B36" s="6" t="n">
        <v>115721</v>
      </c>
      <c r="C36" s="6" t="n">
        <v>1070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 customWidth="1" max="7" min="7" width="14"/>
  </cols>
  <sheetData>
    <row r="1" spans="1:7">
      <c r="A1" s="1" t="s">
        <v>565</v>
      </c>
      <c r="C1" s="2" t="s">
        <v>150</v>
      </c>
      <c r="E1" s="2" t="s">
        <v>37</v>
      </c>
      <c r="G1" s="2" t="s">
        <v>36</v>
      </c>
    </row>
    <row r="2" spans="1:7">
      <c r="A2" s="3" t="s">
        <v>566</v>
      </c>
      <c r="C2" s="6" t="n">
        <v>17982135</v>
      </c>
      <c r="E2" s="6" t="n">
        <v>4989490</v>
      </c>
      <c r="G2" s="6" t="n">
        <v>1070940</v>
      </c>
    </row>
    <row r="3" spans="1:7">
      <c r="A3" s="3" t="s">
        <v>567</v>
      </c>
      <c r="B3" s="3" t="s">
        <v>568</v>
      </c>
      <c r="C3" s="4" t="n">
        <v>-757647</v>
      </c>
    </row>
    <row r="4" spans="1:7">
      <c r="A4" s="3" t="s">
        <v>569</v>
      </c>
      <c r="B4" s="3" t="s">
        <v>570</v>
      </c>
      <c r="E4" s="3" t="s">
        <v>42</v>
      </c>
    </row>
    <row r="5" spans="1:7">
      <c r="A5" s="3" t="s">
        <v>571</v>
      </c>
      <c r="C5" s="4" t="n">
        <v>-12234998</v>
      </c>
      <c r="D5" s="3" t="s">
        <v>572</v>
      </c>
      <c r="E5" s="4" t="n">
        <v>-3079715</v>
      </c>
      <c r="F5" s="3" t="s">
        <v>570</v>
      </c>
    </row>
    <row r="6" spans="1:7">
      <c r="A6" s="3" t="s">
        <v>573</v>
      </c>
      <c r="E6" s="4" t="n">
        <v>-838835</v>
      </c>
    </row>
    <row r="7" spans="1:7">
      <c r="A7" s="3" t="s">
        <v>574</v>
      </c>
      <c r="C7" s="4" t="n">
        <v>4989490</v>
      </c>
      <c r="E7" s="4" t="n">
        <v>1070940</v>
      </c>
    </row>
    <row r="8" spans="1:7">
      <c r="A8" s="3" t="s">
        <v>575</v>
      </c>
      <c r="E8" s="4" t="n">
        <v>-836530</v>
      </c>
    </row>
    <row r="9" spans="1:7">
      <c r="A9" s="3" t="s">
        <v>576</v>
      </c>
    </row>
    <row r="10" spans="1:7">
      <c r="A10" s="3" t="s">
        <v>566</v>
      </c>
      <c r="C10" s="4" t="n">
        <v>3082020</v>
      </c>
      <c r="E10" s="4" t="n">
        <v>3082020</v>
      </c>
      <c r="G10" s="3" t="s">
        <v>42</v>
      </c>
    </row>
    <row r="11" spans="1:7">
      <c r="A11" s="3" t="s">
        <v>567</v>
      </c>
      <c r="B11" s="3" t="s">
        <v>568</v>
      </c>
      <c r="C11" s="3" t="s">
        <v>42</v>
      </c>
    </row>
    <row r="12" spans="1:7">
      <c r="A12" s="3" t="s">
        <v>569</v>
      </c>
      <c r="B12" s="3" t="s">
        <v>570</v>
      </c>
      <c r="E12" s="4" t="n">
        <v>-3079715</v>
      </c>
    </row>
    <row r="13" spans="1:7">
      <c r="A13" s="3" t="s">
        <v>571</v>
      </c>
      <c r="C13" s="3" t="s">
        <v>42</v>
      </c>
      <c r="D13" s="3" t="s">
        <v>572</v>
      </c>
      <c r="E13" s="3" t="s">
        <v>42</v>
      </c>
      <c r="F13" s="3" t="s">
        <v>570</v>
      </c>
    </row>
    <row r="14" spans="1:7">
      <c r="A14" s="3" t="s">
        <v>573</v>
      </c>
      <c r="E14" s="4" t="n">
        <v>-2305</v>
      </c>
    </row>
    <row r="15" spans="1:7">
      <c r="A15" s="3" t="s">
        <v>574</v>
      </c>
      <c r="C15" s="4" t="n">
        <v>3082020</v>
      </c>
      <c r="E15" s="3" t="s">
        <v>42</v>
      </c>
    </row>
    <row r="16" spans="1:7">
      <c r="A16" s="3" t="s">
        <v>575</v>
      </c>
      <c r="E16" s="3" t="s">
        <v>42</v>
      </c>
    </row>
    <row r="17" spans="1:7">
      <c r="A17" s="3" t="s">
        <v>577</v>
      </c>
    </row>
    <row r="18" spans="1:7">
      <c r="A18" s="3" t="s">
        <v>566</v>
      </c>
      <c r="C18" s="4" t="n">
        <v>757647</v>
      </c>
      <c r="E18" s="3" t="s">
        <v>42</v>
      </c>
      <c r="G18" s="3" t="s">
        <v>42</v>
      </c>
    </row>
    <row r="19" spans="1:7">
      <c r="A19" s="3" t="s">
        <v>567</v>
      </c>
      <c r="B19" s="3" t="s">
        <v>568</v>
      </c>
      <c r="C19" s="4" t="n">
        <v>-757647</v>
      </c>
    </row>
    <row r="20" spans="1:7">
      <c r="A20" s="3" t="s">
        <v>569</v>
      </c>
      <c r="B20" s="3" t="s">
        <v>570</v>
      </c>
      <c r="E20" s="3" t="s">
        <v>42</v>
      </c>
    </row>
    <row r="21" spans="1:7">
      <c r="A21" s="3" t="s">
        <v>571</v>
      </c>
      <c r="C21" s="3" t="s">
        <v>42</v>
      </c>
      <c r="D21" s="3" t="s">
        <v>572</v>
      </c>
      <c r="E21" s="3" t="s">
        <v>42</v>
      </c>
      <c r="F21" s="3" t="s">
        <v>570</v>
      </c>
    </row>
    <row r="22" spans="1:7">
      <c r="A22" s="3" t="s">
        <v>573</v>
      </c>
      <c r="E22" s="3" t="s">
        <v>42</v>
      </c>
    </row>
    <row r="23" spans="1:7">
      <c r="A23" s="3" t="s">
        <v>574</v>
      </c>
      <c r="C23" s="3" t="s">
        <v>42</v>
      </c>
      <c r="E23" s="3" t="s">
        <v>42</v>
      </c>
    </row>
    <row r="24" spans="1:7">
      <c r="A24" s="3" t="s">
        <v>575</v>
      </c>
      <c r="E24" s="3" t="s">
        <v>42</v>
      </c>
    </row>
    <row r="25" spans="1:7">
      <c r="A25" s="3" t="s">
        <v>555</v>
      </c>
    </row>
    <row r="26" spans="1:7">
      <c r="A26" s="3" t="s">
        <v>566</v>
      </c>
      <c r="C26" s="4" t="n">
        <v>1907470</v>
      </c>
      <c r="E26" s="4" t="n">
        <v>1907470</v>
      </c>
      <c r="G26" s="4" t="n">
        <v>1070940</v>
      </c>
    </row>
    <row r="27" spans="1:7">
      <c r="A27" s="3" t="s">
        <v>567</v>
      </c>
      <c r="B27" s="3" t="s">
        <v>568</v>
      </c>
      <c r="C27" s="3" t="s">
        <v>42</v>
      </c>
    </row>
    <row r="28" spans="1:7">
      <c r="A28" s="3" t="s">
        <v>569</v>
      </c>
      <c r="B28" s="3" t="s">
        <v>570</v>
      </c>
      <c r="E28" s="3" t="s">
        <v>42</v>
      </c>
    </row>
    <row r="29" spans="1:7">
      <c r="A29" s="3" t="s">
        <v>571</v>
      </c>
      <c r="C29" s="3" t="s">
        <v>42</v>
      </c>
      <c r="D29" s="3" t="s">
        <v>572</v>
      </c>
      <c r="E29" s="3" t="s">
        <v>42</v>
      </c>
      <c r="F29" s="3" t="s">
        <v>570</v>
      </c>
    </row>
    <row r="30" spans="1:7">
      <c r="A30" s="3" t="s">
        <v>573</v>
      </c>
      <c r="E30" s="4" t="n">
        <v>-836530</v>
      </c>
      <c r="G30" s="4" t="n">
        <v>-955219</v>
      </c>
    </row>
    <row r="31" spans="1:7">
      <c r="A31" s="3" t="s">
        <v>574</v>
      </c>
      <c r="C31" s="4" t="n">
        <v>1907470</v>
      </c>
      <c r="E31" s="4" t="n">
        <v>1070940</v>
      </c>
      <c r="G31" s="4" t="n">
        <v>115721</v>
      </c>
    </row>
    <row r="32" spans="1:7">
      <c r="A32" s="3" t="s">
        <v>575</v>
      </c>
      <c r="E32" s="4" t="n">
        <v>-836530</v>
      </c>
      <c r="G32" s="4" t="n">
        <v>-955219</v>
      </c>
    </row>
    <row r="33" spans="1:7">
      <c r="A33" s="3" t="s">
        <v>554</v>
      </c>
    </row>
    <row r="34" spans="1:7">
      <c r="A34" s="3" t="s">
        <v>566</v>
      </c>
      <c r="C34" s="4" t="n">
        <v>7920000</v>
      </c>
      <c r="E34" s="3" t="s">
        <v>42</v>
      </c>
      <c r="G34" s="3" t="s">
        <v>42</v>
      </c>
    </row>
    <row r="35" spans="1:7">
      <c r="A35" s="3" t="s">
        <v>567</v>
      </c>
      <c r="B35" s="3" t="s">
        <v>568</v>
      </c>
      <c r="C35" s="3" t="s">
        <v>42</v>
      </c>
    </row>
    <row r="36" spans="1:7">
      <c r="A36" s="3" t="s">
        <v>569</v>
      </c>
      <c r="B36" s="3" t="s">
        <v>570</v>
      </c>
      <c r="E36" s="3" t="s">
        <v>42</v>
      </c>
    </row>
    <row r="37" spans="1:7">
      <c r="A37" s="3" t="s">
        <v>571</v>
      </c>
      <c r="C37" s="4" t="n">
        <v>-7920000</v>
      </c>
      <c r="D37" s="3" t="s">
        <v>572</v>
      </c>
      <c r="E37" s="3" t="s">
        <v>42</v>
      </c>
      <c r="F37" s="3" t="s">
        <v>570</v>
      </c>
    </row>
    <row r="38" spans="1:7">
      <c r="A38" s="3" t="s">
        <v>573</v>
      </c>
      <c r="E38" s="3" t="s">
        <v>42</v>
      </c>
    </row>
    <row r="39" spans="1:7">
      <c r="A39" s="3" t="s">
        <v>574</v>
      </c>
      <c r="C39" s="3" t="s">
        <v>42</v>
      </c>
      <c r="E39" s="3" t="s">
        <v>42</v>
      </c>
    </row>
    <row r="40" spans="1:7">
      <c r="A40" s="3" t="s">
        <v>575</v>
      </c>
      <c r="E40" s="3" t="s">
        <v>42</v>
      </c>
    </row>
    <row r="41" spans="1:7">
      <c r="A41" s="3" t="s">
        <v>578</v>
      </c>
    </row>
    <row r="42" spans="1:7">
      <c r="A42" s="3" t="s">
        <v>566</v>
      </c>
      <c r="C42" s="4" t="n">
        <v>4314998</v>
      </c>
      <c r="E42" s="3" t="s">
        <v>42</v>
      </c>
      <c r="G42" s="3" t="s">
        <v>42</v>
      </c>
    </row>
    <row r="43" spans="1:7">
      <c r="A43" s="3" t="s">
        <v>567</v>
      </c>
      <c r="B43" s="3" t="s">
        <v>568</v>
      </c>
      <c r="C43" s="3" t="s">
        <v>42</v>
      </c>
    </row>
    <row r="44" spans="1:7">
      <c r="A44" s="3" t="s">
        <v>569</v>
      </c>
      <c r="B44" s="3" t="s">
        <v>570</v>
      </c>
      <c r="E44" s="4" t="n">
        <v>3079715</v>
      </c>
    </row>
    <row r="45" spans="1:7">
      <c r="A45" s="3" t="s">
        <v>571</v>
      </c>
      <c r="C45" s="4" t="n">
        <v>-4314998</v>
      </c>
      <c r="D45" s="3" t="s">
        <v>572</v>
      </c>
      <c r="E45" s="4" t="n">
        <v>-3079715</v>
      </c>
      <c r="F45" s="3" t="s">
        <v>570</v>
      </c>
    </row>
    <row r="46" spans="1:7">
      <c r="A46" s="3" t="s">
        <v>573</v>
      </c>
      <c r="E46" s="3" t="s">
        <v>42</v>
      </c>
    </row>
    <row r="47" spans="1:7">
      <c r="A47" s="3" t="s">
        <v>574</v>
      </c>
      <c r="C47" s="3" t="s">
        <v>42</v>
      </c>
      <c r="E47" s="3" t="s">
        <v>42</v>
      </c>
    </row>
    <row r="48" spans="1:7">
      <c r="A48" s="3" t="s">
        <v>575</v>
      </c>
      <c r="E48" s="3" t="s">
        <v>42</v>
      </c>
    </row>
    <row r="49" spans="1:7"/>
    <row r="50" spans="1:7">
      <c r="A50" s="3" t="s">
        <v>568</v>
      </c>
      <c r="B50" s="3" t="s">
        <v>579</v>
      </c>
    </row>
    <row r="51" spans="1:7">
      <c r="A51" s="3" t="s">
        <v>570</v>
      </c>
      <c r="B51" s="3" t="s">
        <v>580</v>
      </c>
    </row>
    <row r="52" spans="1:7">
      <c r="A52" s="3" t="s">
        <v>572</v>
      </c>
      <c r="B52" s="3" t="s">
        <v>581</v>
      </c>
    </row>
  </sheetData>
  <mergeCells count="7">
    <mergeCell ref="A1:B1"/>
    <mergeCell ref="C1:D1"/>
    <mergeCell ref="E1:F1"/>
    <mergeCell ref="A49:F49"/>
    <mergeCell ref="B50:F50"/>
    <mergeCell ref="B51:F51"/>
    <mergeCell ref="B52:F5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582</v>
      </c>
      <c r="B1" s="2" t="s">
        <v>1</v>
      </c>
    </row>
    <row r="2" spans="1:3">
      <c r="B2" s="2" t="s">
        <v>36</v>
      </c>
      <c r="C2" s="2" t="s">
        <v>37</v>
      </c>
    </row>
    <row r="3" spans="1:3">
      <c r="A3" s="3" t="s">
        <v>583</v>
      </c>
      <c r="B3" s="3" t="s">
        <v>584</v>
      </c>
      <c r="C3" s="3" t="s">
        <v>584</v>
      </c>
    </row>
    <row r="4" spans="1:3">
      <c r="A4" s="3" t="s">
        <v>585</v>
      </c>
      <c r="B4" s="3" t="s">
        <v>586</v>
      </c>
      <c r="C4" s="3" t="s">
        <v>586</v>
      </c>
    </row>
    <row r="5" spans="1:3">
      <c r="A5" s="3" t="s">
        <v>587</v>
      </c>
      <c r="B5" s="3" t="s">
        <v>588</v>
      </c>
      <c r="C5" s="3" t="s">
        <v>588</v>
      </c>
    </row>
    <row r="6" spans="1:3">
      <c r="A6" s="3" t="s">
        <v>589</v>
      </c>
      <c r="B6" s="3" t="s">
        <v>590</v>
      </c>
      <c r="C6" s="3" t="s">
        <v>5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30"/>
    <col customWidth="1" max="3" min="3" width="30"/>
  </cols>
  <sheetData>
    <row r="1" spans="1:3">
      <c r="A1" s="1" t="s">
        <v>592</v>
      </c>
      <c r="B1" s="2" t="s">
        <v>593</v>
      </c>
      <c r="C1" s="2" t="s">
        <v>594</v>
      </c>
    </row>
    <row r="2" spans="1:3">
      <c r="A2" s="5" t="s">
        <v>595</v>
      </c>
    </row>
    <row r="3" spans="1:3">
      <c r="A3" s="3" t="s">
        <v>596</v>
      </c>
      <c r="B3" s="6" t="n">
        <v>218270</v>
      </c>
      <c r="C3" s="6" t="n">
        <v>2261530</v>
      </c>
    </row>
    <row r="4" spans="1:3">
      <c r="A4" s="3" t="s">
        <v>597</v>
      </c>
      <c r="B4" s="4" t="n">
        <v>2257682</v>
      </c>
      <c r="C4" s="4" t="n">
        <v>23382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8</v>
      </c>
      <c r="B1" s="2" t="s">
        <v>1</v>
      </c>
    </row>
    <row r="2" spans="1:3">
      <c r="B2" s="2" t="s">
        <v>36</v>
      </c>
      <c r="C2" s="2" t="s">
        <v>37</v>
      </c>
    </row>
    <row r="3" spans="1:3">
      <c r="A3" s="5" t="s">
        <v>595</v>
      </c>
    </row>
    <row r="4" spans="1:3">
      <c r="A4" s="3" t="s">
        <v>599</v>
      </c>
      <c r="B4" s="6" t="n">
        <v>115721</v>
      </c>
      <c r="C4" s="6" t="n">
        <v>1095122</v>
      </c>
    </row>
    <row r="5" spans="1:3">
      <c r="A5" s="3" t="s">
        <v>600</v>
      </c>
      <c r="B5" s="3" t="s">
        <v>42</v>
      </c>
      <c r="C5" s="3" t="s">
        <v>42</v>
      </c>
    </row>
    <row r="6" spans="1:3">
      <c r="A6" s="3" t="s">
        <v>601</v>
      </c>
      <c r="B6" s="4" t="n">
        <v>-19225</v>
      </c>
      <c r="C6" s="4" t="n">
        <v>-7094</v>
      </c>
    </row>
    <row r="7" spans="1:3">
      <c r="A7" s="3" t="s">
        <v>602</v>
      </c>
      <c r="B7" s="6" t="n">
        <v>-955219</v>
      </c>
      <c r="C7" s="6" t="n">
        <v>-8204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3"/>
    <col customWidth="1" max="6" min="6" width="14"/>
  </cols>
  <sheetData>
    <row r="1" spans="1:6">
      <c r="A1" s="1" t="s">
        <v>603</v>
      </c>
      <c r="B1" s="2" t="s">
        <v>81</v>
      </c>
      <c r="C1" s="2" t="s">
        <v>1</v>
      </c>
    </row>
    <row r="2" spans="1:6">
      <c r="B2" s="2" t="s">
        <v>37</v>
      </c>
      <c r="C2" s="2" t="s">
        <v>36</v>
      </c>
      <c r="D2" s="2" t="s">
        <v>551</v>
      </c>
      <c r="E2" s="2" t="s">
        <v>604</v>
      </c>
      <c r="F2" s="2" t="s">
        <v>605</v>
      </c>
    </row>
    <row r="3" spans="1:6">
      <c r="A3" s="3" t="s">
        <v>606</v>
      </c>
      <c r="B3" s="6" t="n">
        <v>3067770</v>
      </c>
      <c r="C3" s="6" t="n">
        <v>1130059</v>
      </c>
      <c r="D3" s="6" t="n">
        <v>7920000</v>
      </c>
    </row>
    <row r="4" spans="1:6">
      <c r="A4" s="3" t="s">
        <v>607</v>
      </c>
      <c r="B4" s="4" t="n">
        <v>3912500</v>
      </c>
      <c r="C4" s="4" t="n">
        <v>501522</v>
      </c>
    </row>
    <row r="5" spans="1:6">
      <c r="A5" s="3" t="s">
        <v>608</v>
      </c>
      <c r="E5" s="6" t="n">
        <v>2558893</v>
      </c>
      <c r="F5" s="6" t="n">
        <v>520822</v>
      </c>
    </row>
    <row r="6" spans="1:6">
      <c r="A6" s="3" t="s">
        <v>556</v>
      </c>
    </row>
    <row r="7" spans="1:6">
      <c r="A7" s="3" t="s">
        <v>606</v>
      </c>
      <c r="B7" s="6" t="n">
        <v>24182</v>
      </c>
      <c r="C7" s="6" t="n">
        <v>813728</v>
      </c>
      <c r="D7" s="6" t="n">
        <v>79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9</v>
      </c>
      <c r="B1" s="2" t="s">
        <v>36</v>
      </c>
      <c r="C1" s="2" t="s">
        <v>37</v>
      </c>
    </row>
    <row r="2" spans="1:3">
      <c r="A2" s="5" t="s">
        <v>238</v>
      </c>
    </row>
    <row r="3" spans="1:3">
      <c r="A3" s="3" t="s">
        <v>610</v>
      </c>
      <c r="B3" s="6" t="n">
        <v>147864</v>
      </c>
      <c r="C3" s="6" t="n">
        <v>107842</v>
      </c>
    </row>
    <row r="4" spans="1:3">
      <c r="A4" s="3" t="s">
        <v>611</v>
      </c>
      <c r="B4" s="4" t="n">
        <v>75224</v>
      </c>
      <c r="C4" s="4" t="n">
        <v>91002</v>
      </c>
    </row>
    <row r="5" spans="1:3">
      <c r="A5" s="3" t="s">
        <v>612</v>
      </c>
      <c r="B5" s="4" t="n">
        <v>8576</v>
      </c>
      <c r="C5" s="4" t="n">
        <v>61333</v>
      </c>
    </row>
    <row r="6" spans="1:3">
      <c r="A6" s="3" t="s">
        <v>613</v>
      </c>
      <c r="B6" s="4" t="n">
        <v>46948</v>
      </c>
      <c r="C6" s="4" t="n">
        <v>11910</v>
      </c>
    </row>
    <row r="7" spans="1:3">
      <c r="A7" s="3" t="s">
        <v>614</v>
      </c>
      <c r="B7" s="4" t="n">
        <v>41614</v>
      </c>
      <c r="C7" s="3" t="s">
        <v>42</v>
      </c>
    </row>
    <row r="8" spans="1:3">
      <c r="A8" s="3" t="s">
        <v>615</v>
      </c>
      <c r="B8" s="4" t="n">
        <v>109435</v>
      </c>
      <c r="C8" s="4" t="n">
        <v>16186</v>
      </c>
    </row>
    <row r="9" spans="1:3">
      <c r="A9" s="3" t="s">
        <v>616</v>
      </c>
      <c r="B9" s="4" t="n">
        <v>34495</v>
      </c>
      <c r="C9" s="4" t="n">
        <v>22057</v>
      </c>
    </row>
    <row r="10" spans="1:3">
      <c r="A10" s="3" t="s">
        <v>129</v>
      </c>
      <c r="B10" s="6" t="n">
        <v>464156</v>
      </c>
      <c r="C10" s="6" t="n">
        <v>3103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7</v>
      </c>
      <c r="B1" s="2" t="s">
        <v>36</v>
      </c>
      <c r="C1" s="2" t="s">
        <v>37</v>
      </c>
    </row>
    <row r="2" spans="1:3">
      <c r="A2" s="3" t="s">
        <v>618</v>
      </c>
      <c r="B2" s="6" t="n">
        <v>4764966</v>
      </c>
      <c r="C2" s="6" t="n">
        <v>353057</v>
      </c>
    </row>
    <row r="3" spans="1:3">
      <c r="A3" s="3" t="s">
        <v>619</v>
      </c>
      <c r="B3" s="4" t="n">
        <v>504364</v>
      </c>
      <c r="C3" s="4" t="n">
        <v>6470</v>
      </c>
    </row>
    <row r="4" spans="1:3">
      <c r="A4" s="3" t="s">
        <v>50</v>
      </c>
      <c r="B4" s="4" t="n">
        <v>4260602</v>
      </c>
      <c r="C4" s="4" t="n">
        <v>346587</v>
      </c>
    </row>
    <row r="5" spans="1:3">
      <c r="A5" s="3" t="s">
        <v>503</v>
      </c>
    </row>
    <row r="6" spans="1:3">
      <c r="A6" s="3" t="s">
        <v>618</v>
      </c>
      <c r="B6" s="4" t="n">
        <v>1488396</v>
      </c>
      <c r="C6" s="3" t="s">
        <v>42</v>
      </c>
    </row>
    <row r="7" spans="1:3">
      <c r="A7" s="3" t="s">
        <v>506</v>
      </c>
    </row>
    <row r="8" spans="1:3">
      <c r="A8" s="3" t="s">
        <v>618</v>
      </c>
      <c r="B8" s="4" t="n">
        <v>64911</v>
      </c>
      <c r="C8" s="4" t="n">
        <v>14057</v>
      </c>
    </row>
    <row r="9" spans="1:3">
      <c r="A9" s="3" t="s">
        <v>508</v>
      </c>
    </row>
    <row r="10" spans="1:3">
      <c r="A10" s="3" t="s">
        <v>618</v>
      </c>
      <c r="B10" s="4" t="n">
        <v>262819</v>
      </c>
      <c r="C10" s="3" t="s">
        <v>42</v>
      </c>
    </row>
    <row r="11" spans="1:3">
      <c r="A11" s="3" t="s">
        <v>510</v>
      </c>
    </row>
    <row r="12" spans="1:3">
      <c r="A12" s="3" t="s">
        <v>618</v>
      </c>
      <c r="B12" s="4" t="n">
        <v>664713</v>
      </c>
      <c r="C12" s="3" t="s">
        <v>42</v>
      </c>
    </row>
    <row r="13" spans="1:3">
      <c r="A13" s="3" t="s">
        <v>513</v>
      </c>
    </row>
    <row r="14" spans="1:3">
      <c r="A14" s="3" t="s">
        <v>618</v>
      </c>
      <c r="B14" s="4" t="n">
        <v>2045034</v>
      </c>
      <c r="C14" s="4" t="n">
        <v>339000</v>
      </c>
    </row>
    <row r="15" spans="1:3">
      <c r="A15" s="3" t="s">
        <v>514</v>
      </c>
    </row>
    <row r="16" spans="1:3">
      <c r="A16" s="3" t="s">
        <v>618</v>
      </c>
      <c r="B16" s="6" t="n">
        <v>239093</v>
      </c>
      <c r="C16" s="3" t="s">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8</v>
      </c>
      <c r="B1" s="2" t="s">
        <v>149</v>
      </c>
      <c r="C1" s="2" t="s">
        <v>150</v>
      </c>
    </row>
    <row r="2" spans="1:3">
      <c r="A2" s="5" t="s">
        <v>151</v>
      </c>
    </row>
    <row r="3" spans="1:3">
      <c r="A3" s="3" t="s">
        <v>152</v>
      </c>
      <c r="C3" s="6" t="n">
        <v>24488662</v>
      </c>
    </row>
    <row r="4" spans="1:3">
      <c r="A4" s="3" t="s">
        <v>153</v>
      </c>
      <c r="B4" s="8" t="n">
        <v>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620</v>
      </c>
      <c r="B1" s="2" t="s">
        <v>81</v>
      </c>
      <c r="C1" s="2" t="s">
        <v>1</v>
      </c>
    </row>
    <row r="2" spans="1:3">
      <c r="B2" s="2" t="s">
        <v>37</v>
      </c>
      <c r="C2" s="2" t="s">
        <v>36</v>
      </c>
    </row>
    <row r="3" spans="1:3">
      <c r="A3" s="5" t="s">
        <v>242</v>
      </c>
    </row>
    <row r="4" spans="1:3">
      <c r="A4" s="3" t="s">
        <v>621</v>
      </c>
      <c r="B4" s="6" t="n">
        <v>6470</v>
      </c>
      <c r="C4" s="6" t="n">
        <v>4979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2</v>
      </c>
      <c r="B1" s="2" t="s">
        <v>36</v>
      </c>
      <c r="C1" s="2" t="s">
        <v>37</v>
      </c>
    </row>
    <row r="2" spans="1:3">
      <c r="A2" s="5" t="s">
        <v>623</v>
      </c>
    </row>
    <row r="3" spans="1:3">
      <c r="A3" s="3" t="s">
        <v>623</v>
      </c>
      <c r="B3" s="6" t="n">
        <v>1584204</v>
      </c>
      <c r="C3" s="6" t="n">
        <v>1525140</v>
      </c>
    </row>
    <row r="4" spans="1:3">
      <c r="A4" s="5" t="s">
        <v>624</v>
      </c>
    </row>
    <row r="5" spans="1:3">
      <c r="A5" s="3" t="s">
        <v>624</v>
      </c>
      <c r="B5" s="4" t="n">
        <v>174664</v>
      </c>
      <c r="C5" s="4" t="n">
        <v>52433</v>
      </c>
    </row>
    <row r="6" spans="1:3">
      <c r="A6" s="5" t="s">
        <v>52</v>
      </c>
    </row>
    <row r="7" spans="1:3">
      <c r="A7" s="3" t="s">
        <v>52</v>
      </c>
      <c r="B7" s="4" t="n">
        <v>1409540</v>
      </c>
      <c r="C7" s="4" t="n">
        <v>1472707</v>
      </c>
    </row>
    <row r="8" spans="1:3">
      <c r="A8" s="3" t="s">
        <v>625</v>
      </c>
    </row>
    <row r="9" spans="1:3">
      <c r="A9" s="5" t="s">
        <v>623</v>
      </c>
    </row>
    <row r="10" spans="1:3">
      <c r="A10" s="3" t="s">
        <v>623</v>
      </c>
      <c r="B10" s="4" t="n">
        <v>200000</v>
      </c>
      <c r="C10" s="4" t="n">
        <v>200000</v>
      </c>
    </row>
    <row r="11" spans="1:3">
      <c r="A11" s="5" t="s">
        <v>52</v>
      </c>
    </row>
    <row r="12" spans="1:3">
      <c r="A12" s="3" t="s">
        <v>52</v>
      </c>
      <c r="B12" s="4" t="n">
        <v>200000</v>
      </c>
      <c r="C12" s="4" t="n">
        <v>200000</v>
      </c>
    </row>
    <row r="13" spans="1:3">
      <c r="A13" s="3" t="s">
        <v>626</v>
      </c>
    </row>
    <row r="14" spans="1:3">
      <c r="A14" s="5" t="s">
        <v>623</v>
      </c>
    </row>
    <row r="15" spans="1:3">
      <c r="A15" s="3" t="s">
        <v>623</v>
      </c>
      <c r="B15" s="4" t="n">
        <v>1322820</v>
      </c>
      <c r="C15" s="4" t="n">
        <v>1322820</v>
      </c>
    </row>
    <row r="16" spans="1:3">
      <c r="A16" s="5" t="s">
        <v>624</v>
      </c>
    </row>
    <row r="17" spans="1:3">
      <c r="A17" s="3" t="s">
        <v>624</v>
      </c>
      <c r="B17" s="4" t="n">
        <v>155026</v>
      </c>
      <c r="C17" s="4" t="n">
        <v>52433</v>
      </c>
    </row>
    <row r="18" spans="1:3">
      <c r="A18" s="5" t="s">
        <v>52</v>
      </c>
    </row>
    <row r="19" spans="1:3">
      <c r="A19" s="3" t="s">
        <v>52</v>
      </c>
      <c r="B19" s="4" t="n">
        <v>1167794</v>
      </c>
      <c r="C19" s="4" t="n">
        <v>1270387</v>
      </c>
    </row>
    <row r="20" spans="1:3">
      <c r="A20" s="3" t="s">
        <v>627</v>
      </c>
    </row>
    <row r="21" spans="1:3">
      <c r="A21" s="5" t="s">
        <v>623</v>
      </c>
    </row>
    <row r="22" spans="1:3">
      <c r="A22" s="3" t="s">
        <v>623</v>
      </c>
      <c r="B22" s="4" t="n">
        <v>61384</v>
      </c>
      <c r="C22" s="4" t="n">
        <v>2320</v>
      </c>
    </row>
    <row r="23" spans="1:3">
      <c r="A23" s="5" t="s">
        <v>624</v>
      </c>
    </row>
    <row r="24" spans="1:3">
      <c r="A24" s="3" t="s">
        <v>624</v>
      </c>
      <c r="B24" s="4" t="n">
        <v>19638</v>
      </c>
      <c r="C24" s="3" t="s">
        <v>42</v>
      </c>
    </row>
    <row r="25" spans="1:3">
      <c r="A25" s="5" t="s">
        <v>52</v>
      </c>
    </row>
    <row r="26" spans="1:3">
      <c r="A26" s="3" t="s">
        <v>52</v>
      </c>
      <c r="B26" s="6" t="n">
        <v>41746</v>
      </c>
      <c r="C26" s="6" t="n">
        <v>23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28</v>
      </c>
      <c r="B1" s="2" t="s">
        <v>629</v>
      </c>
    </row>
    <row r="2" spans="1:2">
      <c r="A2" s="5" t="s">
        <v>246</v>
      </c>
    </row>
    <row r="3" spans="1:2">
      <c r="A3" s="3" t="s">
        <v>630</v>
      </c>
      <c r="B3" s="6" t="n">
        <v>133095</v>
      </c>
    </row>
    <row r="4" spans="1:2">
      <c r="A4" s="3" t="s">
        <v>631</v>
      </c>
      <c r="B4" s="4" t="n">
        <v>111588</v>
      </c>
    </row>
    <row r="5" spans="1:2">
      <c r="A5" s="3" t="s">
        <v>632</v>
      </c>
      <c r="B5" s="4" t="n">
        <v>104842</v>
      </c>
    </row>
    <row r="6" spans="1:2">
      <c r="A6" s="3" t="s">
        <v>633</v>
      </c>
      <c r="B6" s="4" t="n">
        <v>102593</v>
      </c>
    </row>
    <row r="7" spans="1:2">
      <c r="A7" s="3" t="s">
        <v>634</v>
      </c>
      <c r="B7" s="4" t="n">
        <v>102593</v>
      </c>
    </row>
    <row r="8" spans="1:2">
      <c r="A8" s="3" t="s">
        <v>635</v>
      </c>
      <c r="B8" s="4" t="n">
        <v>654829</v>
      </c>
    </row>
    <row r="9" spans="1:2">
      <c r="A9" s="3" t="s">
        <v>129</v>
      </c>
      <c r="B9" s="6" t="n">
        <v>12095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636</v>
      </c>
      <c r="B1" s="2" t="s">
        <v>81</v>
      </c>
      <c r="C1" s="2" t="s">
        <v>1</v>
      </c>
    </row>
    <row r="2" spans="1:3">
      <c r="B2" s="2" t="s">
        <v>37</v>
      </c>
      <c r="C2" s="2" t="s">
        <v>36</v>
      </c>
    </row>
    <row r="3" spans="1:3">
      <c r="A3" s="5" t="s">
        <v>637</v>
      </c>
    </row>
    <row r="4" spans="1:3">
      <c r="A4" s="3" t="s">
        <v>638</v>
      </c>
      <c r="B4" s="6" t="n">
        <v>52433</v>
      </c>
      <c r="C4" s="6" t="n">
        <v>124551</v>
      </c>
    </row>
    <row r="5" spans="1:3">
      <c r="A5" s="3" t="s">
        <v>639</v>
      </c>
      <c r="C5" s="6" t="n">
        <v>23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40</v>
      </c>
      <c r="B1" s="2" t="s">
        <v>36</v>
      </c>
      <c r="C1" s="2" t="s">
        <v>37</v>
      </c>
    </row>
    <row r="2" spans="1:3">
      <c r="A2" s="5" t="s">
        <v>250</v>
      </c>
    </row>
    <row r="3" spans="1:3">
      <c r="A3" s="3" t="s">
        <v>612</v>
      </c>
      <c r="B3" s="6" t="n">
        <v>132043</v>
      </c>
      <c r="C3" s="6" t="n">
        <v>20092</v>
      </c>
    </row>
    <row r="4" spans="1:3">
      <c r="A4" s="3" t="s">
        <v>641</v>
      </c>
      <c r="B4" s="4" t="n">
        <v>3285135</v>
      </c>
      <c r="C4" s="4" t="n">
        <v>1737664</v>
      </c>
    </row>
    <row r="5" spans="1:3">
      <c r="A5" s="3" t="s">
        <v>129</v>
      </c>
      <c r="B5" s="6" t="n">
        <v>3417178</v>
      </c>
      <c r="C5" s="6" t="n">
        <v>17577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2</v>
      </c>
      <c r="B1" s="2" t="s">
        <v>36</v>
      </c>
      <c r="C1" s="2" t="s">
        <v>37</v>
      </c>
    </row>
    <row r="2" spans="1:3">
      <c r="A2" s="5" t="s">
        <v>643</v>
      </c>
    </row>
    <row r="3" spans="1:3">
      <c r="A3" s="3" t="s">
        <v>644</v>
      </c>
      <c r="B3" s="3" t="s">
        <v>42</v>
      </c>
      <c r="C3" s="6" t="n">
        <v>356410</v>
      </c>
    </row>
    <row r="4" spans="1:3">
      <c r="A4" s="3" t="s">
        <v>645</v>
      </c>
      <c r="B4" s="4" t="n">
        <v>40139</v>
      </c>
      <c r="C4" s="3" t="s">
        <v>42</v>
      </c>
    </row>
    <row r="5" spans="1:3">
      <c r="A5" s="3" t="s">
        <v>646</v>
      </c>
      <c r="B5" s="4" t="n">
        <v>178117</v>
      </c>
      <c r="C5" s="4" t="n">
        <v>154429</v>
      </c>
    </row>
    <row r="6" spans="1:3">
      <c r="A6" s="3" t="s">
        <v>647</v>
      </c>
      <c r="B6" s="4" t="n">
        <v>398899</v>
      </c>
      <c r="C6" s="4" t="n">
        <v>104013</v>
      </c>
    </row>
    <row r="7" spans="1:3">
      <c r="A7" s="3" t="s">
        <v>648</v>
      </c>
      <c r="B7" s="4" t="n">
        <v>223802</v>
      </c>
      <c r="C7" s="3" t="s">
        <v>42</v>
      </c>
    </row>
    <row r="8" spans="1:3">
      <c r="A8" s="3" t="s">
        <v>649</v>
      </c>
      <c r="B8" s="4" t="n">
        <v>73864</v>
      </c>
      <c r="C8" s="3" t="s">
        <v>42</v>
      </c>
    </row>
    <row r="9" spans="1:3">
      <c r="A9" s="3" t="s">
        <v>650</v>
      </c>
      <c r="B9" s="4" t="n">
        <v>183065</v>
      </c>
      <c r="C9" s="3" t="s">
        <v>42</v>
      </c>
    </row>
    <row r="10" spans="1:3">
      <c r="A10" s="3" t="s">
        <v>651</v>
      </c>
      <c r="B10" s="4" t="n">
        <v>58810</v>
      </c>
      <c r="C10" s="3" t="s">
        <v>42</v>
      </c>
    </row>
    <row r="11" spans="1:3">
      <c r="A11" s="3" t="s">
        <v>616</v>
      </c>
      <c r="B11" s="4" t="n">
        <v>90451</v>
      </c>
      <c r="C11" s="4" t="n">
        <v>38496</v>
      </c>
    </row>
    <row r="12" spans="1:3">
      <c r="A12" s="3" t="s">
        <v>58</v>
      </c>
      <c r="B12" s="6" t="n">
        <v>1247147</v>
      </c>
      <c r="C12" s="6" t="n">
        <v>6533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6"/>
  </cols>
  <sheetData>
    <row r="1" spans="1:3">
      <c r="A1" s="1" t="s">
        <v>652</v>
      </c>
      <c r="B1" s="2" t="s">
        <v>81</v>
      </c>
      <c r="C1" s="2" t="s">
        <v>1</v>
      </c>
    </row>
    <row r="2" spans="1:3">
      <c r="B2" s="2" t="s">
        <v>37</v>
      </c>
      <c r="C2" s="2" t="s">
        <v>36</v>
      </c>
    </row>
    <row r="3" spans="1:3">
      <c r="A3" s="5" t="s">
        <v>258</v>
      </c>
    </row>
    <row r="4" spans="1:3">
      <c r="A4" s="3" t="s">
        <v>653</v>
      </c>
      <c r="B4" s="3" t="s">
        <v>42</v>
      </c>
      <c r="C4" s="3" t="s">
        <v>42</v>
      </c>
    </row>
    <row r="5" spans="1:3">
      <c r="A5" s="3" t="s">
        <v>654</v>
      </c>
      <c r="B5" s="3" t="s">
        <v>42</v>
      </c>
      <c r="C5" s="3" t="s">
        <v>42</v>
      </c>
    </row>
    <row r="6" spans="1:3">
      <c r="A6" s="3" t="s">
        <v>655</v>
      </c>
      <c r="B6" s="3" t="s">
        <v>42</v>
      </c>
      <c r="C6" s="3" t="s">
        <v>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656</v>
      </c>
      <c r="B1" s="2" t="s">
        <v>81</v>
      </c>
      <c r="C1" s="2" t="s">
        <v>1</v>
      </c>
    </row>
    <row r="2" spans="1:3">
      <c r="B2" s="2" t="s">
        <v>37</v>
      </c>
      <c r="C2" s="2" t="s">
        <v>36</v>
      </c>
    </row>
    <row r="3" spans="1:3">
      <c r="A3" s="3" t="s">
        <v>657</v>
      </c>
      <c r="B3" s="6" t="n">
        <v>-2561507</v>
      </c>
      <c r="C3" s="6" t="n">
        <v>-15134485</v>
      </c>
    </row>
    <row r="4" spans="1:3">
      <c r="A4" s="3" t="s">
        <v>658</v>
      </c>
      <c r="B4" s="4" t="n">
        <v>-422649</v>
      </c>
      <c r="C4" s="4" t="n">
        <v>-2497190</v>
      </c>
    </row>
    <row r="5" spans="1:3">
      <c r="A5" s="3" t="s">
        <v>659</v>
      </c>
      <c r="B5" s="3" t="s">
        <v>42</v>
      </c>
      <c r="C5" s="4" t="n">
        <v>-3066</v>
      </c>
    </row>
    <row r="6" spans="1:3">
      <c r="A6" s="3" t="s">
        <v>660</v>
      </c>
      <c r="B6" s="3" t="s">
        <v>42</v>
      </c>
      <c r="C6" s="4" t="n">
        <v>-95018</v>
      </c>
    </row>
    <row r="7" spans="1:3">
      <c r="A7" s="3" t="s">
        <v>661</v>
      </c>
      <c r="B7" s="3" t="s">
        <v>42</v>
      </c>
      <c r="C7" s="4" t="n">
        <v>540893</v>
      </c>
    </row>
    <row r="8" spans="1:3">
      <c r="A8" s="3" t="s">
        <v>662</v>
      </c>
      <c r="B8" s="4" t="n">
        <v>-576970</v>
      </c>
      <c r="C8" s="3" t="s">
        <v>42</v>
      </c>
    </row>
    <row r="9" spans="1:3">
      <c r="A9" s="3" t="s">
        <v>663</v>
      </c>
      <c r="B9" s="4" t="n">
        <v>999619</v>
      </c>
      <c r="C9" s="4" t="n">
        <v>2054381</v>
      </c>
    </row>
    <row r="10" spans="1:3">
      <c r="A10" s="3" t="s">
        <v>664</v>
      </c>
      <c r="B10" s="3" t="s">
        <v>42</v>
      </c>
      <c r="C10" s="3" t="s">
        <v>42</v>
      </c>
    </row>
    <row r="11" spans="1:3">
      <c r="A11" s="3" t="s">
        <v>665</v>
      </c>
    </row>
    <row r="12" spans="1:3">
      <c r="A12" s="3" t="s">
        <v>657</v>
      </c>
      <c r="B12" s="4" t="n">
        <v>-2561507</v>
      </c>
    </row>
    <row r="13" spans="1:3">
      <c r="A13" s="3" t="s">
        <v>658</v>
      </c>
      <c r="B13" s="4" t="n">
        <v>-422649</v>
      </c>
    </row>
    <row r="14" spans="1:3">
      <c r="A14" s="3" t="s">
        <v>659</v>
      </c>
      <c r="B14" s="4" t="n">
        <v>393217</v>
      </c>
    </row>
    <row r="15" spans="1:3">
      <c r="A15" s="3" t="s">
        <v>662</v>
      </c>
      <c r="B15" s="3" t="s">
        <v>42</v>
      </c>
    </row>
    <row r="16" spans="1:3">
      <c r="A16" s="3" t="s">
        <v>663</v>
      </c>
      <c r="B16" s="4" t="n">
        <v>29432</v>
      </c>
    </row>
    <row r="17" spans="1:3">
      <c r="A17" s="3" t="s">
        <v>664</v>
      </c>
      <c r="B17" s="3" t="s">
        <v>42</v>
      </c>
    </row>
    <row r="18" spans="1:3">
      <c r="A18" s="3" t="s">
        <v>399</v>
      </c>
    </row>
    <row r="19" spans="1:3">
      <c r="A19" s="3" t="s">
        <v>657</v>
      </c>
      <c r="B19" s="3" t="s">
        <v>42</v>
      </c>
    </row>
    <row r="20" spans="1:3">
      <c r="A20" s="3" t="s">
        <v>658</v>
      </c>
      <c r="B20" s="3" t="s">
        <v>42</v>
      </c>
    </row>
    <row r="21" spans="1:3">
      <c r="A21" s="3" t="s">
        <v>659</v>
      </c>
      <c r="B21" s="4" t="n">
        <v>-393217</v>
      </c>
    </row>
    <row r="22" spans="1:3">
      <c r="A22" s="3" t="s">
        <v>662</v>
      </c>
      <c r="B22" s="4" t="n">
        <v>-576970</v>
      </c>
    </row>
    <row r="23" spans="1:3">
      <c r="A23" s="3" t="s">
        <v>663</v>
      </c>
      <c r="B23" s="4" t="n">
        <v>970187</v>
      </c>
    </row>
    <row r="24" spans="1:3">
      <c r="A24" s="3" t="s">
        <v>664</v>
      </c>
      <c r="B24" s="3" t="s">
        <v>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6</v>
      </c>
      <c r="B1" s="2" t="s">
        <v>36</v>
      </c>
      <c r="C1" s="2" t="s">
        <v>37</v>
      </c>
    </row>
    <row r="2" spans="1:3">
      <c r="A2" s="5" t="s">
        <v>667</v>
      </c>
    </row>
    <row r="3" spans="1:3">
      <c r="A3" s="3" t="s">
        <v>668</v>
      </c>
      <c r="B3" s="6" t="n">
        <v>3499428</v>
      </c>
      <c r="C3" s="6" t="n">
        <v>1249900</v>
      </c>
    </row>
    <row r="4" spans="1:3">
      <c r="A4" s="5" t="s">
        <v>669</v>
      </c>
    </row>
    <row r="5" spans="1:3">
      <c r="A5" s="3" t="s">
        <v>670</v>
      </c>
      <c r="B5" s="4" t="n">
        <v>-445428</v>
      </c>
      <c r="C5" s="4" t="n">
        <v>-250281</v>
      </c>
    </row>
    <row r="6" spans="1:3">
      <c r="A6" s="3" t="s">
        <v>671</v>
      </c>
      <c r="B6" s="4" t="n">
        <v>3054000</v>
      </c>
      <c r="C6" s="4" t="n">
        <v>999619</v>
      </c>
    </row>
    <row r="7" spans="1:3">
      <c r="A7" s="3" t="s">
        <v>672</v>
      </c>
      <c r="B7" s="4" t="n">
        <v>-3054000</v>
      </c>
      <c r="C7" s="4" t="n">
        <v>-999619</v>
      </c>
    </row>
    <row r="8" spans="1:3">
      <c r="A8" s="3" t="s">
        <v>673</v>
      </c>
      <c r="B8" s="3" t="s">
        <v>42</v>
      </c>
      <c r="C8" s="3" t="s">
        <v>42</v>
      </c>
    </row>
    <row r="9" spans="1:3">
      <c r="A9" s="3" t="s">
        <v>665</v>
      </c>
    </row>
    <row r="10" spans="1:3">
      <c r="A10" s="5" t="s">
        <v>667</v>
      </c>
    </row>
    <row r="11" spans="1:3">
      <c r="A11" s="3" t="s">
        <v>668</v>
      </c>
      <c r="C11" s="4" t="n">
        <v>29432</v>
      </c>
    </row>
    <row r="12" spans="1:3">
      <c r="A12" s="5" t="s">
        <v>669</v>
      </c>
    </row>
    <row r="13" spans="1:3">
      <c r="A13" s="3" t="s">
        <v>670</v>
      </c>
      <c r="C13" s="3" t="s">
        <v>42</v>
      </c>
    </row>
    <row r="14" spans="1:3">
      <c r="A14" s="3" t="s">
        <v>671</v>
      </c>
      <c r="C14" s="4" t="n">
        <v>29432</v>
      </c>
    </row>
    <row r="15" spans="1:3">
      <c r="A15" s="3" t="s">
        <v>672</v>
      </c>
      <c r="C15" s="4" t="n">
        <v>-29432</v>
      </c>
    </row>
    <row r="16" spans="1:3">
      <c r="A16" s="3" t="s">
        <v>673</v>
      </c>
      <c r="C16" s="3" t="s">
        <v>42</v>
      </c>
    </row>
    <row r="17" spans="1:3">
      <c r="A17" s="3" t="s">
        <v>399</v>
      </c>
    </row>
    <row r="18" spans="1:3">
      <c r="A18" s="5" t="s">
        <v>667</v>
      </c>
    </row>
    <row r="19" spans="1:3">
      <c r="A19" s="3" t="s">
        <v>668</v>
      </c>
      <c r="C19" s="4" t="n">
        <v>1220468</v>
      </c>
    </row>
    <row r="20" spans="1:3">
      <c r="A20" s="5" t="s">
        <v>669</v>
      </c>
    </row>
    <row r="21" spans="1:3">
      <c r="A21" s="3" t="s">
        <v>670</v>
      </c>
      <c r="C21" s="4" t="n">
        <v>-250281</v>
      </c>
    </row>
    <row r="22" spans="1:3">
      <c r="A22" s="3" t="s">
        <v>671</v>
      </c>
      <c r="C22" s="4" t="n">
        <v>970187</v>
      </c>
    </row>
    <row r="23" spans="1:3">
      <c r="A23" s="3" t="s">
        <v>672</v>
      </c>
      <c r="C23" s="4" t="n">
        <v>-970187</v>
      </c>
    </row>
    <row r="24" spans="1:3">
      <c r="A24" s="3" t="s">
        <v>673</v>
      </c>
      <c r="C24" s="3" t="s">
        <v>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674</v>
      </c>
      <c r="B1" s="2" t="s">
        <v>1</v>
      </c>
    </row>
    <row r="2" spans="1:3">
      <c r="B2" s="2" t="s">
        <v>36</v>
      </c>
      <c r="C2" s="2" t="s">
        <v>37</v>
      </c>
    </row>
    <row r="3" spans="1:3">
      <c r="A3" s="5" t="s">
        <v>675</v>
      </c>
    </row>
    <row r="4" spans="1:3">
      <c r="A4" s="3" t="s">
        <v>676</v>
      </c>
      <c r="B4" s="6" t="n">
        <v>21191279</v>
      </c>
      <c r="C4" s="6" t="n">
        <v>7575154</v>
      </c>
    </row>
    <row r="5" spans="1:3">
      <c r="A5" s="3" t="s">
        <v>677</v>
      </c>
      <c r="B5" s="6" t="n">
        <v>2054381</v>
      </c>
      <c r="C5" s="6" t="n">
        <v>999619</v>
      </c>
    </row>
    <row r="6" spans="1:3">
      <c r="A6" s="3" t="s">
        <v>678</v>
      </c>
    </row>
    <row r="7" spans="1:3">
      <c r="A7" s="5" t="s">
        <v>675</v>
      </c>
    </row>
    <row r="8" spans="1:3">
      <c r="A8" s="3" t="s">
        <v>679</v>
      </c>
      <c r="B8" s="3" t="s">
        <v>680</v>
      </c>
    </row>
    <row r="9" spans="1:3">
      <c r="A9" s="3" t="s">
        <v>681</v>
      </c>
    </row>
    <row r="10" spans="1:3">
      <c r="A10" s="5" t="s">
        <v>675</v>
      </c>
    </row>
    <row r="11" spans="1:3">
      <c r="A11" s="3" t="s">
        <v>679</v>
      </c>
      <c r="B11" s="3" t="s">
        <v>682</v>
      </c>
    </row>
    <row r="12" spans="1:3">
      <c r="A12" s="3" t="s">
        <v>683</v>
      </c>
    </row>
    <row r="13" spans="1:3">
      <c r="A13" s="5" t="s">
        <v>675</v>
      </c>
    </row>
    <row r="14" spans="1:3">
      <c r="A14" s="3" t="s">
        <v>679</v>
      </c>
      <c r="B14" s="3" t="s">
        <v>6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154</v>
      </c>
      <c r="B1" s="2" t="s">
        <v>110</v>
      </c>
    </row>
    <row r="2" spans="1:2">
      <c r="B2" s="2" t="s">
        <v>111</v>
      </c>
    </row>
    <row r="3" spans="1:2">
      <c r="A3" s="5" t="s">
        <v>155</v>
      </c>
    </row>
    <row r="4" spans="1:2">
      <c r="A4" s="3" t="s">
        <v>156</v>
      </c>
      <c r="B4" s="6" t="n">
        <v>-224016</v>
      </c>
    </row>
    <row r="5" spans="1:2">
      <c r="A5" s="3" t="s">
        <v>157</v>
      </c>
      <c r="B5" s="4" t="n">
        <v>-15327</v>
      </c>
    </row>
    <row r="6" spans="1:2">
      <c r="A6" s="3" t="s">
        <v>158</v>
      </c>
      <c r="B6" s="4" t="n">
        <v>-386741</v>
      </c>
    </row>
    <row r="7" spans="1:2">
      <c r="A7" s="3" t="s">
        <v>125</v>
      </c>
      <c r="B7" s="4" t="n">
        <v>-626084</v>
      </c>
    </row>
    <row r="8" spans="1:2">
      <c r="A8" s="5" t="s">
        <v>159</v>
      </c>
    </row>
    <row r="9" spans="1:2">
      <c r="A9" s="3" t="s">
        <v>160</v>
      </c>
      <c r="B9" s="4" t="n">
        <v>9663</v>
      </c>
    </row>
    <row r="10" spans="1:2">
      <c r="A10" s="3" t="s">
        <v>161</v>
      </c>
      <c r="B10" s="4" t="n">
        <v>-9663</v>
      </c>
    </row>
    <row r="11" spans="1:2">
      <c r="A11" s="3" t="s">
        <v>162</v>
      </c>
      <c r="B11" s="3" t="s">
        <v>42</v>
      </c>
    </row>
    <row r="12" spans="1:2">
      <c r="A12" s="3" t="s">
        <v>163</v>
      </c>
      <c r="B12" s="4" t="n">
        <v>-626084</v>
      </c>
    </row>
    <row r="13" spans="1:2">
      <c r="A13" s="5" t="s">
        <v>164</v>
      </c>
    </row>
    <row r="14" spans="1:2">
      <c r="A14" s="3" t="s">
        <v>165</v>
      </c>
      <c r="B14" s="4" t="n">
        <v>25114746</v>
      </c>
    </row>
    <row r="15" spans="1:2">
      <c r="A15" s="3" t="s">
        <v>166</v>
      </c>
      <c r="B15" s="6" t="n">
        <v>244886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5</v>
      </c>
      <c r="B1" s="2" t="s">
        <v>36</v>
      </c>
      <c r="C1" s="2" t="s">
        <v>37</v>
      </c>
    </row>
    <row r="2" spans="1:3">
      <c r="A2" s="5" t="s">
        <v>653</v>
      </c>
    </row>
    <row r="3" spans="1:3">
      <c r="A3" s="3" t="s">
        <v>46</v>
      </c>
      <c r="B3" s="6" t="n">
        <v>169051</v>
      </c>
      <c r="C3" s="3" t="s">
        <v>42</v>
      </c>
    </row>
    <row r="4" spans="1:3">
      <c r="A4" s="5" t="s">
        <v>686</v>
      </c>
    </row>
    <row r="5" spans="1:3">
      <c r="A5" s="3" t="s">
        <v>46</v>
      </c>
      <c r="B5" s="4" t="n">
        <v>50000</v>
      </c>
      <c r="C5" s="4" t="n">
        <v>304820</v>
      </c>
    </row>
    <row r="6" spans="1:3">
      <c r="A6" s="3" t="s">
        <v>687</v>
      </c>
    </row>
    <row r="7" spans="1:3">
      <c r="A7" s="5" t="s">
        <v>653</v>
      </c>
    </row>
    <row r="8" spans="1:3">
      <c r="A8" s="3" t="s">
        <v>46</v>
      </c>
      <c r="B8" s="4" t="n">
        <v>169051</v>
      </c>
      <c r="C8" s="3" t="s">
        <v>42</v>
      </c>
    </row>
    <row r="9" spans="1:3">
      <c r="A9" s="5" t="s">
        <v>686</v>
      </c>
    </row>
    <row r="10" spans="1:3">
      <c r="A10" s="3" t="s">
        <v>46</v>
      </c>
      <c r="B10" s="3" t="s">
        <v>42</v>
      </c>
      <c r="C10" s="4" t="n">
        <v>106942</v>
      </c>
    </row>
    <row r="11" spans="1:3">
      <c r="A11" s="3" t="s">
        <v>688</v>
      </c>
    </row>
    <row r="12" spans="1:3">
      <c r="A12" s="5" t="s">
        <v>686</v>
      </c>
    </row>
    <row r="13" spans="1:3">
      <c r="A13" s="3" t="s">
        <v>46</v>
      </c>
      <c r="B13" s="3" t="s">
        <v>42</v>
      </c>
      <c r="C13" s="4" t="n">
        <v>190427</v>
      </c>
    </row>
    <row r="14" spans="1:3">
      <c r="A14" s="3" t="s">
        <v>689</v>
      </c>
    </row>
    <row r="15" spans="1:3">
      <c r="A15" s="5" t="s">
        <v>686</v>
      </c>
    </row>
    <row r="16" spans="1:3">
      <c r="A16" s="3" t="s">
        <v>46</v>
      </c>
      <c r="B16" s="3" t="s">
        <v>42</v>
      </c>
      <c r="C16" s="4" t="n">
        <v>7451</v>
      </c>
    </row>
    <row r="17" spans="1:3">
      <c r="A17" s="3" t="s">
        <v>690</v>
      </c>
    </row>
    <row r="18" spans="1:3">
      <c r="A18" s="5" t="s">
        <v>686</v>
      </c>
    </row>
    <row r="19" spans="1:3">
      <c r="A19" s="3" t="s">
        <v>46</v>
      </c>
      <c r="B19" s="6" t="n">
        <v>50000</v>
      </c>
      <c r="C19" s="3" t="s">
        <v>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1</v>
      </c>
      <c r="B1" s="2" t="s">
        <v>36</v>
      </c>
      <c r="C1" s="2" t="s">
        <v>37</v>
      </c>
    </row>
    <row r="2" spans="1:3">
      <c r="A2" s="3" t="s">
        <v>57</v>
      </c>
      <c r="B2" s="6" t="n">
        <v>33417</v>
      </c>
      <c r="C2" s="6" t="n">
        <v>197386</v>
      </c>
    </row>
    <row r="3" spans="1:3">
      <c r="A3" s="3" t="s">
        <v>687</v>
      </c>
    </row>
    <row r="4" spans="1:3">
      <c r="A4" s="3" t="s">
        <v>57</v>
      </c>
      <c r="B4" s="3" t="s">
        <v>42</v>
      </c>
      <c r="C4" s="4" t="n">
        <v>197386</v>
      </c>
    </row>
    <row r="5" spans="1:3">
      <c r="A5" s="3" t="s">
        <v>692</v>
      </c>
    </row>
    <row r="6" spans="1:3">
      <c r="A6" s="3" t="s">
        <v>57</v>
      </c>
      <c r="B6" s="4" t="n">
        <v>2545</v>
      </c>
      <c r="C6" s="3" t="s">
        <v>42</v>
      </c>
    </row>
    <row r="7" spans="1:3">
      <c r="A7" s="3" t="s">
        <v>693</v>
      </c>
    </row>
    <row r="8" spans="1:3">
      <c r="A8" s="3" t="s">
        <v>57</v>
      </c>
      <c r="B8" s="4" t="n">
        <v>8893</v>
      </c>
      <c r="C8" s="3" t="s">
        <v>42</v>
      </c>
    </row>
    <row r="9" spans="1:3">
      <c r="A9" s="3" t="s">
        <v>694</v>
      </c>
    </row>
    <row r="10" spans="1:3">
      <c r="A10" s="3" t="s">
        <v>57</v>
      </c>
      <c r="B10" s="6" t="n">
        <v>21979</v>
      </c>
      <c r="C10" s="3" t="s">
        <v>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4"/>
  </cols>
  <sheetData>
    <row r="1" spans="1:5">
      <c r="A1" s="1" t="s">
        <v>695</v>
      </c>
      <c r="C1" s="2" t="s">
        <v>81</v>
      </c>
      <c r="D1" s="2" t="s">
        <v>1</v>
      </c>
    </row>
    <row r="2" spans="1:5">
      <c r="C2" s="2" t="s">
        <v>37</v>
      </c>
      <c r="D2" s="2" t="s">
        <v>36</v>
      </c>
      <c r="E2" s="2" t="s">
        <v>37</v>
      </c>
    </row>
    <row r="3" spans="1:5">
      <c r="A3" s="3" t="s">
        <v>692</v>
      </c>
    </row>
    <row r="4" spans="1:5">
      <c r="A4" s="3" t="s">
        <v>696</v>
      </c>
      <c r="B4" s="3" t="s">
        <v>568</v>
      </c>
      <c r="C4" s="6" t="n">
        <v>6410</v>
      </c>
      <c r="D4" s="3" t="s">
        <v>42</v>
      </c>
      <c r="E4" s="6" t="n">
        <v>6410</v>
      </c>
    </row>
    <row r="5" spans="1:5">
      <c r="A5" s="3" t="s">
        <v>687</v>
      </c>
    </row>
    <row r="6" spans="1:5">
      <c r="A6" s="3" t="s">
        <v>697</v>
      </c>
      <c r="B6" s="3" t="s">
        <v>570</v>
      </c>
      <c r="C6" s="4" t="n">
        <v>64038</v>
      </c>
      <c r="D6" s="3" t="s">
        <v>42</v>
      </c>
    </row>
    <row r="7" spans="1:5">
      <c r="A7" s="3" t="s">
        <v>698</v>
      </c>
      <c r="B7" s="3" t="s">
        <v>570</v>
      </c>
      <c r="C7" s="4" t="n">
        <v>66881</v>
      </c>
      <c r="D7" s="4" t="n">
        <v>7331</v>
      </c>
    </row>
    <row r="8" spans="1:5">
      <c r="A8" s="3" t="s">
        <v>699</v>
      </c>
      <c r="B8" s="3" t="s">
        <v>572</v>
      </c>
      <c r="C8" s="4" t="n">
        <v>109025</v>
      </c>
      <c r="D8" s="4" t="n">
        <v>22934</v>
      </c>
    </row>
    <row r="9" spans="1:5">
      <c r="A9" s="3" t="s">
        <v>700</v>
      </c>
      <c r="B9" s="3" t="s">
        <v>572</v>
      </c>
      <c r="C9" s="3" t="s">
        <v>42</v>
      </c>
      <c r="D9" s="4" t="n">
        <v>132128</v>
      </c>
    </row>
    <row r="10" spans="1:5">
      <c r="A10" s="3" t="s">
        <v>701</v>
      </c>
      <c r="B10" s="3" t="s">
        <v>702</v>
      </c>
      <c r="C10" s="4" t="n">
        <v>640932</v>
      </c>
      <c r="D10" s="4" t="n">
        <v>448718</v>
      </c>
    </row>
    <row r="11" spans="1:5">
      <c r="A11" s="3" t="s">
        <v>703</v>
      </c>
      <c r="B11" s="3" t="s">
        <v>702</v>
      </c>
      <c r="C11" s="3" t="s">
        <v>42</v>
      </c>
      <c r="D11" s="4" t="n">
        <v>705128</v>
      </c>
    </row>
    <row r="12" spans="1:5">
      <c r="A12" s="3" t="s">
        <v>704</v>
      </c>
    </row>
    <row r="13" spans="1:5">
      <c r="A13" s="3" t="s">
        <v>697</v>
      </c>
      <c r="B13" s="3" t="s">
        <v>570</v>
      </c>
      <c r="D13" s="4" t="n">
        <v>156961</v>
      </c>
      <c r="E13" s="3" t="s">
        <v>42</v>
      </c>
    </row>
    <row r="14" spans="1:5">
      <c r="A14" s="3" t="s">
        <v>698</v>
      </c>
      <c r="B14" s="3" t="s">
        <v>570</v>
      </c>
      <c r="D14" s="4" t="n">
        <v>156961</v>
      </c>
      <c r="E14" s="3" t="s">
        <v>42</v>
      </c>
    </row>
    <row r="15" spans="1:5">
      <c r="A15" s="3" t="s">
        <v>688</v>
      </c>
    </row>
    <row r="16" spans="1:5">
      <c r="A16" s="3" t="s">
        <v>699</v>
      </c>
      <c r="B16" s="3" t="s">
        <v>572</v>
      </c>
      <c r="C16" s="4" t="n">
        <v>132074</v>
      </c>
      <c r="D16" s="3" t="s">
        <v>42</v>
      </c>
    </row>
    <row r="17" spans="1:5">
      <c r="A17" s="3" t="s">
        <v>700</v>
      </c>
      <c r="B17" s="3" t="s">
        <v>572</v>
      </c>
      <c r="C17" s="3" t="s">
        <v>42</v>
      </c>
      <c r="D17" s="4" t="n">
        <v>190427</v>
      </c>
    </row>
    <row r="18" spans="1:5">
      <c r="A18" s="3" t="s">
        <v>689</v>
      </c>
    </row>
    <row r="19" spans="1:5">
      <c r="A19" s="3" t="s">
        <v>699</v>
      </c>
      <c r="B19" s="3" t="s">
        <v>572</v>
      </c>
      <c r="C19" s="4" t="n">
        <v>1853</v>
      </c>
      <c r="D19" s="3" t="s">
        <v>42</v>
      </c>
    </row>
    <row r="20" spans="1:5">
      <c r="A20" s="3" t="s">
        <v>700</v>
      </c>
      <c r="B20" s="3" t="s">
        <v>572</v>
      </c>
      <c r="C20" s="3" t="s">
        <v>42</v>
      </c>
      <c r="D20" s="4" t="n">
        <v>7451</v>
      </c>
    </row>
    <row r="21" spans="1:5">
      <c r="A21" s="3" t="s">
        <v>690</v>
      </c>
    </row>
    <row r="22" spans="1:5">
      <c r="A22" s="3" t="s">
        <v>705</v>
      </c>
      <c r="B22" s="3" t="s">
        <v>706</v>
      </c>
      <c r="C22" s="3" t="s">
        <v>42</v>
      </c>
      <c r="D22" s="4" t="n">
        <v>207841</v>
      </c>
    </row>
    <row r="23" spans="1:5">
      <c r="A23" s="3" t="s">
        <v>707</v>
      </c>
      <c r="B23" s="3" t="s">
        <v>706</v>
      </c>
      <c r="C23" s="3" t="s">
        <v>42</v>
      </c>
      <c r="D23" s="4" t="n">
        <v>207841</v>
      </c>
    </row>
    <row r="24" spans="1:5">
      <c r="A24" s="3" t="s">
        <v>708</v>
      </c>
      <c r="B24" s="3" t="s">
        <v>706</v>
      </c>
      <c r="C24" s="3" t="s">
        <v>42</v>
      </c>
      <c r="D24" s="6" t="n">
        <v>50000</v>
      </c>
    </row>
    <row r="25" spans="1:5"/>
    <row r="26" spans="1:5">
      <c r="A26" s="3" t="s">
        <v>568</v>
      </c>
      <c r="B26" s="3" t="s">
        <v>709</v>
      </c>
    </row>
    <row r="27" spans="1:5">
      <c r="A27" s="3" t="s">
        <v>570</v>
      </c>
      <c r="B27" s="3" t="s">
        <v>710</v>
      </c>
    </row>
    <row r="28" spans="1:5">
      <c r="A28" s="3" t="s">
        <v>572</v>
      </c>
      <c r="B28" s="3" t="s">
        <v>711</v>
      </c>
    </row>
    <row r="29" spans="1:5">
      <c r="A29" s="3" t="s">
        <v>702</v>
      </c>
      <c r="B29" s="3" t="s">
        <v>712</v>
      </c>
    </row>
    <row r="30" spans="1:5">
      <c r="A30" s="3" t="s">
        <v>706</v>
      </c>
      <c r="B30" s="3" t="s">
        <v>713</v>
      </c>
    </row>
  </sheetData>
  <mergeCells count="8">
    <mergeCell ref="A1:B2"/>
    <mergeCell ref="D1:E1"/>
    <mergeCell ref="A25:D25"/>
    <mergeCell ref="B26:D26"/>
    <mergeCell ref="B27:D27"/>
    <mergeCell ref="B28:D28"/>
    <mergeCell ref="B29:D29"/>
    <mergeCell ref="B30:D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80"/>
    <col customWidth="1" max="6" min="6" width="14"/>
  </cols>
  <sheetData>
    <row r="1" spans="1:6">
      <c r="A1" s="1" t="s">
        <v>714</v>
      </c>
      <c r="B1" s="2" t="s">
        <v>432</v>
      </c>
      <c r="C1" s="2" t="s">
        <v>715</v>
      </c>
      <c r="D1" s="2" t="s">
        <v>37</v>
      </c>
      <c r="E1" s="2" t="s">
        <v>36</v>
      </c>
      <c r="F1" s="2" t="s">
        <v>716</v>
      </c>
    </row>
    <row r="2" spans="1:6">
      <c r="A2" s="5" t="s">
        <v>717</v>
      </c>
    </row>
    <row r="3" spans="1:6">
      <c r="A3" s="3" t="s">
        <v>718</v>
      </c>
      <c r="E3" s="3" t="s">
        <v>719</v>
      </c>
    </row>
    <row r="4" spans="1:6">
      <c r="A4" s="3" t="s">
        <v>720</v>
      </c>
      <c r="B4" s="3" t="s">
        <v>434</v>
      </c>
    </row>
    <row r="5" spans="1:6">
      <c r="A5" s="3" t="s">
        <v>721</v>
      </c>
      <c r="B5" s="6" t="n">
        <v>1</v>
      </c>
    </row>
    <row r="6" spans="1:6">
      <c r="A6" s="3" t="s">
        <v>136</v>
      </c>
      <c r="B6" s="4" t="n">
        <v>67874</v>
      </c>
    </row>
    <row r="7" spans="1:6">
      <c r="A7" s="3" t="s">
        <v>687</v>
      </c>
    </row>
    <row r="8" spans="1:6">
      <c r="A8" s="5" t="s">
        <v>717</v>
      </c>
    </row>
    <row r="9" spans="1:6">
      <c r="A9" s="3" t="s">
        <v>722</v>
      </c>
      <c r="D9" s="6" t="n">
        <v>64103</v>
      </c>
      <c r="E9" s="6" t="n">
        <v>64103</v>
      </c>
    </row>
    <row r="10" spans="1:6">
      <c r="A10" s="3" t="s">
        <v>723</v>
      </c>
      <c r="C10" s="3" t="s">
        <v>724</v>
      </c>
    </row>
    <row r="11" spans="1:6">
      <c r="A11" s="3" t="s">
        <v>725</v>
      </c>
    </row>
    <row r="12" spans="1:6">
      <c r="A12" s="5" t="s">
        <v>717</v>
      </c>
    </row>
    <row r="13" spans="1:6">
      <c r="A13" s="3" t="s">
        <v>722</v>
      </c>
      <c r="D13" s="6" t="n">
        <v>500000</v>
      </c>
      <c r="E13" s="6" t="n">
        <v>500000</v>
      </c>
    </row>
    <row r="14" spans="1:6">
      <c r="A14" s="3" t="s">
        <v>689</v>
      </c>
    </row>
    <row r="15" spans="1:6">
      <c r="A15" s="5" t="s">
        <v>717</v>
      </c>
    </row>
    <row r="16" spans="1:6">
      <c r="A16" s="3" t="s">
        <v>136</v>
      </c>
      <c r="B16" s="6" t="n">
        <v>67874</v>
      </c>
    </row>
    <row r="17" spans="1:6">
      <c r="A17" s="3" t="s">
        <v>475</v>
      </c>
    </row>
    <row r="18" spans="1:6">
      <c r="A18" s="5" t="s">
        <v>717</v>
      </c>
    </row>
    <row r="19" spans="1:6">
      <c r="A19" s="3" t="s">
        <v>726</v>
      </c>
      <c r="F19" s="4" t="n">
        <v>526</v>
      </c>
    </row>
    <row r="20" spans="1:6">
      <c r="A20" s="3" t="s">
        <v>727</v>
      </c>
    </row>
    <row r="21" spans="1:6">
      <c r="A21" s="5" t="s">
        <v>717</v>
      </c>
    </row>
    <row r="22" spans="1:6">
      <c r="A22" s="3" t="s">
        <v>720</v>
      </c>
      <c r="F22" s="3" t="s">
        <v>476</v>
      </c>
    </row>
    <row r="23" spans="1:6">
      <c r="A23" s="3" t="s">
        <v>728</v>
      </c>
    </row>
    <row r="24" spans="1:6">
      <c r="A24" s="5" t="s">
        <v>717</v>
      </c>
    </row>
    <row r="25" spans="1:6">
      <c r="A25" s="3" t="s">
        <v>720</v>
      </c>
      <c r="F25" s="3" t="s">
        <v>4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29</v>
      </c>
      <c r="B1" s="2" t="s">
        <v>36</v>
      </c>
      <c r="C1" s="2" t="s">
        <v>37</v>
      </c>
    </row>
    <row r="2" spans="1:3">
      <c r="A2" s="5" t="s">
        <v>265</v>
      </c>
    </row>
    <row r="3" spans="1:3">
      <c r="A3" s="3" t="s">
        <v>730</v>
      </c>
      <c r="B3" s="6" t="n">
        <v>13500000</v>
      </c>
      <c r="C3" s="6" t="n">
        <v>480000</v>
      </c>
    </row>
    <row r="4" spans="1:3">
      <c r="A4" s="3" t="s">
        <v>731</v>
      </c>
      <c r="B4" s="4" t="n">
        <v>314744</v>
      </c>
      <c r="C4" s="3" t="s">
        <v>42</v>
      </c>
    </row>
    <row r="5" spans="1:3">
      <c r="A5" s="3" t="s">
        <v>732</v>
      </c>
      <c r="B5" s="4" t="n">
        <v>3077950</v>
      </c>
      <c r="C5" s="3" t="s">
        <v>42</v>
      </c>
    </row>
    <row r="6" spans="1:3">
      <c r="A6" s="3" t="s">
        <v>733</v>
      </c>
      <c r="B6" s="6" t="n">
        <v>10107306</v>
      </c>
      <c r="C6" s="6" t="n">
        <v>48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7"/>
    <col customWidth="1" max="2" min="2" width="15"/>
    <col customWidth="1" max="3" min="3" width="80"/>
    <col customWidth="1" max="4" min="4" width="16"/>
    <col customWidth="1" max="5" min="5" width="14"/>
  </cols>
  <sheetData>
    <row r="1" spans="1:5">
      <c r="A1" s="1" t="s">
        <v>734</v>
      </c>
      <c r="B1" s="2" t="s">
        <v>494</v>
      </c>
      <c r="D1" s="2" t="s">
        <v>1</v>
      </c>
    </row>
    <row r="2" spans="1:5">
      <c r="B2" s="2" t="s">
        <v>149</v>
      </c>
      <c r="C2" s="2" t="s">
        <v>735</v>
      </c>
      <c r="D2" s="2" t="s">
        <v>36</v>
      </c>
      <c r="E2" s="2" t="s">
        <v>37</v>
      </c>
    </row>
    <row r="3" spans="1:5">
      <c r="A3" s="3" t="s">
        <v>736</v>
      </c>
      <c r="D3" s="6" t="n">
        <v>10107306</v>
      </c>
      <c r="E3" s="6" t="n">
        <v>480000</v>
      </c>
    </row>
    <row r="4" spans="1:5">
      <c r="A4" s="3" t="s">
        <v>737</v>
      </c>
      <c r="D4" s="3" t="s">
        <v>738</v>
      </c>
      <c r="E4" s="3" t="s">
        <v>739</v>
      </c>
    </row>
    <row r="5" spans="1:5">
      <c r="A5" s="3" t="s">
        <v>740</v>
      </c>
      <c r="E5" s="3" t="s">
        <v>741</v>
      </c>
    </row>
    <row r="6" spans="1:5">
      <c r="A6" s="3" t="s">
        <v>742</v>
      </c>
      <c r="D6" s="6" t="n">
        <v>314744</v>
      </c>
    </row>
    <row r="7" spans="1:5">
      <c r="A7" s="3" t="s">
        <v>743</v>
      </c>
      <c r="D7" s="4" t="n">
        <v>691099</v>
      </c>
    </row>
    <row r="8" spans="1:5">
      <c r="A8" s="3" t="s">
        <v>744</v>
      </c>
      <c r="D8" s="4" t="n">
        <v>815000</v>
      </c>
    </row>
    <row r="9" spans="1:5">
      <c r="A9" s="3" t="s">
        <v>745</v>
      </c>
      <c r="D9" s="4" t="n">
        <v>13500000</v>
      </c>
    </row>
    <row r="10" spans="1:5">
      <c r="A10" s="3" t="s">
        <v>746</v>
      </c>
    </row>
    <row r="11" spans="1:5">
      <c r="A11" s="3" t="s">
        <v>747</v>
      </c>
      <c r="C11" s="3" t="s">
        <v>748</v>
      </c>
    </row>
    <row r="12" spans="1:5">
      <c r="A12" s="3" t="s">
        <v>749</v>
      </c>
    </row>
    <row r="13" spans="1:5">
      <c r="A13" s="3" t="s">
        <v>747</v>
      </c>
      <c r="C13" s="3" t="s">
        <v>750</v>
      </c>
    </row>
    <row r="14" spans="1:5">
      <c r="A14" s="3" t="s">
        <v>751</v>
      </c>
    </row>
    <row r="15" spans="1:5">
      <c r="A15" s="3" t="s">
        <v>736</v>
      </c>
      <c r="D15" s="4" t="n">
        <v>1600400</v>
      </c>
    </row>
    <row r="16" spans="1:5">
      <c r="A16" s="3" t="s">
        <v>752</v>
      </c>
      <c r="D16" s="6" t="n">
        <v>68516</v>
      </c>
    </row>
    <row r="17" spans="1:5">
      <c r="A17" s="3" t="s">
        <v>753</v>
      </c>
      <c r="D17" s="4" t="n">
        <v>12663</v>
      </c>
    </row>
    <row r="18" spans="1:5">
      <c r="A18" s="3" t="s">
        <v>754</v>
      </c>
      <c r="D18" s="7" t="n">
        <v>6.95</v>
      </c>
    </row>
    <row r="19" spans="1:5">
      <c r="A19" s="3" t="s">
        <v>755</v>
      </c>
      <c r="D19" s="6" t="n">
        <v>130935</v>
      </c>
    </row>
    <row r="20" spans="1:5">
      <c r="A20" s="3" t="s">
        <v>756</v>
      </c>
      <c r="D20" s="4" t="n">
        <v>1120400</v>
      </c>
    </row>
    <row r="21" spans="1:5">
      <c r="A21" s="3" t="s">
        <v>742</v>
      </c>
      <c r="D21" s="4" t="n">
        <v>22935</v>
      </c>
    </row>
    <row r="22" spans="1:5">
      <c r="A22" s="3" t="s">
        <v>743</v>
      </c>
      <c r="D22" s="4" t="n">
        <v>26380</v>
      </c>
    </row>
    <row r="23" spans="1:5">
      <c r="A23" s="3" t="s">
        <v>744</v>
      </c>
      <c r="D23" s="6" t="n">
        <v>8802</v>
      </c>
    </row>
    <row r="24" spans="1:5">
      <c r="A24" s="3" t="s">
        <v>757</v>
      </c>
      <c r="D24" s="4" t="n">
        <v>230252</v>
      </c>
    </row>
    <row r="25" spans="1:5">
      <c r="A25" s="3" t="s">
        <v>758</v>
      </c>
      <c r="D25" s="6" t="n">
        <v>1600400</v>
      </c>
    </row>
    <row r="26" spans="1:5">
      <c r="A26" s="3" t="s">
        <v>759</v>
      </c>
      <c r="D26" s="4" t="n">
        <v>1600400</v>
      </c>
    </row>
    <row r="27" spans="1:5">
      <c r="A27" s="3" t="s">
        <v>760</v>
      </c>
    </row>
    <row r="28" spans="1:5">
      <c r="A28" s="3" t="s">
        <v>752</v>
      </c>
      <c r="D28" s="6" t="n">
        <v>600000</v>
      </c>
    </row>
    <row r="29" spans="1:5">
      <c r="A29" s="3" t="s">
        <v>753</v>
      </c>
      <c r="D29" s="4" t="n">
        <v>67790</v>
      </c>
    </row>
    <row r="30" spans="1:5">
      <c r="A30" s="3" t="s">
        <v>754</v>
      </c>
      <c r="D30" s="7" t="n">
        <v>12.17</v>
      </c>
    </row>
    <row r="31" spans="1:5">
      <c r="A31" s="3" t="s">
        <v>755</v>
      </c>
      <c r="D31" s="6" t="n">
        <v>528762</v>
      </c>
    </row>
    <row r="32" spans="1:5">
      <c r="A32" s="3" t="s">
        <v>759</v>
      </c>
      <c r="D32" s="6" t="n">
        <v>150000</v>
      </c>
    </row>
    <row r="33" spans="1:5">
      <c r="A33" s="3" t="s">
        <v>745</v>
      </c>
      <c r="C33" s="6" t="n">
        <v>15000000</v>
      </c>
    </row>
    <row r="34" spans="1:5">
      <c r="A34" s="3" t="s">
        <v>761</v>
      </c>
      <c r="C34" s="3" t="s">
        <v>762</v>
      </c>
    </row>
    <row r="35" spans="1:5">
      <c r="A35" s="3" t="s">
        <v>763</v>
      </c>
    </row>
    <row r="36" spans="1:5">
      <c r="A36" s="3" t="s">
        <v>737</v>
      </c>
      <c r="B36" s="3" t="s">
        <v>764</v>
      </c>
    </row>
    <row r="37" spans="1:5">
      <c r="A37" s="3" t="s">
        <v>740</v>
      </c>
      <c r="B37" s="3" t="s">
        <v>764</v>
      </c>
    </row>
    <row r="38" spans="1:5">
      <c r="A38" s="3" t="s">
        <v>753</v>
      </c>
      <c r="B38" s="4" t="n">
        <v>119217</v>
      </c>
    </row>
    <row r="39" spans="1:5">
      <c r="A39" s="3" t="s">
        <v>743</v>
      </c>
      <c r="B39" s="6" t="n">
        <v>374707</v>
      </c>
    </row>
    <row r="40" spans="1:5">
      <c r="A40" s="3" t="s">
        <v>758</v>
      </c>
      <c r="B40" s="4" t="n">
        <v>3452657</v>
      </c>
    </row>
    <row r="41" spans="1:5">
      <c r="A41" s="3" t="s">
        <v>759</v>
      </c>
      <c r="B41" s="6" t="n">
        <v>3836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765</v>
      </c>
      <c r="B1" s="2" t="s">
        <v>629</v>
      </c>
    </row>
    <row r="2" spans="1:2">
      <c r="A2" s="5" t="s">
        <v>269</v>
      </c>
    </row>
    <row r="3" spans="1:2">
      <c r="A3" s="3" t="s">
        <v>766</v>
      </c>
      <c r="B3" s="6" t="n">
        <v>210891</v>
      </c>
    </row>
    <row r="4" spans="1:2">
      <c r="A4" s="3" t="s">
        <v>767</v>
      </c>
      <c r="B4" s="4" t="n">
        <v>23141</v>
      </c>
    </row>
    <row r="5" spans="1:2">
      <c r="A5" s="3" t="s">
        <v>768</v>
      </c>
      <c r="B5" s="4" t="n">
        <v>187750</v>
      </c>
    </row>
    <row r="6" spans="1:2">
      <c r="A6" s="3" t="s">
        <v>769</v>
      </c>
      <c r="B6" s="4" t="n">
        <v>43877</v>
      </c>
    </row>
    <row r="7" spans="1:2">
      <c r="A7" s="3" t="s">
        <v>770</v>
      </c>
      <c r="B7" s="6" t="n">
        <v>143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1"/>
    <col customWidth="1" max="2" min="2" width="21"/>
  </cols>
  <sheetData>
    <row r="1" spans="1:2">
      <c r="A1" s="1" t="s">
        <v>771</v>
      </c>
      <c r="B1" s="2" t="s">
        <v>629</v>
      </c>
    </row>
    <row r="2" spans="1:2">
      <c r="A2" s="3" t="s">
        <v>772</v>
      </c>
      <c r="B2" s="6" t="n">
        <v>210891</v>
      </c>
    </row>
    <row r="3" spans="1:2">
      <c r="A3" s="3" t="s">
        <v>773</v>
      </c>
      <c r="B3" s="4" t="n">
        <v>23141</v>
      </c>
    </row>
    <row r="4" spans="1:2">
      <c r="A4" s="3" t="s">
        <v>774</v>
      </c>
      <c r="B4" s="4" t="n">
        <v>187750</v>
      </c>
    </row>
    <row r="5" spans="1:2">
      <c r="A5" s="3" t="s">
        <v>775</v>
      </c>
    </row>
    <row r="6" spans="1:2">
      <c r="A6" s="3" t="s">
        <v>772</v>
      </c>
      <c r="B6" s="4" t="n">
        <v>53844</v>
      </c>
    </row>
    <row r="7" spans="1:2">
      <c r="A7" s="3" t="s">
        <v>773</v>
      </c>
      <c r="B7" s="4" t="n">
        <v>9967</v>
      </c>
    </row>
    <row r="8" spans="1:2">
      <c r="A8" s="3" t="s">
        <v>774</v>
      </c>
      <c r="B8" s="4" t="n">
        <v>43877</v>
      </c>
    </row>
    <row r="9" spans="1:2">
      <c r="A9" s="3" t="s">
        <v>776</v>
      </c>
    </row>
    <row r="10" spans="1:2">
      <c r="A10" s="3" t="s">
        <v>772</v>
      </c>
      <c r="B10" s="4" t="n">
        <v>53845</v>
      </c>
    </row>
    <row r="11" spans="1:2">
      <c r="A11" s="3" t="s">
        <v>773</v>
      </c>
      <c r="B11" s="4" t="n">
        <v>7290</v>
      </c>
    </row>
    <row r="12" spans="1:2">
      <c r="A12" s="3" t="s">
        <v>774</v>
      </c>
      <c r="B12" s="4" t="n">
        <v>46555</v>
      </c>
    </row>
    <row r="13" spans="1:2">
      <c r="A13" s="3" t="s">
        <v>777</v>
      </c>
    </row>
    <row r="14" spans="1:2">
      <c r="A14" s="3" t="s">
        <v>772</v>
      </c>
      <c r="B14" s="4" t="n">
        <v>53845</v>
      </c>
    </row>
    <row r="15" spans="1:2">
      <c r="A15" s="3" t="s">
        <v>773</v>
      </c>
      <c r="B15" s="4" t="n">
        <v>4449</v>
      </c>
    </row>
    <row r="16" spans="1:2">
      <c r="A16" s="3" t="s">
        <v>774</v>
      </c>
      <c r="B16" s="4" t="n">
        <v>49396</v>
      </c>
    </row>
    <row r="17" spans="1:2">
      <c r="A17" s="3" t="s">
        <v>778</v>
      </c>
    </row>
    <row r="18" spans="1:2">
      <c r="A18" s="3" t="s">
        <v>772</v>
      </c>
      <c r="B18" s="4" t="n">
        <v>49357</v>
      </c>
    </row>
    <row r="19" spans="1:2">
      <c r="A19" s="3" t="s">
        <v>773</v>
      </c>
      <c r="B19" s="4" t="n">
        <v>1435</v>
      </c>
    </row>
    <row r="20" spans="1:2">
      <c r="A20" s="3" t="s">
        <v>774</v>
      </c>
      <c r="B20" s="6" t="n">
        <v>479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80"/>
    <col customWidth="1" max="5" min="5" width="14"/>
  </cols>
  <sheetData>
    <row r="1" spans="1:5">
      <c r="A1" s="1" t="s">
        <v>779</v>
      </c>
      <c r="B1" s="2" t="s">
        <v>780</v>
      </c>
      <c r="C1" s="2" t="s">
        <v>149</v>
      </c>
      <c r="D1" s="2" t="s">
        <v>36</v>
      </c>
      <c r="E1" s="2" t="s">
        <v>37</v>
      </c>
    </row>
    <row r="2" spans="1:5">
      <c r="A2" s="5" t="s">
        <v>781</v>
      </c>
    </row>
    <row r="3" spans="1:5">
      <c r="A3" s="3" t="s">
        <v>782</v>
      </c>
      <c r="B3" s="3" t="s">
        <v>783</v>
      </c>
    </row>
    <row r="4" spans="1:5">
      <c r="A4" s="3" t="s">
        <v>784</v>
      </c>
    </row>
    <row r="5" spans="1:5">
      <c r="A5" s="5" t="s">
        <v>781</v>
      </c>
    </row>
    <row r="6" spans="1:5">
      <c r="A6" s="3" t="s">
        <v>785</v>
      </c>
      <c r="D6" s="4" t="n">
        <v>6537269</v>
      </c>
      <c r="E6" s="4" t="n">
        <v>5426381</v>
      </c>
    </row>
    <row r="7" spans="1:5">
      <c r="A7" s="3" t="s">
        <v>786</v>
      </c>
      <c r="D7" s="4" t="n">
        <v>6537269</v>
      </c>
      <c r="E7" s="4" t="n">
        <v>5426381</v>
      </c>
    </row>
    <row r="8" spans="1:5">
      <c r="A8" s="3" t="s">
        <v>787</v>
      </c>
    </row>
    <row r="9" spans="1:5">
      <c r="A9" s="5" t="s">
        <v>781</v>
      </c>
    </row>
    <row r="10" spans="1:5">
      <c r="A10" s="3" t="s">
        <v>726</v>
      </c>
      <c r="C10" s="4" t="n">
        <v>761419</v>
      </c>
    </row>
    <row r="11" spans="1:5">
      <c r="A11" s="3" t="s">
        <v>788</v>
      </c>
      <c r="C11" s="7" t="n">
        <v>15.8</v>
      </c>
    </row>
    <row r="12" spans="1:5">
      <c r="A12" s="3" t="s">
        <v>789</v>
      </c>
      <c r="C12" s="6" t="n">
        <v>12030420</v>
      </c>
    </row>
    <row r="13" spans="1:5">
      <c r="A13" s="3" t="s">
        <v>790</v>
      </c>
      <c r="D13" s="6" t="n">
        <v>1732229</v>
      </c>
    </row>
    <row r="14" spans="1:5">
      <c r="A14" s="3" t="s">
        <v>791</v>
      </c>
    </row>
    <row r="15" spans="1:5">
      <c r="A15" s="5" t="s">
        <v>781</v>
      </c>
    </row>
    <row r="16" spans="1:5">
      <c r="A16" s="3" t="s">
        <v>726</v>
      </c>
      <c r="B16" s="4" t="n">
        <v>2207025</v>
      </c>
      <c r="D16" s="4" t="n">
        <v>25657110</v>
      </c>
    </row>
    <row r="17" spans="1:5">
      <c r="A17" s="3" t="s">
        <v>788</v>
      </c>
      <c r="B17" s="7" t="n">
        <v>3.9</v>
      </c>
      <c r="D17" s="6" t="n">
        <v>1</v>
      </c>
    </row>
    <row r="18" spans="1:5">
      <c r="A18" s="3" t="s">
        <v>792</v>
      </c>
      <c r="D18" s="4" t="n">
        <v>100000000</v>
      </c>
    </row>
    <row r="19" spans="1:5">
      <c r="A19" s="3" t="s">
        <v>793</v>
      </c>
    </row>
    <row r="20" spans="1:5">
      <c r="A20" s="5" t="s">
        <v>781</v>
      </c>
    </row>
    <row r="21" spans="1:5">
      <c r="A21" s="3" t="s">
        <v>794</v>
      </c>
      <c r="D21" s="4" t="n">
        <v>5500000</v>
      </c>
    </row>
    <row r="22" spans="1:5">
      <c r="A22" s="3" t="s">
        <v>795</v>
      </c>
      <c r="D22" s="3" t="s">
        <v>796</v>
      </c>
    </row>
    <row r="23" spans="1:5">
      <c r="A23" s="3" t="s">
        <v>797</v>
      </c>
    </row>
    <row r="24" spans="1:5">
      <c r="A24" s="5" t="s">
        <v>781</v>
      </c>
    </row>
    <row r="25" spans="1:5">
      <c r="A25" s="3" t="s">
        <v>798</v>
      </c>
      <c r="D25" s="7" t="n">
        <v>0.01</v>
      </c>
    </row>
    <row r="26" spans="1:5">
      <c r="A26" s="3" t="s">
        <v>726</v>
      </c>
      <c r="D26" s="4" t="n">
        <v>256571</v>
      </c>
    </row>
    <row r="27" spans="1:5">
      <c r="A27" s="3" t="s">
        <v>788</v>
      </c>
      <c r="D27" s="7" t="n">
        <v>0.01</v>
      </c>
    </row>
    <row r="28" spans="1:5">
      <c r="A28" s="3" t="s">
        <v>799</v>
      </c>
    </row>
    <row r="29" spans="1:5">
      <c r="A29" s="5" t="s">
        <v>781</v>
      </c>
    </row>
    <row r="30" spans="1:5">
      <c r="A30" s="3" t="s">
        <v>726</v>
      </c>
      <c r="D30" s="4" t="n">
        <v>4743419</v>
      </c>
    </row>
    <row r="31" spans="1:5">
      <c r="A31" s="3" t="s">
        <v>788</v>
      </c>
      <c r="D31" s="7" t="n">
        <v>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00</v>
      </c>
      <c r="B1" s="2" t="s">
        <v>36</v>
      </c>
      <c r="C1" s="2" t="s">
        <v>37</v>
      </c>
    </row>
    <row r="2" spans="1:3">
      <c r="A2" s="3" t="s">
        <v>801</v>
      </c>
      <c r="B2" s="6" t="n">
        <v>-368533</v>
      </c>
      <c r="C2" s="6" t="n">
        <v>-14045</v>
      </c>
    </row>
    <row r="3" spans="1:3">
      <c r="A3" s="3" t="s">
        <v>802</v>
      </c>
    </row>
    <row r="4" spans="1:3">
      <c r="A4" s="3" t="s">
        <v>803</v>
      </c>
      <c r="B4" s="3" t="s">
        <v>739</v>
      </c>
      <c r="C4" s="3" t="s">
        <v>739</v>
      </c>
    </row>
    <row r="5" spans="1:3">
      <c r="A5" s="3" t="s">
        <v>804</v>
      </c>
    </row>
    <row r="6" spans="1:3">
      <c r="A6" s="3" t="s">
        <v>803</v>
      </c>
      <c r="B6" s="3" t="s">
        <v>764</v>
      </c>
      <c r="C6" s="3" t="s">
        <v>764</v>
      </c>
    </row>
    <row r="7" spans="1:3">
      <c r="A7" s="3" t="s">
        <v>475</v>
      </c>
    </row>
    <row r="8" spans="1:3">
      <c r="A8" s="3" t="s">
        <v>803</v>
      </c>
      <c r="B8" s="3" t="s">
        <v>805</v>
      </c>
    </row>
    <row r="9" spans="1:3">
      <c r="A9" s="3" t="s">
        <v>489</v>
      </c>
    </row>
    <row r="10" spans="1:3">
      <c r="A10" s="3" t="s">
        <v>803</v>
      </c>
      <c r="B10" s="3" t="s">
        <v>806</v>
      </c>
    </row>
    <row r="11" spans="1:3">
      <c r="A11" s="3" t="s">
        <v>807</v>
      </c>
    </row>
    <row r="12" spans="1:3">
      <c r="A12" s="3" t="s">
        <v>803</v>
      </c>
      <c r="B12" s="3" t="s">
        <v>8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167</v>
      </c>
      <c r="B1" s="2" t="s">
        <v>81</v>
      </c>
      <c r="C1" s="2" t="s">
        <v>1</v>
      </c>
    </row>
    <row r="2" spans="1:3">
      <c r="B2" s="2" t="s">
        <v>37</v>
      </c>
      <c r="C2" s="2" t="s">
        <v>36</v>
      </c>
    </row>
    <row r="3" spans="1:3">
      <c r="A3" s="5" t="s">
        <v>168</v>
      </c>
    </row>
    <row r="4" spans="1:3">
      <c r="A4" s="3" t="s">
        <v>98</v>
      </c>
      <c r="B4" s="6" t="n">
        <v>-2561507</v>
      </c>
      <c r="C4" s="6" t="n">
        <v>-15134485</v>
      </c>
    </row>
    <row r="5" spans="1:3">
      <c r="A5" s="5" t="s">
        <v>169</v>
      </c>
    </row>
    <row r="6" spans="1:3">
      <c r="A6" s="3" t="s">
        <v>170</v>
      </c>
      <c r="B6" s="4" t="n">
        <v>58903</v>
      </c>
      <c r="C6" s="4" t="n">
        <v>682292</v>
      </c>
    </row>
    <row r="7" spans="1:3">
      <c r="A7" s="3" t="s">
        <v>92</v>
      </c>
      <c r="B7" s="4" t="n">
        <v>-3912500</v>
      </c>
      <c r="C7" s="4" t="n">
        <v>-501522</v>
      </c>
    </row>
    <row r="8" spans="1:3">
      <c r="A8" s="3" t="s">
        <v>93</v>
      </c>
      <c r="B8" s="4" t="n">
        <v>827501</v>
      </c>
      <c r="C8" s="4" t="n">
        <v>974444</v>
      </c>
    </row>
    <row r="9" spans="1:3">
      <c r="A9" s="3" t="s">
        <v>94</v>
      </c>
      <c r="B9" s="3" t="s">
        <v>42</v>
      </c>
      <c r="C9" s="4" t="n">
        <v>-124726</v>
      </c>
    </row>
    <row r="10" spans="1:3">
      <c r="A10" s="3" t="s">
        <v>114</v>
      </c>
      <c r="B10" s="3" t="s">
        <v>42</v>
      </c>
      <c r="C10" s="4" t="n">
        <v>-108512</v>
      </c>
    </row>
    <row r="11" spans="1:3">
      <c r="A11" s="3" t="s">
        <v>171</v>
      </c>
      <c r="B11" s="3" t="s">
        <v>42</v>
      </c>
      <c r="C11" s="4" t="n">
        <v>4559714</v>
      </c>
    </row>
    <row r="12" spans="1:3">
      <c r="A12" s="3" t="s">
        <v>172</v>
      </c>
      <c r="B12" s="3" t="s">
        <v>42</v>
      </c>
      <c r="C12" s="4" t="n">
        <v>6989</v>
      </c>
    </row>
    <row r="13" spans="1:3">
      <c r="A13" s="5" t="s">
        <v>173</v>
      </c>
    </row>
    <row r="14" spans="1:3">
      <c r="A14" s="3" t="s">
        <v>41</v>
      </c>
      <c r="B14" s="3" t="s">
        <v>42</v>
      </c>
      <c r="C14" s="4" t="n">
        <v>-2827</v>
      </c>
    </row>
    <row r="15" spans="1:3">
      <c r="A15" s="3" t="s">
        <v>43</v>
      </c>
      <c r="B15" s="3" t="s">
        <v>42</v>
      </c>
      <c r="C15" s="4" t="n">
        <v>-30642</v>
      </c>
    </row>
    <row r="16" spans="1:3">
      <c r="A16" s="3" t="s">
        <v>48</v>
      </c>
      <c r="B16" s="4" t="n">
        <v>-303925</v>
      </c>
      <c r="C16" s="4" t="n">
        <v>-45911</v>
      </c>
    </row>
    <row r="17" spans="1:3">
      <c r="A17" s="3" t="s">
        <v>54</v>
      </c>
      <c r="B17" s="3" t="s">
        <v>42</v>
      </c>
      <c r="C17" s="4" t="n">
        <v>-179500</v>
      </c>
    </row>
    <row r="18" spans="1:3">
      <c r="A18" s="3" t="s">
        <v>53</v>
      </c>
      <c r="B18" s="4" t="n">
        <v>-20092</v>
      </c>
      <c r="C18" s="4" t="n">
        <v>-111951</v>
      </c>
    </row>
    <row r="19" spans="1:3">
      <c r="A19" s="3" t="s">
        <v>47</v>
      </c>
      <c r="B19" s="4" t="n">
        <v>-54158</v>
      </c>
      <c r="C19" s="4" t="n">
        <v>751</v>
      </c>
    </row>
    <row r="20" spans="1:3">
      <c r="A20" s="3" t="s">
        <v>174</v>
      </c>
      <c r="B20" s="3" t="s">
        <v>42</v>
      </c>
      <c r="C20" s="4" t="n">
        <v>-79204</v>
      </c>
    </row>
    <row r="21" spans="1:3">
      <c r="A21" s="3" t="s">
        <v>175</v>
      </c>
      <c r="B21" s="3" t="s">
        <v>42</v>
      </c>
      <c r="C21" s="4" t="n">
        <v>1004</v>
      </c>
    </row>
    <row r="22" spans="1:3">
      <c r="A22" s="3" t="s">
        <v>58</v>
      </c>
      <c r="B22" s="4" t="n">
        <v>183083</v>
      </c>
      <c r="C22" s="4" t="n">
        <v>58555</v>
      </c>
    </row>
    <row r="23" spans="1:3">
      <c r="A23" s="3" t="s">
        <v>176</v>
      </c>
      <c r="B23" s="4" t="n">
        <v>-5782695</v>
      </c>
      <c r="C23" s="4" t="n">
        <v>-10035531</v>
      </c>
    </row>
    <row r="24" spans="1:3">
      <c r="A24" s="5" t="s">
        <v>177</v>
      </c>
    </row>
    <row r="25" spans="1:3">
      <c r="A25" s="3" t="s">
        <v>178</v>
      </c>
      <c r="B25" s="4" t="n">
        <v>-186898</v>
      </c>
      <c r="C25" s="3" t="s">
        <v>42</v>
      </c>
    </row>
    <row r="26" spans="1:3">
      <c r="A26" s="3" t="s">
        <v>179</v>
      </c>
      <c r="B26" s="4" t="n">
        <v>-968730</v>
      </c>
      <c r="C26" s="4" t="n">
        <v>-417794</v>
      </c>
    </row>
    <row r="27" spans="1:3">
      <c r="A27" s="3" t="s">
        <v>180</v>
      </c>
      <c r="B27" s="4" t="n">
        <v>-2090721</v>
      </c>
      <c r="C27" s="4" t="n">
        <v>-5646505</v>
      </c>
    </row>
    <row r="28" spans="1:3">
      <c r="A28" s="3" t="s">
        <v>181</v>
      </c>
      <c r="B28" s="4" t="n">
        <v>16049067</v>
      </c>
      <c r="C28" s="4" t="n">
        <v>2312</v>
      </c>
    </row>
    <row r="29" spans="1:3">
      <c r="A29" s="3" t="s">
        <v>182</v>
      </c>
      <c r="B29" s="3" t="s">
        <v>42</v>
      </c>
      <c r="C29" s="4" t="n">
        <v>-3000000</v>
      </c>
    </row>
    <row r="30" spans="1:3">
      <c r="A30" s="3" t="s">
        <v>183</v>
      </c>
      <c r="B30" s="3" t="s">
        <v>42</v>
      </c>
      <c r="C30" s="4" t="n">
        <v>3000000</v>
      </c>
    </row>
    <row r="31" spans="1:3">
      <c r="A31" s="3" t="s">
        <v>184</v>
      </c>
      <c r="B31" s="4" t="n">
        <v>12802718</v>
      </c>
      <c r="C31" s="4" t="n">
        <v>-6061987</v>
      </c>
    </row>
    <row r="32" spans="1:3">
      <c r="A32" s="5" t="s">
        <v>185</v>
      </c>
    </row>
    <row r="33" spans="1:3">
      <c r="A33" s="3" t="s">
        <v>186</v>
      </c>
      <c r="B33" s="4" t="n">
        <v>480000</v>
      </c>
      <c r="C33" s="4" t="n">
        <v>16120400</v>
      </c>
    </row>
    <row r="34" spans="1:3">
      <c r="A34" s="3" t="s">
        <v>132</v>
      </c>
      <c r="B34" s="4" t="n">
        <v>8602001</v>
      </c>
      <c r="C34" s="4" t="n">
        <v>11054319</v>
      </c>
    </row>
    <row r="35" spans="1:3">
      <c r="A35" s="3" t="s">
        <v>187</v>
      </c>
      <c r="B35" s="3" t="s">
        <v>42</v>
      </c>
      <c r="C35" s="4" t="n">
        <v>-538122</v>
      </c>
    </row>
    <row r="36" spans="1:3">
      <c r="A36" s="3" t="s">
        <v>188</v>
      </c>
      <c r="B36" s="3" t="s">
        <v>42</v>
      </c>
      <c r="C36" s="4" t="n">
        <v>-1099316</v>
      </c>
    </row>
    <row r="37" spans="1:3">
      <c r="A37" s="3" t="s">
        <v>189</v>
      </c>
      <c r="B37" s="3" t="s">
        <v>42</v>
      </c>
      <c r="C37" s="4" t="n">
        <v>-58332</v>
      </c>
    </row>
    <row r="38" spans="1:3">
      <c r="A38" s="3" t="s">
        <v>190</v>
      </c>
      <c r="B38" s="4" t="n">
        <v>9082001</v>
      </c>
      <c r="C38" s="4" t="n">
        <v>25478949</v>
      </c>
    </row>
    <row r="39" spans="1:3">
      <c r="A39" s="3" t="s">
        <v>191</v>
      </c>
      <c r="B39" s="4" t="n">
        <v>16102024</v>
      </c>
      <c r="C39" s="4" t="n">
        <v>9381431</v>
      </c>
    </row>
    <row r="40" spans="1:3">
      <c r="A40" s="3" t="s">
        <v>192</v>
      </c>
      <c r="B40" s="4" t="n">
        <v>623783</v>
      </c>
      <c r="C40" s="4" t="n">
        <v>16725807</v>
      </c>
    </row>
    <row r="41" spans="1:3">
      <c r="A41" s="3" t="s">
        <v>193</v>
      </c>
      <c r="B41" s="4" t="n">
        <v>16725807</v>
      </c>
      <c r="C41" s="4" t="n">
        <v>26107238</v>
      </c>
    </row>
    <row r="42" spans="1:3">
      <c r="A42" s="5" t="s">
        <v>194</v>
      </c>
    </row>
    <row r="43" spans="1:3">
      <c r="A43" s="3" t="s">
        <v>195</v>
      </c>
      <c r="B43" s="3" t="s">
        <v>42</v>
      </c>
      <c r="C43" s="4" t="n">
        <v>606989</v>
      </c>
    </row>
    <row r="44" spans="1:3">
      <c r="A44" s="3" t="s">
        <v>196</v>
      </c>
      <c r="B44" s="3" t="s">
        <v>42</v>
      </c>
      <c r="C44" s="3" t="s">
        <v>42</v>
      </c>
    </row>
    <row r="45" spans="1:3">
      <c r="A45" s="3" t="s">
        <v>197</v>
      </c>
      <c r="B45" s="3" t="s">
        <v>42</v>
      </c>
      <c r="C45" s="4" t="n">
        <v>640227</v>
      </c>
    </row>
    <row r="46" spans="1:3">
      <c r="A46" s="5" t="s">
        <v>198</v>
      </c>
    </row>
    <row r="47" spans="1:3">
      <c r="A47" s="3" t="s">
        <v>199</v>
      </c>
      <c r="B47" s="3" t="s">
        <v>42</v>
      </c>
      <c r="C47" s="4" t="n">
        <v>164973</v>
      </c>
    </row>
    <row r="48" spans="1:3">
      <c r="A48" s="3" t="s">
        <v>200</v>
      </c>
      <c r="B48" s="3" t="s">
        <v>42</v>
      </c>
      <c r="C48" s="4" t="n">
        <v>239093</v>
      </c>
    </row>
    <row r="49" spans="1:3">
      <c r="A49" s="3" t="s">
        <v>201</v>
      </c>
      <c r="B49" s="3" t="s">
        <v>42</v>
      </c>
      <c r="C49" s="6" t="n">
        <v>30333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7"/>
    <col customWidth="1" max="3" min="3" width="24"/>
  </cols>
  <sheetData>
    <row r="1" spans="1:3">
      <c r="A1" s="1" t="s">
        <v>808</v>
      </c>
      <c r="B1" s="2" t="s">
        <v>81</v>
      </c>
      <c r="C1" s="2" t="s">
        <v>1</v>
      </c>
    </row>
    <row r="2" spans="1:3">
      <c r="B2" s="2" t="s">
        <v>37</v>
      </c>
      <c r="C2" s="2" t="s">
        <v>36</v>
      </c>
    </row>
    <row r="3" spans="1:3">
      <c r="A3" s="5" t="s">
        <v>281</v>
      </c>
    </row>
    <row r="4" spans="1:3">
      <c r="A4" s="3" t="s">
        <v>809</v>
      </c>
      <c r="B4" s="3" t="s">
        <v>810</v>
      </c>
      <c r="C4" s="3" t="s">
        <v>811</v>
      </c>
    </row>
    <row r="5" spans="1:3">
      <c r="A5" s="3" t="s">
        <v>812</v>
      </c>
      <c r="B5" s="3" t="s">
        <v>813</v>
      </c>
      <c r="C5" s="3" t="s">
        <v>813</v>
      </c>
    </row>
    <row r="6" spans="1:3">
      <c r="A6" s="3" t="s">
        <v>814</v>
      </c>
      <c r="B6" s="3" t="s">
        <v>815</v>
      </c>
      <c r="C6" s="3" t="s">
        <v>815</v>
      </c>
    </row>
    <row r="7" spans="1:3">
      <c r="A7" s="3" t="s">
        <v>816</v>
      </c>
      <c r="B7" s="3" t="s">
        <v>817</v>
      </c>
      <c r="C7" s="3" t="s">
        <v>818</v>
      </c>
    </row>
    <row r="8" spans="1:3">
      <c r="A8" s="3" t="s">
        <v>819</v>
      </c>
      <c r="B8" s="3" t="s">
        <v>42</v>
      </c>
      <c r="C8" s="3" t="s">
        <v>42</v>
      </c>
    </row>
    <row r="9" spans="1:3">
      <c r="A9" s="3" t="s">
        <v>820</v>
      </c>
      <c r="B9" s="7" t="n">
        <v>5.73</v>
      </c>
      <c r="C9" s="7" t="n">
        <v>4.6</v>
      </c>
    </row>
    <row r="10" spans="1:3">
      <c r="A10" s="3" t="s">
        <v>821</v>
      </c>
      <c r="B10" s="7" t="n">
        <v>10.34</v>
      </c>
      <c r="C10" s="7" t="n">
        <v>9.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822</v>
      </c>
      <c r="B1" s="2" t="s">
        <v>1</v>
      </c>
    </row>
    <row r="2" spans="1:2">
      <c r="B2" s="2" t="s">
        <v>823</v>
      </c>
    </row>
    <row r="3" spans="1:2">
      <c r="A3" s="5" t="s">
        <v>280</v>
      </c>
    </row>
    <row r="4" spans="1:2">
      <c r="A4" s="3" t="s">
        <v>824</v>
      </c>
      <c r="B4" s="3" t="s">
        <v>42</v>
      </c>
    </row>
    <row r="5" spans="1:2">
      <c r="A5" s="3" t="s">
        <v>825</v>
      </c>
      <c r="B5" s="4" t="n">
        <v>118524</v>
      </c>
    </row>
    <row r="6" spans="1:2">
      <c r="A6" s="3" t="s">
        <v>826</v>
      </c>
      <c r="B6" s="4" t="n">
        <v>118524</v>
      </c>
    </row>
    <row r="7" spans="1:2">
      <c r="A7" s="5" t="s">
        <v>827</v>
      </c>
    </row>
    <row r="8" spans="1:2">
      <c r="A8" s="3" t="s">
        <v>828</v>
      </c>
      <c r="B8" s="3" t="s">
        <v>42</v>
      </c>
    </row>
    <row r="9" spans="1:2">
      <c r="A9" s="3" t="s">
        <v>829</v>
      </c>
      <c r="B9" s="9" t="n">
        <v>13.79</v>
      </c>
    </row>
    <row r="10" spans="1:2">
      <c r="A10" s="3" t="s">
        <v>830</v>
      </c>
      <c r="B10" s="7" t="n">
        <v>13.79</v>
      </c>
    </row>
    <row r="11" spans="1:2">
      <c r="A11" s="5" t="s">
        <v>831</v>
      </c>
    </row>
    <row r="12" spans="1:2">
      <c r="A12" s="3" t="s">
        <v>832</v>
      </c>
      <c r="B12" s="3" t="s">
        <v>833</v>
      </c>
    </row>
    <row r="13" spans="1:2">
      <c r="A13" s="3" t="s">
        <v>834</v>
      </c>
      <c r="B13" s="3" t="s">
        <v>817</v>
      </c>
    </row>
    <row r="14" spans="1:2">
      <c r="A14" s="3" t="s">
        <v>835</v>
      </c>
      <c r="B14" s="3" t="s">
        <v>8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6"/>
  </cols>
  <sheetData>
    <row r="1" spans="1:5">
      <c r="A1" s="1" t="s">
        <v>836</v>
      </c>
      <c r="B1" s="2" t="s">
        <v>494</v>
      </c>
      <c r="D1" s="2" t="s">
        <v>81</v>
      </c>
      <c r="E1" s="2" t="s">
        <v>1</v>
      </c>
    </row>
    <row r="2" spans="1:5">
      <c r="B2" s="2" t="s">
        <v>149</v>
      </c>
      <c r="C2" s="2" t="s">
        <v>837</v>
      </c>
      <c r="D2" s="2" t="s">
        <v>37</v>
      </c>
      <c r="E2" s="2" t="s">
        <v>36</v>
      </c>
    </row>
    <row r="3" spans="1:5">
      <c r="A3" s="5" t="s">
        <v>838</v>
      </c>
    </row>
    <row r="4" spans="1:5">
      <c r="A4" s="3" t="s">
        <v>839</v>
      </c>
      <c r="B4" s="6" t="n">
        <v>218147</v>
      </c>
      <c r="C4" s="6" t="n">
        <v>659697</v>
      </c>
      <c r="D4" s="3" t="s">
        <v>42</v>
      </c>
      <c r="E4" s="6" t="n">
        <v>-124726</v>
      </c>
    </row>
    <row r="5" spans="1:5">
      <c r="A5" s="3" t="s">
        <v>840</v>
      </c>
    </row>
    <row r="6" spans="1:5">
      <c r="A6" s="5" t="s">
        <v>838</v>
      </c>
    </row>
    <row r="7" spans="1:5">
      <c r="A7" s="3" t="s">
        <v>841</v>
      </c>
      <c r="B7" s="4" t="n">
        <v>38071</v>
      </c>
      <c r="C7" s="4" t="n">
        <v>804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842</v>
      </c>
      <c r="B1" s="2" t="s">
        <v>81</v>
      </c>
      <c r="C1" s="2" t="s">
        <v>1</v>
      </c>
    </row>
    <row r="2" spans="1:3">
      <c r="B2" s="2" t="s">
        <v>37</v>
      </c>
      <c r="C2" s="2" t="s">
        <v>36</v>
      </c>
    </row>
    <row r="3" spans="1:3">
      <c r="A3" s="5" t="s">
        <v>843</v>
      </c>
    </row>
    <row r="4" spans="1:3">
      <c r="A4" s="3" t="s">
        <v>100</v>
      </c>
      <c r="B4" s="6" t="n">
        <v>-2547462</v>
      </c>
      <c r="C4" s="6" t="n">
        <v>-14831723</v>
      </c>
    </row>
    <row r="5" spans="1:3">
      <c r="A5" s="5" t="s">
        <v>844</v>
      </c>
    </row>
    <row r="6" spans="1:3">
      <c r="A6" s="3" t="s">
        <v>845</v>
      </c>
      <c r="B6" s="4" t="n">
        <v>26963435</v>
      </c>
      <c r="C6" s="4" t="n">
        <v>27909788</v>
      </c>
    </row>
    <row r="7" spans="1:3">
      <c r="A7" s="3" t="s">
        <v>846</v>
      </c>
      <c r="B7" s="7" t="n">
        <v>-0.09</v>
      </c>
      <c r="C7" s="7" t="n">
        <v>-0.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847</v>
      </c>
      <c r="B1" s="2" t="s">
        <v>36</v>
      </c>
      <c r="C1" s="2" t="s">
        <v>37</v>
      </c>
    </row>
    <row r="2" spans="1:3">
      <c r="A2" s="5" t="s">
        <v>848</v>
      </c>
    </row>
    <row r="3" spans="1:3">
      <c r="A3" s="3" t="s">
        <v>129</v>
      </c>
      <c r="B3" s="6" t="n">
        <v>8224771</v>
      </c>
      <c r="C3" s="6" t="n">
        <v>10462483</v>
      </c>
    </row>
    <row r="4" spans="1:3">
      <c r="A4" s="5" t="s">
        <v>849</v>
      </c>
    </row>
    <row r="5" spans="1:3">
      <c r="A5" s="3" t="s">
        <v>129</v>
      </c>
      <c r="B5" s="4" t="n">
        <v>8224771</v>
      </c>
      <c r="C5" s="4" t="n">
        <v>10462483</v>
      </c>
    </row>
    <row r="6" spans="1:3">
      <c r="A6" s="3" t="s">
        <v>850</v>
      </c>
    </row>
    <row r="7" spans="1:3">
      <c r="A7" s="5" t="s">
        <v>849</v>
      </c>
    </row>
    <row r="8" spans="1:3">
      <c r="A8" s="3" t="s">
        <v>129</v>
      </c>
      <c r="B8" s="4" t="n">
        <v>8224285</v>
      </c>
      <c r="C8" s="4" t="n">
        <v>10443175</v>
      </c>
    </row>
    <row r="9" spans="1:3">
      <c r="A9" s="3" t="s">
        <v>851</v>
      </c>
    </row>
    <row r="10" spans="1:3">
      <c r="A10" s="5" t="s">
        <v>849</v>
      </c>
    </row>
    <row r="11" spans="1:3">
      <c r="A11" s="3" t="s">
        <v>129</v>
      </c>
      <c r="B11" s="4" t="n">
        <v>486</v>
      </c>
      <c r="C11" s="4" t="n">
        <v>19308</v>
      </c>
    </row>
    <row r="12" spans="1:3">
      <c r="A12" s="3" t="s">
        <v>852</v>
      </c>
    </row>
    <row r="13" spans="1:3">
      <c r="A13" s="5" t="s">
        <v>848</v>
      </c>
    </row>
    <row r="14" spans="1:3">
      <c r="A14" s="3" t="s">
        <v>129</v>
      </c>
      <c r="B14" s="6" t="n">
        <v>8224771</v>
      </c>
      <c r="C14" s="6" t="n">
        <v>104624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3</v>
      </c>
      <c r="B1" s="2" t="s">
        <v>36</v>
      </c>
      <c r="C1" s="2" t="s">
        <v>37</v>
      </c>
    </row>
    <row r="2" spans="1:3">
      <c r="A2" s="5" t="s">
        <v>854</v>
      </c>
    </row>
    <row r="3" spans="1:3">
      <c r="A3" s="3" t="s">
        <v>855</v>
      </c>
      <c r="B3" s="6" t="n">
        <v>122127</v>
      </c>
      <c r="C3" s="6" t="n">
        <v>1127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856</v>
      </c>
      <c r="B1" s="2" t="s">
        <v>629</v>
      </c>
    </row>
    <row r="2" spans="1:2">
      <c r="A2" s="5" t="s">
        <v>857</v>
      </c>
    </row>
    <row r="3" spans="1:2">
      <c r="A3" s="3" t="s">
        <v>630</v>
      </c>
      <c r="B3" s="6" t="n">
        <v>600978</v>
      </c>
    </row>
    <row r="4" spans="1:2">
      <c r="A4" s="3" t="s">
        <v>631</v>
      </c>
      <c r="B4" s="4" t="n">
        <v>626277</v>
      </c>
    </row>
    <row r="5" spans="1:2">
      <c r="A5" s="3" t="s">
        <v>632</v>
      </c>
      <c r="B5" s="4" t="n">
        <v>397842</v>
      </c>
    </row>
    <row r="6" spans="1:2">
      <c r="A6" s="3" t="s">
        <v>633</v>
      </c>
      <c r="B6" s="4" t="n">
        <v>75174</v>
      </c>
    </row>
    <row r="7" spans="1:2">
      <c r="A7" s="3" t="s">
        <v>858</v>
      </c>
      <c r="B7" s="3" t="s">
        <v>42</v>
      </c>
    </row>
    <row r="8" spans="1:2">
      <c r="A8" s="3" t="s">
        <v>129</v>
      </c>
      <c r="B8" s="6" t="n">
        <v>17002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859</v>
      </c>
      <c r="B1" s="2" t="s">
        <v>629</v>
      </c>
    </row>
    <row r="2" spans="1:2">
      <c r="A2" s="5" t="s">
        <v>860</v>
      </c>
    </row>
    <row r="3" spans="1:2">
      <c r="A3" s="3" t="s">
        <v>861</v>
      </c>
      <c r="B3" s="6" t="n">
        <v>372564</v>
      </c>
    </row>
    <row r="4" spans="1:2">
      <c r="A4" s="3" t="s">
        <v>862</v>
      </c>
      <c r="B4" s="4" t="n">
        <v>24216410</v>
      </c>
    </row>
    <row r="5" spans="1:2">
      <c r="A5" s="3" t="s">
        <v>863</v>
      </c>
      <c r="B5" s="4" t="n">
        <v>15656410</v>
      </c>
    </row>
    <row r="6" spans="1:2">
      <c r="A6" s="3" t="s">
        <v>864</v>
      </c>
      <c r="B6" s="4" t="n">
        <v>75769231</v>
      </c>
    </row>
    <row r="7" spans="1:2">
      <c r="A7" s="3" t="s">
        <v>865</v>
      </c>
      <c r="B7" s="4" t="n">
        <v>116014615</v>
      </c>
    </row>
    <row r="8" spans="1:2">
      <c r="A8" s="5" t="s">
        <v>866</v>
      </c>
    </row>
    <row r="9" spans="1:2">
      <c r="A9" s="3" t="s">
        <v>867</v>
      </c>
      <c r="B9" s="4" t="n">
        <v>270000</v>
      </c>
    </row>
    <row r="10" spans="1:2">
      <c r="A10" s="3" t="s">
        <v>868</v>
      </c>
      <c r="B10" s="4" t="n">
        <v>200000</v>
      </c>
    </row>
    <row r="11" spans="1:2">
      <c r="A11" s="3" t="s">
        <v>865</v>
      </c>
      <c r="B11" s="4" t="n">
        <v>470000</v>
      </c>
    </row>
    <row r="12" spans="1:2">
      <c r="A12" s="3" t="s">
        <v>129</v>
      </c>
      <c r="B12" s="6" t="n">
        <v>1164846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869</v>
      </c>
      <c r="B1" s="2" t="s">
        <v>81</v>
      </c>
      <c r="C1" s="2" t="s">
        <v>1</v>
      </c>
    </row>
    <row r="2" spans="1:3">
      <c r="B2" s="2" t="s">
        <v>37</v>
      </c>
      <c r="C2" s="2" t="s">
        <v>36</v>
      </c>
    </row>
    <row r="3" spans="1:3">
      <c r="A3" s="5" t="s">
        <v>870</v>
      </c>
    </row>
    <row r="4" spans="1:3">
      <c r="A4" s="3" t="s">
        <v>871</v>
      </c>
      <c r="B4" s="6" t="n">
        <v>49518</v>
      </c>
      <c r="C4" s="6" t="n">
        <v>591546</v>
      </c>
    </row>
    <row r="5" spans="1:3">
      <c r="A5" s="3" t="s">
        <v>872</v>
      </c>
      <c r="C5" s="4" t="n">
        <v>487930</v>
      </c>
    </row>
    <row r="6" spans="1:3">
      <c r="A6" s="3" t="s">
        <v>873</v>
      </c>
      <c r="B6" s="3" t="s">
        <v>42</v>
      </c>
      <c r="C6" s="4" t="n">
        <v>30000</v>
      </c>
    </row>
    <row r="7" spans="1:3">
      <c r="A7" s="3" t="s">
        <v>874</v>
      </c>
      <c r="B7" s="3" t="s">
        <v>42</v>
      </c>
      <c r="C7" s="3" t="s">
        <v>4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5</v>
      </c>
      <c r="B1" s="2" t="s">
        <v>876</v>
      </c>
      <c r="C1" s="2" t="s">
        <v>877</v>
      </c>
    </row>
    <row r="2" spans="1:3">
      <c r="A2" s="3" t="s">
        <v>475</v>
      </c>
    </row>
    <row r="3" spans="1:3">
      <c r="A3" s="5" t="s">
        <v>878</v>
      </c>
    </row>
    <row r="4" spans="1:3">
      <c r="A4" s="3" t="s">
        <v>879</v>
      </c>
      <c r="C4" s="4" t="n">
        <v>112</v>
      </c>
    </row>
    <row r="5" spans="1:3">
      <c r="A5" s="3" t="s">
        <v>727</v>
      </c>
    </row>
    <row r="6" spans="1:3">
      <c r="A6" s="5" t="s">
        <v>878</v>
      </c>
    </row>
    <row r="7" spans="1:3">
      <c r="A7" s="3" t="s">
        <v>880</v>
      </c>
      <c r="C7" s="3" t="s">
        <v>881</v>
      </c>
    </row>
    <row r="8" spans="1:3">
      <c r="A8" s="3" t="s">
        <v>728</v>
      </c>
    </row>
    <row r="9" spans="1:3">
      <c r="A9" s="5" t="s">
        <v>878</v>
      </c>
    </row>
    <row r="10" spans="1:3">
      <c r="A10" s="3" t="s">
        <v>880</v>
      </c>
      <c r="C10" s="3" t="s">
        <v>476</v>
      </c>
    </row>
    <row r="11" spans="1:3">
      <c r="A11" s="3" t="s">
        <v>793</v>
      </c>
    </row>
    <row r="12" spans="1:3">
      <c r="A12" s="5" t="s">
        <v>878</v>
      </c>
    </row>
    <row r="13" spans="1:3">
      <c r="A13" s="3" t="s">
        <v>882</v>
      </c>
      <c r="B13" s="4" t="n">
        <v>215795</v>
      </c>
    </row>
    <row r="14" spans="1:3">
      <c r="A14" s="3" t="s">
        <v>883</v>
      </c>
      <c r="B14" s="7" t="n">
        <v>12.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8:06:20Z</dcterms:created>
  <dcterms:modified xmlns:dcterms="http://purl.org/dc/terms/" xmlns:xsi="http://www.w3.org/2001/XMLSchema-instance" xsi:type="dcterms:W3CDTF">2019-04-15T08:06:20Z</dcterms:modified>
</cp:coreProperties>
</file>